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Financial Statement Details" sheetId="11" state="visible" r:id="rId11"/>
    <sheet xmlns:r="http://schemas.openxmlformats.org/officeDocument/2006/relationships" name="Agreement and Plan of Merger wi" sheetId="12" state="visible" r:id="rId12"/>
    <sheet xmlns:r="http://schemas.openxmlformats.org/officeDocument/2006/relationships" name="Viracta Investment" sheetId="13" state="visible" r:id="rId13"/>
    <sheet xmlns:r="http://schemas.openxmlformats.org/officeDocument/2006/relationships" name="Financial Instruments Investmen" sheetId="14" state="visible" r:id="rId14"/>
    <sheet xmlns:r="http://schemas.openxmlformats.org/officeDocument/2006/relationships" name="Fair Value Measurements" sheetId="15" state="visible" r:id="rId15"/>
    <sheet xmlns:r="http://schemas.openxmlformats.org/officeDocument/2006/relationships" name="Collaboration and License Agree" sheetId="16" state="visible" r:id="rId16"/>
    <sheet xmlns:r="http://schemas.openxmlformats.org/officeDocument/2006/relationships" name="Commitments and Contingencies" sheetId="17" state="visible" r:id="rId17"/>
    <sheet xmlns:r="http://schemas.openxmlformats.org/officeDocument/2006/relationships" name="Related Party Agreements"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Summarized Quarterly Data (Unau" sheetId="22" state="visible" r:id="rId22"/>
    <sheet xmlns:r="http://schemas.openxmlformats.org/officeDocument/2006/relationships" name="Employee Benefits" sheetId="23" state="visible" r:id="rId23"/>
    <sheet xmlns:r="http://schemas.openxmlformats.org/officeDocument/2006/relationships" name="Subsequent Event"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Financial Statement Details (Ta" sheetId="27" state="visible" r:id="rId27"/>
    <sheet xmlns:r="http://schemas.openxmlformats.org/officeDocument/2006/relationships" name="Financial Instruments Investm_2" sheetId="28" state="visible" r:id="rId28"/>
    <sheet xmlns:r="http://schemas.openxmlformats.org/officeDocument/2006/relationships" name="Fair Value Measurements (Tables" sheetId="29" state="visible" r:id="rId29"/>
    <sheet xmlns:r="http://schemas.openxmlformats.org/officeDocument/2006/relationships" name="Commitment and Contingencies (T" sheetId="30" state="visible" r:id="rId30"/>
    <sheet xmlns:r="http://schemas.openxmlformats.org/officeDocument/2006/relationships" name="Stockholders' Equity (Tables)" sheetId="31" state="visible" r:id="rId31"/>
    <sheet xmlns:r="http://schemas.openxmlformats.org/officeDocument/2006/relationships" name="Stock-Based Compensation (Table" sheetId="32" state="visible" r:id="rId32"/>
    <sheet xmlns:r="http://schemas.openxmlformats.org/officeDocument/2006/relationships" name="Income Taxes (Tables)" sheetId="33" state="visible" r:id="rId33"/>
    <sheet xmlns:r="http://schemas.openxmlformats.org/officeDocument/2006/relationships" name="Summarized Quarterly Data (Un_2" sheetId="34" state="visible" r:id="rId34"/>
    <sheet xmlns:r="http://schemas.openxmlformats.org/officeDocument/2006/relationships" name="Description of Business - Addit"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Financial Statement Details - P" sheetId="39" state="visible" r:id="rId39"/>
    <sheet xmlns:r="http://schemas.openxmlformats.org/officeDocument/2006/relationships" name="Financial Statement Details -_2" sheetId="40" state="visible" r:id="rId40"/>
    <sheet xmlns:r="http://schemas.openxmlformats.org/officeDocument/2006/relationships" name="Financial Statement Details - A" sheetId="41" state="visible" r:id="rId41"/>
    <sheet xmlns:r="http://schemas.openxmlformats.org/officeDocument/2006/relationships" name="Financial Statement Details - O" sheetId="42" state="visible" r:id="rId42"/>
    <sheet xmlns:r="http://schemas.openxmlformats.org/officeDocument/2006/relationships" name="Financial Statement Details -_3" sheetId="43" state="visible" r:id="rId43"/>
    <sheet xmlns:r="http://schemas.openxmlformats.org/officeDocument/2006/relationships" name="Financial Statement Details -_4" sheetId="44" state="visible" r:id="rId44"/>
    <sheet xmlns:r="http://schemas.openxmlformats.org/officeDocument/2006/relationships" name="Financial Statement Details - I" sheetId="45" state="visible" r:id="rId45"/>
    <sheet xmlns:r="http://schemas.openxmlformats.org/officeDocument/2006/relationships" name="Agreement and Plan of Merger _2" sheetId="46" state="visible" r:id="rId46"/>
    <sheet xmlns:r="http://schemas.openxmlformats.org/officeDocument/2006/relationships" name="Viracta Investment - Additional" sheetId="47" state="visible" r:id="rId47"/>
    <sheet xmlns:r="http://schemas.openxmlformats.org/officeDocument/2006/relationships" name="Financial Instruments Investm_3" sheetId="48" state="visible" r:id="rId48"/>
    <sheet xmlns:r="http://schemas.openxmlformats.org/officeDocument/2006/relationships" name="Financial Instruments Investm_4" sheetId="49" state="visible" r:id="rId49"/>
    <sheet xmlns:r="http://schemas.openxmlformats.org/officeDocument/2006/relationships" name="Financial Instruments Investm_5" sheetId="50" state="visible" r:id="rId50"/>
    <sheet xmlns:r="http://schemas.openxmlformats.org/officeDocument/2006/relationships" name="Financial Instruments Investm_6" sheetId="51" state="visible" r:id="rId51"/>
    <sheet xmlns:r="http://schemas.openxmlformats.org/officeDocument/2006/relationships" name="Fair Value Measurements - Summa" sheetId="52" state="visible" r:id="rId52"/>
    <sheet xmlns:r="http://schemas.openxmlformats.org/officeDocument/2006/relationships" name="Collaboration and License Agr_2" sheetId="53" state="visible" r:id="rId53"/>
    <sheet xmlns:r="http://schemas.openxmlformats.org/officeDocument/2006/relationships" name="Commitment and Contingencies - " sheetId="54" state="visible" r:id="rId54"/>
    <sheet xmlns:r="http://schemas.openxmlformats.org/officeDocument/2006/relationships" name="Commitment and Contingencies _2" sheetId="55" state="visible" r:id="rId55"/>
    <sheet xmlns:r="http://schemas.openxmlformats.org/officeDocument/2006/relationships" name="Commitment and Contingencies _3" sheetId="56" state="visible" r:id="rId56"/>
    <sheet xmlns:r="http://schemas.openxmlformats.org/officeDocument/2006/relationships" name="Commitment and Contingencies _4" sheetId="57" state="visible" r:id="rId57"/>
    <sheet xmlns:r="http://schemas.openxmlformats.org/officeDocument/2006/relationships" name="Commitment and Contingencies _5" sheetId="58" state="visible" r:id="rId58"/>
    <sheet xmlns:r="http://schemas.openxmlformats.org/officeDocument/2006/relationships" name="Related Party Agreements - Addi" sheetId="59" state="visible" r:id="rId59"/>
    <sheet xmlns:r="http://schemas.openxmlformats.org/officeDocument/2006/relationships" name="Stockholders' Equity - Addition" sheetId="60" state="visible" r:id="rId60"/>
    <sheet xmlns:r="http://schemas.openxmlformats.org/officeDocument/2006/relationships" name="Stockholders' Equity - Summary " sheetId="61" state="visible" r:id="rId61"/>
    <sheet xmlns:r="http://schemas.openxmlformats.org/officeDocument/2006/relationships" name="Stock-Based Compensation - Addi" sheetId="62" state="visible" r:id="rId62"/>
    <sheet xmlns:r="http://schemas.openxmlformats.org/officeDocument/2006/relationships" name="Stock-Based Compensation - Stoc" sheetId="63" state="visible" r:id="rId63"/>
    <sheet xmlns:r="http://schemas.openxmlformats.org/officeDocument/2006/relationships" name="Stock-Based Compensation - St_2" sheetId="64" state="visible" r:id="rId64"/>
    <sheet xmlns:r="http://schemas.openxmlformats.org/officeDocument/2006/relationships" name="Stock-Based Compensation - Summ" sheetId="65" state="visible" r:id="rId65"/>
    <sheet xmlns:r="http://schemas.openxmlformats.org/officeDocument/2006/relationships" name="Stock-Based Compensation - Blac" sheetId="66" state="visible" r:id="rId66"/>
    <sheet xmlns:r="http://schemas.openxmlformats.org/officeDocument/2006/relationships" name="Stock-Based Compensation - Rest" sheetId="67" state="visible" r:id="rId67"/>
    <sheet xmlns:r="http://schemas.openxmlformats.org/officeDocument/2006/relationships" name="Stock-Based Compensation - Su_2" sheetId="68" state="visible" r:id="rId68"/>
    <sheet xmlns:r="http://schemas.openxmlformats.org/officeDocument/2006/relationships" name="Income Taxes - Additional Infor" sheetId="69" state="visible" r:id="rId69"/>
    <sheet xmlns:r="http://schemas.openxmlformats.org/officeDocument/2006/relationships" name="Income Taxes - Summary of Loss " sheetId="70" state="visible" r:id="rId70"/>
    <sheet xmlns:r="http://schemas.openxmlformats.org/officeDocument/2006/relationships" name="Income Taxes - Summary of Incom" sheetId="71" state="visible" r:id="rId71"/>
    <sheet xmlns:r="http://schemas.openxmlformats.org/officeDocument/2006/relationships" name="Income Taxes - Components of Ne" sheetId="72" state="visible" r:id="rId72"/>
    <sheet xmlns:r="http://schemas.openxmlformats.org/officeDocument/2006/relationships" name="Income Taxes - Reconciliation o" sheetId="73" state="visible" r:id="rId73"/>
    <sheet xmlns:r="http://schemas.openxmlformats.org/officeDocument/2006/relationships" name="Income Taxes - Summarizes of Ch" sheetId="74" state="visible" r:id="rId74"/>
    <sheet xmlns:r="http://schemas.openxmlformats.org/officeDocument/2006/relationships" name="Summary of Quarterly Data (Unau" sheetId="75" state="visible" r:id="rId75"/>
    <sheet xmlns:r="http://schemas.openxmlformats.org/officeDocument/2006/relationships" name="Employee Benefits - Additional " sheetId="76" state="visible" r:id="rId76"/>
    <sheet xmlns:r="http://schemas.openxmlformats.org/officeDocument/2006/relationships" name="Subsequent Events - Additional " sheetId="77" state="visible" r:id="rId77"/>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0_);_(&quot;$ &quot;(#,##0.0000)"/>
    <numFmt numFmtId="167" formatCode="_(&quot;$ &quot;#,##0.00_);_(&quot;$ &quot;(#,##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03,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NK</t>
        </is>
      </c>
    </row>
    <row r="10">
      <c r="A10" s="4" t="inlineStr">
        <is>
          <t>Entity Registrant Name</t>
        </is>
      </c>
      <c r="B10" s="4" t="inlineStr">
        <is>
          <t>NANTKWEST, INC.</t>
        </is>
      </c>
    </row>
    <row r="11">
      <c r="A11" s="4" t="inlineStr">
        <is>
          <t>Entity Central Index Key</t>
        </is>
      </c>
      <c r="B11" s="4" t="inlineStr">
        <is>
          <t>0001326110</t>
        </is>
      </c>
    </row>
    <row r="12">
      <c r="A12" s="4" t="inlineStr">
        <is>
          <t>Current Fiscal Year End Date</t>
        </is>
      </c>
      <c r="B12" s="4" t="inlineStr">
        <is>
          <t>--12-31</t>
        </is>
      </c>
    </row>
    <row r="13">
      <c r="A13" s="4" t="inlineStr">
        <is>
          <t>Entity Well-known Seasoned Issuer</t>
        </is>
      </c>
      <c r="B13" s="4" t="inlineStr">
        <is>
          <t>No</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Non-accelerated Filer</t>
        </is>
      </c>
    </row>
    <row r="17">
      <c r="A17" s="4" t="inlineStr">
        <is>
          <t>Entity Emerging Growth Company</t>
        </is>
      </c>
      <c r="B17" s="4" t="inlineStr">
        <is>
          <t>false</t>
        </is>
      </c>
    </row>
    <row r="18">
      <c r="A18" s="4" t="inlineStr">
        <is>
          <t>Entity Small Business</t>
        </is>
      </c>
      <c r="B18" s="4" t="inlineStr">
        <is>
          <t>true</t>
        </is>
      </c>
    </row>
    <row r="19">
      <c r="A19" s="4" t="inlineStr">
        <is>
          <t>Entity Shell Company</t>
        </is>
      </c>
      <c r="B19" s="4" t="inlineStr">
        <is>
          <t>false</t>
        </is>
      </c>
    </row>
    <row r="20">
      <c r="A20" s="4" t="inlineStr">
        <is>
          <t>ICFR Auditor Attestation Flag</t>
        </is>
      </c>
      <c r="B20" s="4" t="inlineStr">
        <is>
          <t>false</t>
        </is>
      </c>
    </row>
    <row r="21">
      <c r="A21" s="4" t="inlineStr">
        <is>
          <t>Entity Common Stock, Shares Outstanding</t>
        </is>
      </c>
      <c r="C21" s="5" t="n">
        <v>109344573</v>
      </c>
    </row>
    <row r="22">
      <c r="A22" s="4" t="inlineStr">
        <is>
          <t>Entity Public Float</t>
        </is>
      </c>
      <c r="D22" s="6" t="n">
        <v>415.4</v>
      </c>
    </row>
    <row r="23">
      <c r="A23" s="4" t="inlineStr">
        <is>
          <t>Title of 12(b) Security</t>
        </is>
      </c>
      <c r="B23" s="4" t="inlineStr">
        <is>
          <t>Common Stock, par value $0.0001 per share</t>
        </is>
      </c>
    </row>
    <row r="24">
      <c r="A24" s="4" t="inlineStr">
        <is>
          <t>Entity File Number</t>
        </is>
      </c>
      <c r="B24" s="4" t="inlineStr">
        <is>
          <t>001-37507</t>
        </is>
      </c>
    </row>
    <row r="25">
      <c r="A25" s="4" t="inlineStr">
        <is>
          <t>Entity Incorporation, State or Country Code</t>
        </is>
      </c>
      <c r="B25" s="4" t="inlineStr">
        <is>
          <t>DE</t>
        </is>
      </c>
    </row>
    <row r="26">
      <c r="A26" s="4" t="inlineStr">
        <is>
          <t>Entity Tax Identification Number</t>
        </is>
      </c>
      <c r="B26" s="4" t="inlineStr">
        <is>
          <t>43-1979754</t>
        </is>
      </c>
    </row>
    <row r="27">
      <c r="A27" s="4" t="inlineStr">
        <is>
          <t>Entity Interactive Data Current</t>
        </is>
      </c>
      <c r="B27" s="4" t="inlineStr">
        <is>
          <t>Yes</t>
        </is>
      </c>
    </row>
    <row r="28">
      <c r="A28" s="4" t="inlineStr">
        <is>
          <t>Security Exchange Name</t>
        </is>
      </c>
      <c r="B28" s="4" t="inlineStr">
        <is>
          <t>NASDAQ</t>
        </is>
      </c>
    </row>
    <row r="29">
      <c r="A29" s="4" t="inlineStr">
        <is>
          <t>Entity Address, Address Line One</t>
        </is>
      </c>
      <c r="B29" s="4" t="inlineStr">
        <is>
          <t>3530 John Hopkins Court</t>
        </is>
      </c>
    </row>
    <row r="30">
      <c r="A30" s="4" t="inlineStr">
        <is>
          <t>Entity Address, City or Town</t>
        </is>
      </c>
      <c r="B30" s="4" t="inlineStr">
        <is>
          <t>San Diego</t>
        </is>
      </c>
    </row>
    <row r="31">
      <c r="A31" s="4" t="inlineStr">
        <is>
          <t>Entity Address, State or Province</t>
        </is>
      </c>
      <c r="B31" s="4" t="inlineStr">
        <is>
          <t>CA</t>
        </is>
      </c>
    </row>
    <row r="32">
      <c r="A32" s="4" t="inlineStr">
        <is>
          <t>Entity Address, Postal Zip Code</t>
        </is>
      </c>
      <c r="B32" s="4" t="inlineStr">
        <is>
          <t>92121</t>
        </is>
      </c>
    </row>
    <row r="33">
      <c r="A33" s="4" t="inlineStr">
        <is>
          <t>City Area Code</t>
        </is>
      </c>
      <c r="B33" s="4" t="inlineStr">
        <is>
          <t>858</t>
        </is>
      </c>
    </row>
    <row r="34">
      <c r="A34" s="4" t="inlineStr">
        <is>
          <t>Local Phone Number</t>
        </is>
      </c>
      <c r="B34" s="4" t="inlineStr">
        <is>
          <t>633-0300</t>
        </is>
      </c>
    </row>
    <row r="35">
      <c r="A35" s="4" t="inlineStr">
        <is>
          <t>Document Annual Report</t>
        </is>
      </c>
      <c r="B35" s="4" t="inlineStr">
        <is>
          <t>true</t>
        </is>
      </c>
    </row>
    <row r="36">
      <c r="A36" s="4" t="inlineStr">
        <is>
          <t>Document Transition Report</t>
        </is>
      </c>
      <c r="B36" s="4" t="inlineStr">
        <is>
          <t>false</t>
        </is>
      </c>
    </row>
    <row r="37">
      <c r="A37" s="4" t="inlineStr">
        <is>
          <t>Documents Incorporated by Reference</t>
        </is>
      </c>
      <c r="B37" s="4" t="inlineStr">
        <is>
          <t xml:space="preserve">DOCUMENTS INCORPORATED BY REFERENCE As noted herein, the information called for by Part III of this Annual Report on Form 10‑K is incorporated by reference to specified portions of the Registrant’s definitive proxy statement to be filed in conjunction with the Registrant’s 2021 Annual Meeting of Stockholders, which is expected to be filed not later than 120 days after the Registrant’s fiscal year ended December 31, 2020.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Basis of Presentation The consolidated financial statements have been prepared in accordance with accounting principles generally accepted in the United States of America, or U.S. GAAP. The consolidated financial statements have been prepared assuming the company will continue as a going concern, which contemplates the realization of assets and the satisfaction of liabilities in the normal course of business, and do not include any adjustments to reflect the possible future effects on the recoverability and classification of assets or amounts and classification of liabilities that may result from the outcome of the uncertainty discussed in the Liquidity section of Note 1. As a result of continuing anticipated operating cash outflows, we believe that substantial doubt exists regarding our ability to continue as a going concern without additional funding or financial support. However, we believe our existing cash, cash equivalents, and investments in marketable debt securities, and our ability to borrow from affiliated entities, will be sufficient to fund operations through at least the next 12 months following the issuance date of the financial statements based primarily upon our Executive Chairman’s intent and ability to support our operations with additional funds, including loans from affiliated entities, as required, which we believe alleviates such doubt. We may also seek to sell additional equity, through one or more follow-on public offerings, or in separate financings, or obtain a credit facility. However, we may not be able to secure such financing in a timely manner or on favorable terms. Without additional funds, we may choose to delay or reduce our operating or investment expenditures. Further, because of the risk and uncertainties associated with the commercialization of the company’s product candidates in development, we may need additional funds to meet our needs sooner than planned. Principles of Consolidation The consolidated financial statements include the accounts of NantKwest and its wholly owned subsidiaries. All intercompany amounts have been eliminated. We apply the variable interest model under Financial Accounting Standards Board, or FASB, Accounting Standards Codification, or ASC, Topic 810, Consolidation For entities we hold as an equity investment that are not consolidated under the VIE model, we consider whether our investment constitutes ownership of a majority of the voting interests in the entity and therefore should be considered for consolidation under the voting interest model. Unconsolidated equity investments in the common stock or in-substance common stock of an entity under which we are able to exercise significant influence, but not control, are accounted for using the equity method. Our ability to exercise significant influence is generally indicated by ownership of 20 to 50 percent interest in the voting securities of the entity. All other unconsolidated equity investments on which we are not able to exercise significant influence will be subsequently measured at fair value with unrealized holding gains and losses included in other income and expense, net, on the consolidated statements of operations. In the instance the equity investment does not have a readily determinable fair value and does not qualify for the practical expedient to estimate fair value in accordance with ASC 820, Fair Value Measurement Investments—Equity Securities We own non-marketable equity securities that are accounted for using the measurement alternative under ASC 321 because the preferred stock held by us is not considered in-substance common stock and such preferred stock does not have a readily determinable fair value. All investments are reviewed for possible impairment on a regular basis. If an investment's fair value is determined to be less than its net carrying value, the investment is written down to its fair value. Such an evaluation is judgmental and dependent on specific facts and circumstances. Factors considered in determining whether an impairment indicator is present include: the investees’ earnings performance and clinical trial performance, change in the investees’ industry and geographic area in which it operates, offers to purchase or sell the security for a price less than the cost of the investment, issues that raise concerns about the investee's ability to continue as a going concern, and any other information that we may be aware of related to the investment. Factors considered in determining whether an observable price change has occurred include: the price at which the investee issues equity instruments similar to those of our investment and the rights and preferences of those equity instruments compared to ours. Use of Estimates The preparation of consolidated financial statements in conformity with U.S. GAAP requires management to make certain estimates and assumptions that affect the reported amounts of assets and liabilities and disclosure of contingent assets and liabilities at the date of the consolidated financial statements and the reported amounts of revenues and expenses during the reporting period. On an ongoing basis, we evaluate our estimates, including those related to valuation of equity-based awards, deferred income taxes and related valuation allowances, preclinical and clinical trial accruals, impairment assessments, the measurement of right-of-use assets and lease liabilities, useful lives of long-lived assets, loss contingencies, fair value measurements, and the assessment of the company’s ability to fund its operations for at least the next twelve months from the date of issuance of these financial statements. We base our estimates on historical experience and on various other market-specific and relevant assumptions that we believe to be reasonable under the circumstances. Estimates are assessed each period and updated to reflect current information, such as the economic considerations related to the impact that the ongoing coronavirus pandemic could have on our significant accounting estimates. Actual results could differ from those estimates. Risks and Uncertainties In March 2020, the World Health Organization declared the novel strain of coronavirus disease (SARS‑CoV‑2) outbreak a pandemic. To date, our operations have not been significantly impacted by the pandemic. However, we cannot at this time predict the specific extent, duration, or full impact that this pandemic may have on our financial condition and results of operations, including ongoing and planned clinical trials. More specifically, the pandemic may result in prolonged impacts that we cannot predict at this time and we expect that such uncertainties will continue to exist until such time a vaccine is broadly available and in use. The impact of the pandemic on the financial performance of the company will depend on future developments, including the duration and spread of the outbreak and related governmental advisories and restrictions. These developments and the impact of the ongoing pandemic on the financial markets and the overall economy are highly uncertain. If the financial markets and/or the overall economy are impacted for an extended period, our results may be adversely affected. Contingencies We record accruals for loss contingencies to the extent that we conclude it is probable that a liability has been incurred and the amount of the related loss can be reasonably estimated. We evaluate, on a quarterly basis, developments in legal proceedings and other matters that could cause a change in the potential amount of the liability recorded or of the range of potential losses disclosed. Moreover, we record gain contingencies only when they are realizable, and the amount is known. Additionally, we record our rights to insurance recoveries, limited to the extent of incurred or probable losses, as a receivable when such recoveries have been agreed to with our third-party insurers and when receipt is deemed probable. This includes instances when our third-party insurers have agreed to pay, on our behalf, certain legal defense costs and settlement amounts directly to applicable law firms and a settlement fund. Concentration of Credit Risk and Other Risks and Uncertainties Financial instruments that potentially subject us to concentrations of risk consist principally of cash and cash equivalents and marketable debt securities. Our cash and cash equivalents are held by one major financial institution in the U.S. and one in Korea. We minimize credit risk associated with our cash and cash equivalents by periodically evaluating the credit quality of our primary financial institutions. While we maintain cash deposits in FDIC insured financial institutions in excess of federally insured limits, we do not believe that we are exposed to significant credit risk due to the financial position of the depository institutions in which those deposits are held. We have not experienced any losses on such accounts. Product candidates developed by us will require approvals or clearances from the U.S. Food and Drug Administration, or FDA, or international regulatory agencies prior to commercial sales. There can be no assurance that any of our product candidates will receive any of the required approvals or clearances. If we were to be denied approval or clearance or any such approval or clearance was to be delayed, it would have a material adverse impact on us. Cash, Cash Equivalents and Restricted Cash Cash equivalents include highly liquid investments with an original maturity of three months Restricted cash includes a certificate of deposit held as a substitute letter of credit for one of our leased properties. This certificate of deposit is included in other assets on the consolidated balance sheets as the landlord is the beneficiary of the account and we are not able to access the funds during the term of the lease. A reconciliation of cash, cash equivalents, and restricted cash is included on the consolidated statements of cash flows as of December 31, 2020, 2019 and 2018. Marketable Debt Securities We invest our excess funds in investment grade short- to intermediate-term corporate debt securities, government sponsored securities, and foreign government bonds and classify these investments as available-for-sale. Marketable debt securities with remaining maturities of 12 months or less are classified as short-term and marketable debt securities with remaining maturities greater than 12 months are classified as long-term. All marketable debt securities are reported at fair value and any unrealized gains and losses are reported as a component of accumulated other comprehensive loss on the consolidated statements of stockholders’ equity, with the exception of unrealized losses believed to be other-than-temporary, which are recorded in investment income, net, on the consolidated statements of operations. Realized gains and losses are included in investment income, net, on the consolidated statements of operations. Realized gains and losses from sales of securities and the amounts, net of tax, reclassified out of accumulated other comprehensive loss, if any, are determined on a specific identification basis. We periodically evaluate whether declines in fair values of our investments below their book value are other-than-temporary. This evaluation consists of several qualitative and quantitative factors regarding the severity and duration of the unrealized loss, as well as our ability and intent to hold the investment until a forecasted recovery occurs. Additionally, we assess whether or not we have plans to sell the security or whether or not it is more likely than not we will be required to sell any investment before recovery of its amortized cost basis. Factors considered include quoted market prices, recent financial results and operating trends, implied values from any recent transactions or offers of investee securities, credit quality of debt instrument issuers, other publicly available information that may affect the value of our investments, duration and severity of the decline in value, and our strategy and intentions for holding the investment. There were no other-than-temporary impairments recorded in the years ended December 31, 2020, 2019 and 2018. Property, Plant and Equipment Property, plant and equipment is stated at historical cost less accumulated depreciation. Historical cost includes expenditures that are directly attributable to the acquisition of the items. All repairs and maintenance are charged to net loss during the financial period in which they are incurred. Depreciation of property, plant and equipment is calculated using the straight-line method over the estimated useful lives of the assets, as follows:
Buildings
39 years
Software
3 years
Laboratory equipment
5 years
Furniture &amp; fixtures
5 years
IT equipment
3 years
Leasehold improvements
The lesser of the lease term or the life of the asset Upon disposal or impairment of property, plant and equipment, the cost and related accumulated depreciation is removed from the consolidated financial statements and the net amount, less any proceeds, is included in the consolidated statements of operations. Intangible Assets Intangible assets, which consisted of the cost of reacquiring a technology license during 2015, were amortized using the straight-line method over an estimated useful life of 4 years. As of December 31, 2019, our intangible assets were fully amortized. Patents Patent costs, including related legal costs, are expensed as incurred and recorded in selling, general and administrative expenses on the consolidated statements of operations. Impairments Long-lived assets include property, plant and equipment and intangible assets. We review long-lived assets for impairment whenever events or changes in circumstances indicate that the carrying amount of an asset may not be recoverable. Recoverability is measured by comparison of the carrying amount to the future net cash flows that the assets are expected to generate. If such assets are considered to be impaired, the impairment to be recognized is measured by the amount by which the carrying amount of the assets exceeds the projected undiscounted future cash flows arising from the assets using a discount rate determined by management to be commensurate with the risk inherent to our current business model. During the year ended December 31, 2019 , we determined that certain bioreactor laboratory equipment could no longer be utilized in the production process. As a result, we recorded an impairment charge totaling $ 0.9 million, which is included in research and development expense on the consolidated statements of operations. There were no impairment losses recognized during the years ended December 31, 20 20 and 2018 . Fair Value of Financial Instruments The accounting standard for fair value measurements provides a framework for measuring fair value and requires disclosures regarding fair value measurements. Fair value is defined as the price that would be received to sell an asset or paid to transfer a liability in an orderly transaction between market participants at the measurement date, based on our principal or, in absence of a principal, most advantageous market for the specific asset or liability. We use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us to use observable inputs when available, and to minimize the use of unobservable inputs, when determining fair value. The three tiers are defined as follows:
•
Level 1— Observable inputs that reflect quoted market prices (unadjusted) for identical assets or liabilities in active markets at the measurement date. Since valuations are based on quoted prices that are readily and regularly available in an active market, valuation of these products does not entail a significant degree of judgment. Our Level 1 assets consist of bank deposits and money market funds.
•
Level 2— Observable inputs other than quoted prices in active markets that are observable either directly or indirectly in the marketplace for identical or similar assets and liabilities. Our Level 2 assets consist of corporate debt securities including commercial paper, government sponsored securities and corporate bonds, as well as foreign municipal securities.
•
Level 3— Valuations based on inputs that are unobservable and significant to the overall fair value measurement. During the years ended December 31, 2020, 2019 and 2018, no transfers were made into or out of the Level 1, 2 or 3 categories. We will continue to review the fair value inputs on a quarterly basis. We utilize a third-party pricing service to assist in obtaining fair value pricing for our investments in marketable debt securities. Inputs are documented in accordance with the fair value disclosure hierarchy. Collaboration Arrangements We analyze our collaboration arrangements to assess whether they are within the scope of FASB ASC Topic 808, Collaborative Arrangements, Revenue from Contracts with Customers Our collaboration arrangements require us to acquire certain equipment for exclusive use in the joint operating activities. These equipment purchases do not have an alternative use and are therefore expensed as incurred within research and development expenses. Our collaboration arrangements are further discussed within Note 8, Collaboration and License Agreements Preclinical and Clinical Trial Accruals As part of the process of preparing the financial statements, we are required to estimate expenses resulting from obligations under contracts with vendors, clinical research organizations and consultants. The financial terms of these contracts vary and may result in payment flows that do not match the periods over which materials or services are provided under such contracts. We estimate clinical trial and research agreement related expenses based on the services performed, pursuant to contracts with research institutions and clinical research organizations and other vendors that conduct clinical trials and research on our behalf. In accruing clinical and research related fees, we estimate the time period over which services will be performed and activity expended in each period. If the actual timing of the performance of services or the level of effort varies from the estimate, we will adjust the accrual accordingly. Payments made under these arrangements in advance of the receipt of the related services are recorded as prepaid expenses until the services are rendered. Transactions with Related Parties As outlined in Note 10, Related Party Agreements Lease Obligations On January 1, 2019, we adopted FASB ASC Topic 842, Leases Leases For all leases at the lease commencement date, a right-of-use asset and a lease liability are recognized. The right-of-use asset represents the right to use the leased asset for the lease term. At lease commencement, leases are classified as either finance leases or operating leases. A lease is classified as a finance lease if any one of the following criteria are met: (1) the lease transfers ownership of the underlying asset by the end of the lease term; (2) the lease contains an option to purchase the underlying asset that is reasonably certain to be exercised; (3) the lease term is for a major part of the remaining economic life of the underlying asset; (4) the present value of the sum of the lease payments and any guaranteed residual value that is not already included in the lease payments equals or exceeds substantially all of the fair value of the underlying asset; or (5) the underlying asset is of such a specialized nature that it is expected to have no alternative use to the lessor at the end of the lease term. A lease is classified as an operating lease if it does not meet any one of these criteria. We do not currently have any leases classified as finance leases. Our operating lease assets and liabilities are included in operating lease right-of-use assets, net, and current and long-term operating lease liabilities, respectively, on the consolidated balance sheets. At the commencement date, operating lease right-of-use assets and operating lease liabilities are determined based on the present value of lease payments to be made over the lease term. Operating lease right-of-use assets also include any rent paid prior to the commencement date, less any lease incentives received, and initial direct costs incurred. Lease expense for minimum lease payments is recognized on a straight-line basis over the lease term. We have elected to combine our lease components (e.g., fixed payments including rent, real estate taxes and insurance costs) with non-lease components (e.g., common-area maintenance costs and equipment maintenance costs) and as such, we account for lease and non-lease components as a single component. Lease expense also includes amounts relating to variable lease payments. Variable lease payments include amounts relating to common area maintenance and real estate taxes. We also elected not to recognize right-of-use assets and lease liabilities for qualifying short-term leases with an initial lease term of 12 months or less at lease inception. Such leases are expensed on a straight-line basis over the lease term. The depreciable life of operating right-of-use-assets and leasehold improvements is limited by the expected lease term. Income Taxes We recognize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the tax rates that are expected to apply to taxable income for the years in which those tax assets and liabilities are expected to be realized or settled. We record valuation allowances to reduce deferred tax assets to the amount we believe is more likely than not to be realized. We recognize uncertain tax positions when the position will be more likely than not upheld on examination by the taxing authorities based solely upon the technical merits of the positions. We recognize interest and penalties, if any, related to unrecognized income tax uncertainties in income tax expense. We did not have any accrued interest or penalties associated with uncertain tax positions as of December 31, 2020 and 2019. We are subject to U.S. federal income tax, as well as income tax in Korea, California and other states. To date, we have not been required to pay U.S. federal and state income taxes because of current and accumulated net operating losses. The federal returns for tax years 2017 through 2020 remain open to examination and the state returns remain subject to examination for tax years 2016 through 2020. Carryforward attributes that were generated in years where the statute of limitations is closed may still be adjusted upon examination by the Internal Revenue Service or other respective tax authority. All other state jurisdictions remain open to examination. No income tax returns are currently under examination by taxing authorities. Stock Repurchases In November 2015, the board of directors approved the 2015 Share Repurchase Program (Note 11) allowing the CEO or CFO, on behalf of the company, to repurchase from time to time, in the open market or in privately negotiated transactions, up to $50.0 million of our outstanding shares of common stock, exclusive of any commissions, markups or expenses. The timing and amounts of any purchases were and will continue to be based on market conditions and other factors, including price, regulatory requirements and other corporate considerations. The 2015 Share Repurchase Program does not require the purchase of any minimum number of shares and may be suspended, modified or discontinued at any time without prior notice. We have financed, and expect to continue to finance, the purchases with existing cash balances. As it is the intent for the repurchased shares to be retired, we have elected to account for the shares repurchased under the constructive retirement method. For shares repurchased in excess of par, we allocate the purchase price in excess of par value to accumulated deficit. Revenue Recognition On January 1, 2018, we adopted the provisions of FASB ASC Topic 606, Revenue from Contracts with Customers We derive substantially all of our revenue from non-exclusive license agreements with a limited number of pharmaceutical and biotechnology companies granting them the right to use our cell lines and intellectual property for non-clinical use. These agreements generally include upfront fees and annual research license fees for such use, as well as commercial license fees for sales of the licensee products developed or manufactured using our intellectual property and cell lines. A performance obligation is a promise in a contract to transfer a distinct good or service to the customer and is the unit of account in ASC 606. A contract’s transaction price is allocated to each distinct performance obligation based on relative standalone selling price and recognized as revenue when, or as, the performance obligation is satisfied. Under the company’s license agreements with customers, the company typically promises to provide a license to use certain cell lines and related patents, the related know-how, and future research and development data that affect the license. We have concluded that these promises represent one performance obligation due to the highly interrelated nature of the promises. We provide the cell lines and know-how immediately upon entering into the contracts. The research and development data is provided throughout the term of the contract when and if available. Our license agreement with Precigen (Note 8) included a nonrefundable upfront payment of $0.4 million, received when we entered into the contract in 2010. In this instance, we determined that under ASC 606 it would be appropriate to recognize the initial milestone payment at a point in time, when we transferred the license. In this case, the intellectual property provided under the contract is functional intellectual property under ASC 606 and was determined to be a distinct performance obligation in the context of the arrangement. Prior to adoption, the upfront payment had been initially recorded as deferred revenue and was being recognized into revenue on a straight-line basis. As a result, upon adoption of ASC 606, we adjusted our accumulated deficit for the effects of recognizing revenue upfront for the initial milestone. The adjustment to accumulated deficit upon adoption was not material. The license agreements may include nonrefundable upfront payments, event-based milestone payments, sales-based royalty payments, or some combination of these. The event-based milestone payments represent variable consideration and we use the most likely amount method to estimate this variable consideration. Given the high degree of uncertainly around achievement of these milestones, we do not recognize revenue from these milestone payments until the uncertainty associated with these payments is resolved. We currently estimate variable consideration related to milestone payments to be zero and, as such, no revenue has been recognized for milestone payments. We recognize revenue from sales-based royalty payments when or as the sales occur. On a quarterly basis, we re-evaluate our estimate of milestone variable consideration to determine whether any amount should be included in the transaction price and recorded in revenue prospectively. Upon adoption, we changed our accounting policy from accounting for milestones payments under the milestone method to accounting for variable consideration as discussed above. The change in accounting policy did not change any amounts in the financial statements because of the significant uncertainty surrounding the estimate of variable consideration for milestone payments. To date, we have generated minimal revenue related to the non-clinical use of our cell lines and intellectual property. We have no products approved for commercial sale and we have not generated any revenue from product sales. If we fail to complete the development of our product candidates in a timely manner or fail to obtain regulatory approval for them, we may never be able to generate substantial future revenue. Research and Development Costs Major components of research and development costs include cash compensation and other personnel-related expenses, stock-based compensation, depreciation and amortization expense on research and development property and equipment and intangible assets, costs of preclinical studies, clinical trials and related clinical manufacturing, costs of drug development, costs of materials and supplies, facilities cost, overhead costs, regulatory and compliance costs, and fees paid to consultants and other entities that conduct certain research and development activities on our behalf. Costs incurred in research and development are expensed as incurred. Included in research and development costs are clinical trial and research expenses based on the services performed pursuant to contracts with research institutions and clinical research organizations and other vendors that conduct clinical trials and research on our behalf. We record accruals for estimated costs under these contracts. When evaluating the adequacy of the accrued liabilities, we analyze the progress of the studies or clinical trials, including the phase or completion of events, invoices received, contracted costs and purchase orders. Significant judgments and estimates are made in determining the accrued balances at the end of any reporting period based on the facts and circumstances known at that time. Although we do not expect the estimates to be materially different from the amounts actually incurred, if the estimates of the status and timing of services performed differs from the actual status and timing of services performed, we may report amounts that are too high or too low in any particular period. Actual results could differ from our estimates. Stock-Based Compensation We account for stock-based compensation under the provisions of FASB ASC Topic 718, Compensation—Stock Compensation We use the straight-line method to recognize stock-based compensation expense for our outstanding share awards that do not contain a performance condition. For awards subject to performance-based vesting conditions, we assess the probability of the individual milestones under the award being achieved and stock-based compensation expense is recognized over the service period commencing once management believes the performance criteria is probable of being met. For awards with service or performance conditions, we recognize the effect of forfeitures in compensation cost in the period that the award was forfeited. Litigation Costs We expense legal fees as they are incurred. Comprehensive Income (Loss) Comprehensive income or loss is defined as the change in equity of a business enterprise during a period from transactions and other events and circumstances from non-owner sources. Comprehensive income or loss is composed of net income (loss) and other comprehensive income (loss). Our other comprehensive income or loss consists of unrealized gains and losses on marketable debt securities classified as available-for-sale, net of income taxes. Basic and Diluted Net Loss per Share of Common Stock Basic net loss per share is calculated by dividing the net loss by the weighted-average number of common shares outstanding for the period. Diluted loss per share is computed similarly to basic loss per share except that the denominator is increased to include the number of additional shares that would have been outstanding if the potential common shares had been issued and if the additional common shares were dilutive. For all periods presented, potentially dilutive securities are excluded from the computation of fully diluted loss per share as their effect is anti-dilutive. The following table details those securities that have been excluded from the computation of potentially dilutive securities:
As of December 31,
2020
2019
2018
Outstanding options
3,518,010
4,506,950
6,493,250
Outstanding RSUs
466,842
1,139,428
867,911
Outstanding warrants
—
—
17,589,250
Total
3,984,852
5,64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ial Statement Details</t>
        </is>
      </c>
      <c r="B1" s="2" t="inlineStr">
        <is>
          <t>12 Months Ended</t>
        </is>
      </c>
    </row>
    <row r="2">
      <c r="B2" s="2" t="inlineStr">
        <is>
          <t>Dec. 31, 2020</t>
        </is>
      </c>
    </row>
    <row r="3">
      <c r="A3" s="3" t="inlineStr">
        <is>
          <t>Financial Statement Details [Abstract]</t>
        </is>
      </c>
    </row>
    <row r="4">
      <c r="A4" s="4" t="inlineStr">
        <is>
          <t>Financial Statement Details</t>
        </is>
      </c>
      <c r="B4" s="4" t="inlineStr">
        <is>
          <t>3. Financial Statement Details Prepaid expenses and other current assets As of December 31, 2020 and 2019, prepaid expenses and other current assets consist of (in thousands):
As of December 31,
2020
2019
Prepaid preclinical and clinical trial services - with related party (Note 10)
$
4,626
$
1,021
Insurance premium financing asset
1,421
757
Prepaid insurance
657
372
Prepaid services
607
440
Prepaid rent
589
392
Interest receivable - marketable debt securities
473
222
Prepaid supplies - with related party (Note 10)
281
467
Prepaid equipment maintenance
243
251
Prepaid license fees
233
78
Laboratory equipment deposit
66
—
Due from related parties
45
47
Insurance claim receivables
—
34
Other
44
24
$
9,285
$
4,105
Property, plant and equipment, net As of December 31, 2020 and 2019, property, plant and equipment, net, consist of (in thousands):
As of December 31,
2020
2019
Leasehold improvements
$
33,680
$
33,406
Equipment
23,069
21,434
Buildings
22,690
22,690
Software
1,190
1,195
Furniture &amp; fixtures
415
383
81,044
79,108
Accumulated depreciation
(27,117
)
(18,607
)
$
53,927
$
60,501
Depreciation expense related to property, plant and equipment was $9.1 million, $8.4 million and $7.3 million for the years ended December 31, 2020, 2019 and 2018, respectively. Intangible assets, net Our intangible assets were fully amortized as of March 31, 2019. Amortization expense was $0.6 million and $2.3 million for the years ended December 31, 2019 and 2018, respectively, and is included in research and development expense on the consolidated statements of operations. Other assets As of December 31, 2020 and 2019, other assets consist of (in thousands):
As of December 31,
2020
2019
Security deposits
$
481
$
113
Prepaid software license fees
318
—
Restricted cash
179
179
Prepaid preclinical and clinical trial services - with related party (Note 10)
92
4,075
Due from related party
51
19
$
1,121
$
4,386
Restricted cash is comprised of a certificate of deposit that serves as collateral for a letter of credit required by our landlord as a security deposit related to our facility in San Diego, California. Accrued expenses As of December 31, 2020 and 2019, accrued expenses consist of (in thousands):
As of December 31,
2020
2019
Accrued professional and service fees
$
2,920
$
975
Accrued bonus
2,236
2,002
Accrued compensation
1,368
1,064
Accrued laboratory equipment and supplies
641
640
Accrued preclinical and clinical trial costs
638
281
Accrued capital expenditures
337
—
Accrued franchise, sales/use and property taxes
103
200
Other
100
181
$
8,343
$
5,343
Other current liabilities As of December 31, 2020 and 2019, other current liabilities consist of (in thousands):
As of December 31,
2020
2019
Financing obligation - current portion
$
1,421
$
757
Other
17
18
$
1,438
$
775
Investment income, net Net investment income included the following for the years ended December 31, 2020, 2019 and 2018 (in thousands):
For the Year Ended December 31,
2020
2019
2018
Interest income
$
1,233
$
1,643
$
2,317
Investment (amortization expense) accretion income, net
(858
)
3
(463
)
Net realized (losses) gains on investments
(9
)
(4
)
3
$
366
$
1,642
$
1,857
Interest income includes interest from marketable debt securities, notes receivable, other assets, and interest from bank deposits. We did not recognize an impairment loss on any investments during the years ended December 31, 2020, 2019 and 201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greement and Plan of Merger with ImmunityBio</t>
        </is>
      </c>
      <c r="B1" s="2" t="inlineStr">
        <is>
          <t>12 Months Ended</t>
        </is>
      </c>
    </row>
    <row r="2">
      <c r="B2" s="2" t="inlineStr">
        <is>
          <t>Dec. 31, 2020</t>
        </is>
      </c>
    </row>
    <row r="3">
      <c r="A3" s="4" t="inlineStr">
        <is>
          <t>Proposed Merger With ImmunityBio</t>
        </is>
      </c>
    </row>
    <row r="4">
      <c r="A4" s="4" t="inlineStr">
        <is>
          <t>Agreement and Plan of Merger with ImmunityBio</t>
        </is>
      </c>
      <c r="B4" s="4" t="inlineStr">
        <is>
          <t>4. Agreement and Plan of Merger with ImmunityBio On December 21, 2020, NantKwest and ImmunityBio, Inc. (ImmunityBio) entered into an Agreement and Plan of Merger (the Merger Agreement), pursuant to which NantKwest and ImmunityBio agreed to combine their businesses. The Merger Agreement provides that a wholly owned subsidiary of NantKwest will merge with and into ImmunityBio (the Merger), with ImmunityBio continuing as the surviving company and being renamed NantCell, Inc., upon the terms and subject to the conditions therein. At the effective time of the Merger (the Effective Time), NantKwest’s name, as the parent of NantCell, Inc., will be changed to “ImmunityBio, Inc.” At the Effective Time, each share of ImmunityBio common stock issued and outstanding immediately prior to the Effective Time, subject to certain exceptions as set forth in the Merger Agreement, will be converted automatically into a right to receive 0.8190 shares of NantKwest common stock. At the Effective Time, each share of NantKwest common stock issued and outstanding immediately prior to the Effective Time, will remain an issued and outstanding share of the combined company. At the Effective Time, each outstanding option, warrant or restricted stock unit to purchase ImmunityBio common stock will be converted (using the merger exchange ratio of 0.8190) into an option, warrant or restricted stock unit, respectively, on the same terms and conditions immediately prior to the Effective Time, to purchase shares of common stock of the combined company. Upon consummation of the Merger, on a fully-diluted basis, ImmunityBio stockholders and NantKwest stockholders will own approximately 72% and 28%, respectively, of the outstanding shares of common stock of the combined company. It is estimated that, immediately following the closing date, Dr. Patrick Soon-Shiong, our Executive Chairman and principal stockholder, and his affiliates will beneficially own, in the aggregate, approximately 82% of the common stock of the combined company. Following consummation of the Merger, shares of common stock of the combined company are expected to be listed on the Nasdaq Global Select Market under the symbol “IBRX”. Under the terms and subject to the conditions set forth in the Merger Agreement, the closing of the Merger depends on a number of conditions being satisfied, including approval of the Merger by holders of a majority of the outstanding shares of NantKwest common stock as of the NantKwest record date (excluding all shares of NantKwest common stock beneficially owned by Dr. Patrick Soon‑Shiong and his affiliates Cambridge Equities, LP and Chan Soon‑Shiong Family Foundation or any of their respective controlled affiliates or any of the directors or executive officers of NantKwest or ImmunityBio). On February 1, 2021, our Registration Statement on Form S-4, which was filed with the Securities and Exchange Commission (SEC) in connection with the Merger, was declared effective by the SEC. A special meeting of the stockholders of NantKwest will be held on March 8 , 2021 to consider and vot e on a proposal to approve the issuance of shares of common stock of NantKwest to security holders of ImmunityBio , and to consider and vote on a proposal to approve the M erger. Only holders of record of NantKwest common stock at the close of January 29, 2021, will be entitled to notice of and to vote at the special meeting. We expect the Merger to close in the first quarter of 2021, subject to receipt of the requisite stockholder approvals and satisfaction of other customary closing conditions. The Merger is expected to be accounted for as a transaction between entities under common control as Dr. Patrick Soon-Shiong is the controlling stockholder of each of NantKwest and ImmunityBio. Upon the closing of the Merger, the net assets of ImmunityBio will be combined with those of NantKwest at their historical carrying amounts and the companies will be presented on a combined basis for all historical periods presented. For the year ended December 31, 2020, we incurred costs of $6.2 million in connection with our proposed merger with ImmunityBio, consisting of financial advisory, legal and other professional fe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Viracta Investment</t>
        </is>
      </c>
      <c r="B1" s="2" t="inlineStr">
        <is>
          <t>12 Months Ended</t>
        </is>
      </c>
    </row>
    <row r="2">
      <c r="B2" s="2" t="inlineStr">
        <is>
          <t>Dec. 31, 2020</t>
        </is>
      </c>
    </row>
    <row r="3">
      <c r="A3" s="3" t="inlineStr">
        <is>
          <t>Investments All Other Investments [Abstract]</t>
        </is>
      </c>
    </row>
    <row r="4">
      <c r="A4" s="4" t="inlineStr">
        <is>
          <t>Viracta Investment</t>
        </is>
      </c>
      <c r="B4" s="4" t="inlineStr">
        <is>
          <t>5. Viracta Investment In March 2017, we participated in a Series B convertible preferred stock financing and invested $8.5 million in Viracta Therapeutics, Inc., or Viracta, a clinical stage drug development company, which was initially recorded at cost. In May 2017, we executed an exclusive worldwide license with Viracta to develop and commercialize Viracta’s proprietary histone deacetylase inhibitor drug candidate for use in combination with natural killer cell therapy and possibly additional therapies. See Note 8, Collaboration and License Agreements – Royalties and In-licensing Agreements – Viracta License Agreement In June 2018, Viracta executed a 2018 Note and Warrant Purchase Agreement with existing and new investors, including us. The initial closing under the Purchase Agreement occurred in June 2018, at which point we purchased a convertible note for $0.4 million, which under certain circumstances was convertible into preferred stock of Viracta, and a warrant to purchase Viracta’s common shares. The convertible note accrued interest at 8% and had a one-year one-year Based on the level of equity investment at risk, Viracta is not a VIE and therefore is not consolidated under the VIE model. In addition, we do not hold a controlling financial interest in Viracta, and therefore we do not consolidate Viracta under the voting interest model. As the preferred stock is not considered in-substance common stock, the investment is not within the scope of accounting for the investment under the equity method. As the preferred stock does not have a readily determinable fair value and does not qualify for the practical expedient to estimate fair value in accordance with ASC 820, we have elected to apply the measurement alternative under ASC 321, pursuant to which we measure our investment in Viracta at cost, less impairment, adjusted for observable price changes in an orderly market for an identical or similar investment of the same issuer, with such changes recognized in the consolidated statements of operations. Some factors we may consider in the impairment analysis include the extent to which the security has been in an unrealized loss position, the change in the financial condition and near-term prospects of the issuer, as well as security and industry specific economic conditions. At December 31, 2020, our fair value assessment indicated that the recent offering of Viracta’s Series E preferred shares, at a lower offering price per share than the per share carrying amount of our investment in Viracta, is a directional indicator representing an observable price change in an orderly transaction for a similar investment. On December 31, 2020, we reduced the carrying value by $1.4 million due to the observable price change, which has been included in other income and expense, net, on the consolidated statements of operations. On a cumulative basis, we have recognized a reduction in carrying value of $1.4 million. At December 31, 2020, the carrying value of our investment in Viracta, which is reflected in equity investment on the consolidated balance sheets, totaled $7.8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inancial Instruments Investments in Marketable Debt Securities</t>
        </is>
      </c>
      <c r="B1" s="2" t="inlineStr">
        <is>
          <t>12 Months Ended</t>
        </is>
      </c>
    </row>
    <row r="2">
      <c r="B2" s="2" t="inlineStr">
        <is>
          <t>Dec. 31, 2020</t>
        </is>
      </c>
    </row>
    <row r="3">
      <c r="A3" s="3" t="inlineStr">
        <is>
          <t>Cash Equivalents And Marketable Securities [Abstract]</t>
        </is>
      </c>
    </row>
    <row r="4">
      <c r="A4" s="4" t="inlineStr">
        <is>
          <t>Financial Instruments Investments in Marketable Debt Securities</t>
        </is>
      </c>
      <c r="B4" s="4" t="inlineStr">
        <is>
          <t>6. Financial Instruments – Investments in Marketable Debt Securities At December 31, 2020, our investments in available-for-sale debt securities consist of (in thousands):
December 31, 2020
Weighted- Average Remaining Contractual Life (in years)
Amortized Cost
Unrealized Gains
Unrealized Losses
Fair Value
Current:
Corporate debt securities
0.3
$
54,789
$
2
$
(19
)
$
54,772
Current portion
0.3
54,789
2
(19
)
54,772
Total
0.3
$
54,789
$
2
$
(19
)
$
54,772
At December 31, 2019, our investments in available-for-sale debt securities consist of (in thousands):
December 31, 2019
Amortized Cost
Unrealized Gains
Unrealized Losses
Fair Value
Current:
Corporate debt securities
$
32,382
$
10
$
(3
)
$
32,389
Foreign government bonds
1,007
—
—
1,007
Government sponsored securities
2,752
—
(4
)
2,748
Current portion
36,141
10
(7
)
36,144
Noncurrent:
Corporate debt securities
1,501
—
(4
)
1,497
Noncurrent portion
1,501
—
(4
)
1,497
Total
$
37,642
$
10
$
(11
)
$
37,641
Accumulated unrealized losses on debt securities classified as available-for-sale that have been in a continuous loss position for less than 12 months and for more than 12 months
December 31, 2020
Less than 12 months
More than 12 months
Estimated Fair Value
Gross Unrealized Losses
Estimated Fair Value
Gross Unrealized Losses
Corporate debt securities
$
42,762
$
(19
)
$
—
$
—
Total
$
42,762
$
(19
)
$
—
$
—
December 31, 2019
Less than 12 months
More than 12 months
Estimated Fair Value
Gross Unrealized Losses
Estimated Fair Value
Gross Unrealized Losses
Corporate debt securities
$
11,021
$
(3
)
$
1,497
$
(4
)
Government sponsored securities
—
—
2,748
(4
)
Total
$
11,021
$
(3
)
$
4,245
$
(8
) At December 31, 2020, 34 of the securities were in an unrealized loss position. We evaluated our securities for other-than-temporary impairment and concluded that the decline in value was primarily caused by current economic and market conditions. We do not intend to sell the investments and it is not more likely than not that we will be required to sell the investments before recovery of their amortized cost bases. Therefore, we did not recognize any other-than-temporary impairment loss during the years ended December 31, 2020, 2019 and 2018. We recognized realized gains and losses on sales of available-for-sale debt securities as follows (in thousands):
Gross Realized Gains
Gross Realized Losses
Net Realized Gains (Losses)
2020
$
4
$
(13
)
$
(9
)
2019
$
4
$
(8
)
$
(4
)
2018
$
3
$
—
$
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7. Fair Value Measurements Fair value is defined as an exit price that would be received from the sale of an asset or paid to transfer a liability in the principal or most advantageous market for the asset or liability in an orderly transaction between market participants on the measurement date. Authoritative guidance establishes a three-level hierarchy for disclosure that is based on the extent and level of judgment used to estimate the fair value of assets and liabilities. Recurring Valuations Financial assets and liabilities measured at fair value on a recurring basis are summarized below at December 31, 2020 and 2019 (in thousands):
Fair Value Measurements as of December 31, 2020
Total
Level 1
Level 2
Level 3
Assets:
Current:
Cash and cash equivalents
$
11,441
$
11,441
$
—
$
—
Corporate debt securities
54,772
—
54,772
—
Total assets measured at fair value
$
66,213
$
11,441
$
54,772
$
—
Fair Value Measurements as of December 31, 2019
Total
Level 1
Level 2
Level 3
Assets:
Current:
Cash and cash equivalents
$
15,508
$
15,508
$
—
$
—
Corporate debt securities
32,389
—
32,389
—
Foreign government bonds
1,007
—
1,007
—
Government sponsored securities
2,748
—
2,748
—
Noncurrent:
Corporate debt securities
1,497
—
1,497
—
Total assets measured at fair value
$
53,149
$
15,508
$
37,641
$
—
Non-recurring Valuations Non-financial assets and liabilities are recognized at fair value subsequent to initial recognition when they are deemed to be other-than-temporarily impaired. There were no material non-financial assets and liabilities deemed to be other-than-temporarily impaired and measured at fair value on a non-recurring basis for the years ended December 31, 2020, 2019 and 201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on and License Agreements</t>
        </is>
      </c>
      <c r="B1" s="2" t="inlineStr">
        <is>
          <t>12 Months Ended</t>
        </is>
      </c>
    </row>
    <row r="2">
      <c r="B2" s="2" t="inlineStr">
        <is>
          <t>Dec. 31, 2020</t>
        </is>
      </c>
    </row>
    <row r="3">
      <c r="A3" s="3" t="inlineStr">
        <is>
          <t>Organization Consolidation And Presentation Of Financial Statements [Abstract]</t>
        </is>
      </c>
    </row>
    <row r="4">
      <c r="A4" s="4" t="inlineStr">
        <is>
          <t>Collaboration and License Agreements</t>
        </is>
      </c>
      <c r="B4" s="4" t="inlineStr">
        <is>
          <t>8. Collaboration and License Agreements Collaborative Arrangements A collaborative arrangement is a contractual arrangement that involves a joint operating activity. These arrangements involve two or more parties who are (i) active participants in the activity, and (ii) exposed to significant risks and rewards dependent on the commercial success of the activity. We have entered into the following collaborative arrangements with ImmunityBio , Inc., ImmunityBio , as described below. ImmunityBio is a related party, as it is controlled by our Executive Chairman and principal stockholder, Dr. Patrick Soon-Shiong ( Note 10 ) . Joint COVID‑19 Collaboration Agreement On August 21, 2020, we entered into a definitive agreement, which we refer to as the Collaboration Agreement, with ImmunityBio to pursue collaborative joint development, manufacturing and marketing of certain COVID‑19 therapeutics and vaccines. The terms of the Collaboration Agreement supersede and replace the terms of the binding term sheet executed on May 22, 2020. Through their efforts, the parties agreed to jointly develop ceNK, haNK, mesenchymal stem cells (MSC), adenovirus constructs (hAd5), and N‑803, a novel IL‑15 superagonist fusion protein, for the prevention and treatment of SARS‑CoV‑2 viral infections and associated conditions in humans, including without limitation, COVID‑19. Pursuant to the Collaboration Agreement, we have contributed our ceNK, haNK, and MSC product candidates and certain of our manufacturing capabilities, and ImmunityBio has contributed their hAd5 and N‑803 product candidates. hAd5 has been developed as a vaccine, and ceNK, haNK, MSC and N‑803 have each been developed as therapeutics for treating COVID‑19 at various stages of infection. From and after the effective date of the Collaboration Agreement, the parties will share equally in all costs relating to developing and manufacturing of the product candidates globally with the exception of certain laboratory equipment purchases that will be borne solely by us. With the exception of N‑803, we will be primarily responsible for the manufacture of each product. Each party will be responsible for the regulatory affairs and the commercialization relating to its contributed products. The global net profits from the collaboration products will be shared 60%/40% in favor of the party contributing the product on which the sales are based except if the parties mutually agree because of certain circumstances. All net profits from sales of combined collaboration products will be shared equally. This collaboration is supervised by a joint steering committee, which is comprised of an equal number of representatives from both parties. The term of the agreement will be five years five year For the year ended December 31, 2020, joint research activity under the Collaboration Agreement totaled $8.4 million, which has been included in research and development expense on the consolidated statements of operations. Expenses incurred during the year ended December 31, 2020 were primarily related to purchases of equipment of $5.0 million to be utilized in the manufacture of the hAd5 COVID‑19 vaccine candidate, and net program related costs of $3.4 million, after applying the eligible cost sharing under the Collaboration Agreement. Certain equipment purchases made by us during the year ended December 31, 2020, which are necessary for us to fulfil our manufacturing obligations related to the COVID‑19 program, were borne solely by us. The equipment purchases do not have an alternative use and were therefore expensed as incurred within research and development expenses. Prior to the effective date of the Collaboration Agreement, COVID‑19 related program costs incurred by us and ImmunityBio, including expenditures related to property, plant and equipment, were the responsibility of each party and not subject to the equal cost sharing. As of December 31, 2020, we owed ImmunityBio $3.3 million for net costs incurred under the Collaboration Agreement, which has been included in due to related parties on the consolidated balance sheets. Cost Sharing Agreement In January 2020, but effective on October 1, 2019, we entered into a Cost Allocation Agreement with ImmunityBio and its subsidiaries to co-sponsor and conduct certain combination clinical trials (each a Joint Study) pursuant to clinical trial protocols wherein at least one investigational agent is a proprietary therapeutic drug candidate owned or controlled by NantKwest and at least one other investigational agent is a proprietary therapeutic drug candidate owned or controlled by ImmunityBio. Prior to initiating any activities for a Joint Study the parties agreed to enter into written work orders describing, amongst other things, development and management responsibilities, allocation of Joint Study costs and expenses, regulatory responsibilities, and any other matters relating to the Joint Study. Under the Cost Allocation Agreement, each of ImmunityBio and the company will receive exclusive rights to any new intellectual property developed that relates solely to its respective study drug, and the parties will have joint co-equal rights in any other intellectual property. The Cost Allocation Agreement expires on June 22, 2022 with the option to renew for additional successive one-year We and ImmunityBio are splitting certain costs related to these joint studies equally in accordance with the terms of the Cost Allocation Agreement and related work orders. Shared Joint Study costs include cost related to conducting the Joint Study development activities, such as personnel related costs, as well as all costs associated with regulatory matters. Costs and expenses incurred in connection with the development, manufacturing, supply, delivery, and pre-patient administration dosing mechanism of each party’s study drug, are excluded from the shared Joint Study costs. In January 2020, but effective on October 1, 2019, we executed Work Order Number One with ImmunityBio, pursuant to the Cost Allocation Agreement. Under Work Order Number One, the parties are conduct ing a clinical trial pursuant to the protocol titled QUILT 3.063: A phase 2 study of combination therapy with an IL ‑ 15 superagonist (N ‑803), off-the-shelf CD16 ‑targeted natural killer cells (haNK), and avelumab without cytotoxic chemotherapy in subjects with Merkel Cell Carcinoma (MCC) that has progressed on or after treatment with a checkpoint inhibitor . The ImmunityBio study drug included in th is J oint S tudy is ImmunityBio’s proprietary IL ‑ 15 superagonist known as N ‑ 803 , and our study drug is our proprietary “ off-the-shelf ” CD16-targeted natural kil ler cell therapy known as haNK. We are the sponsor of this J oint S tudy for purposes of regulatory matters, including submissions, correspondence, and communications. Additionally, we are designated as the contracting party to execute agreements with third and related part ies relating to the Joint Study . In July 2020, but effective on June 22, 2020, we executed Work Order Number Two with ImmunityBio, pursuant to the Cost Allocation Agreement. Under Work Order Number Two, the parties are conducting a clinical trial pursuant to the protocol titled QUILT 88: Open-label, randomized, comparative phase 2 study of combination immunotherapy with standard-of-care chemotherapy versus standard-of-care chemotherapy for first and second line treatment of locally or advanced metastatic pancreatic cancer During the years ended December 31, 2020 and 2019, we incurred net costs of $1.1 million and $35,700, respectively, after applying the eligible costs sharing under the Cost Allocation Agreement, which have been recognized in research and development expense on the consolidated statements of operations. As of December 31, 2020, we owed ImmunityBio $0.3 million related to the Cost Allocation Agreement. As of December 31, 2019, no balances were due between the parties with respect to the Cost Allocation Agreement. Royalties and In-licensing Agreements Viracta License Agreement In May 2017, we entered into an agreement with Viracta under which we were granted exclusive worldwide rights to Viracta’s phase II drug candidate, VRx‑3996, for use in combination with our platform of NK cell therapies. In consideration for the license, we are obligated to pay to Viracta (i) mid-single digit percentage royalties of net sales of licensed products for therapeutic use; and (ii) milestone payments ranging from $10.0 million to $25.0 million for various regulatory approvals and cumulative net sales levels. We may terminate the agreement, at our sole discretion, in whole or on a product by product and/or country by country basis, at any time upon 90 days’ prior written notice. In addition, either party may terminate the agreement in the event of a material breach or for bankruptcy of the other party. Fox Chase Cancer Center License Agreement In 2004 and amended in 2008, we entered into an exclusive license agreement with Fox Chase Cancer Center, or Fox Chase, for the exclusive, worldwide right to certain patents and know-how pertaining to CD16 receptor bearing NK‑92 cell lines. In consideration for this exclusive license, we agreed to pay Fox Chase (i) low single-digit percentage royalties on net sales of licensed products for therapeutic and diagnostic use; and (ii) mid-twenties percentage royalties on any compensation we receive from sublicensees. Rush University Medical Center License Agreement In 2004, we entered into a 12-year licensing agreement with Rush University Medical Center for the exclusive rights to license and grant sublicenses of certain intellectual property related to clinical use of NK‑92. We are required to pay low to mid-single digit percentage royalties on net sales depending upon the various fields of studies and other factors. We were required to pay a minimum annual royalty of $25,000. The Rush University Medical Center License Agreement also provides for payments in the aggregate amount of $2.5 million upon the company achieving various milestones, including upon (i) the completion of phase II clinical trial associated with the licensed intellectual property; (ii) the approval by the FDA of a new drug application for a licensed product; and (iii) the first year that sales of the licensed product equals or exceeds $0.3 million. The license had a term of 12 years from 2006, the year in which royalty payments were first made, and included customary termination rights for both parties. Beginning in 2018, this license converted to a perpetual, irrevocable, fully paid, royalty-free, exclusive license. No milestones were met during the years ended December 31, 2020, 2019 and 2018. Out-Licensing Agreement Precigen (formerly known as Intrexon) License Agreement In February 2010, we entered into a 17-year license agreement with Precigen Corporation, Inc., or Precigen, pursuant to which we granted to Precigen a non-exclusive, worldwide, sublicensable license to research and sell products under certain patents relating to modified NK‑92 cells that express Precigen’s proprietary gene sequences for use as a therapeutic and prophylactic agent in humans in specified therapeutic areas. In consideration for the license agreement, Precigen paid us a one-time fee of $0.4 million. Prior to our adoption of ASC 606 at the beginning of 2018, this upfront payment had initially been recorded as deferred revenue and was being recognized into revenue on a straight-line basis. Upon our adoption of ASC 606, we adjusted our accumulated deficit in an amount equal to the then remaining deferred revenue after concluding that under ASC 606 the upfront payment would have been recognized when the license was transferred in 2010. Precigen will pay the following milestone payments: $0.1 million upon the first IND filing; $0.1 million upon the commencement of the first phase II clinical trial; $0.4 million upon the commencement of the first phase III clinical trial; and $0.5 million upon the first commercial sale relating to the licensed products. Precigen is obligated to pay us a low single digit percentage royalty based on net sales of the licensed products by Precigen and a mid-teen percentage royalty based on revenues received by Precigen in connection with sublicenses of the licensed products. No milestone payments were due or received in the years ended December 31, 2020, 2019 and 2018, and, therefore, we did not record any milestone revenue for any of those years on the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9. Commitments and Contingencies Contingencies We record accruals for loss contingencies to the extent that we conclude it is probable that a liability has been incurred and the amount of the related loss can be reasonably estimated. We evaluate, on a quarterly basis, developments in legal proceedings and other matters that could cause a change in the potential amount of the liability recorded or of the range of potential losses disclosed. Moreover, we record gain contingencies only when they are realizable, and the amount is known. Additionally, we record our rights to insurance recoveries, limited to the extent of incurred or probable losses, as a receivable when such recoveries have been agreed to with our third-party insurers and when receipt is deemed probable. This includes instances where our third-party insurers have agreed to pay, on our behalf, certain legal defense costs and settlement amounts directly to applicable law firms and a settlement fund. Securities Litigation In March 2016, a putative securities class action complaint captioned Sudunagunta v. NantKwest, Inc., et al. Under the terms of the settlement, we paid $12.0 million to the plaintiffs as full and complete settlement of the litigation. We were responsible for $1.2 million of the settlement amount, which was recognized in selling, general and administrative expense during the year ended December 31, 2018, while the remaining $10.8 million was fully funded by our insurance carriers under our directors’ and officers’ insurance policy. We and the insurance carriers paid the settlement amount into a settlement fund during the year ended December 31, 2019. Subsequent to receiving final approval of the settlement on May 31, 2019, the aforementioned settlement accrual, associated insurance claim receivable and restricted cash were released and are no longer reflected on the consolidated balance sheets. Stipulation of Settlement In early April 2019, following board approval, we entered into a settlement agreement, or the Stipulation of Settlement, with three stockholders of the company, each of whom had submitted a stockholder demand for the board to take action to remedy purported harm to the company resulting from certain alleged wrongful conduct concerning, among other things, disclosures about Dr. Soon-Shiong’s compensation and a related-party lease agreement. The Stipulation of Settlement called for us to adopt certain governance changes, and for the three stockholders to file a stockholder derivative action in the Superior Court of the State of California, County of San Diego, followed by an application for court approval of the Stipulation of Settlement. On May 31, 2019, the court entered an order preliminarily approving the Stipulation of Settlement and scheduling the final settlement hearing for August 9, 2019. Pursuant to the Stipulation of Settlement, we have provided stockholders with notice of the settlement and the final settlement hearing. Under the terms of the Stipulation of Settlement, which received final approval by the court on August 9, 2019, we paid an attorney’s fee of $0.5 million to the plaintiffs as part of the settlement. Of that amount, we were responsible for half, which was recognized in selling, general and administrative expense on the consolidated statements of operations during the year ended December 31, 2019, while the other half was funded by our insurance carrier. We and the insurance carrier paid the settlement amount into a settlement fund in June 2019. Subsequent to receiving final approval of the settlement on August 9, 2019, the aforementioned settlement accrual, associated insurance claim receivable and restricted cash were released and are no longer reflected on the consolidated balance sheets. Insurance Recoveries We have reflected our right to insurance recoveries, limited to the extent of incurred or probable losses, as a receivable when such recoveries have been agreed to with our third-party insurers and receipt is deemed probable. This includes instances where our third-party insurers have agreed to pay, on our behalf, certain legal defense costs and settlement amounts directly to applicable law firms and a settlement fund. The amount of such receivable recorded at December 31, 2019 was $34,000, which is included in prepaid expenses and other current assets on our consolidated balance sheets. There were no such receivables recorded as of December 31, 2020. Contractual Obligations - Leases On January 1, 2019, we adopted the new lease accounting guidance as discussed in further detail in Note 2. The most significant change requires us to record the present value of operating lease payments as right-of-use assets and lease liabilities on our balance sheets. We adopted the new guidance using the simplified transition approach. As a result, reporting periods beginning on January 1, 2019 are presented under the new guidance, while periods prior to January 1, 2019 continue to be reported in accordance with our historical accounting. The adoption of the new lease accounting guidance had a substantial impact on our balance sheet. The most significant impacts were (1) the recognition of $13.5 million of operating lease right-of-use assets, net, and $16.4 million of operating lease liabilities, and (2) the derecognition of assets and liabilities associated with build-to-suit leases under ASC 840, resulting in the derecognition of property, plant and equipment, net, of $6.6 million and net adjustments to related liabilities of $5.7 million). The build-to-suit leases were recorded as normal operating leases under ASC 842. The difference between the excess of build-to-suit related liabilities and assets of $0.9 million was recorded as an increase to our accumulated deficit. The cumulative-effect adjustment had no tax impact due to the valuation allowance against the gross deferred tax asset less reversing deferred tax liabilities. Adoption of this standard had no material impact on our results of operations and cash flows. Lease Arrangements Substantially all of our operating lease right-of-use assets and operating lease liabilities relate to facilities leases. As of December 31, 2020, we lease: (i) a research facility and office space in San Diego, California; (ii) a research and manufacturing space in Culver City, California, from a related party; (iii) research and manufacturing facilities in El Segundo, California, also from related parties; (iv) a research facility in Torrance, California, and (v) a research facility in Woburn, Massachusetts. See Note 10, Related Party Agreements Our leases generally have initial terms ranging from two to ten years one to three years Our operating right-of-use assets and lease liabilities as of December 31, 2020 and 2019, are as follows (in thousands):
As of December 31,
2020
2019
Right-of-use assets:
Operating lease right-of-use assets, net (including amounts with related parties)
$
13,463
$
11,729
Short-term lease liabilities:
Operating lease liabilities (including amounts with related parties)
$
5,500
$
3,206
Long-term lease liabilities:
Operating lease liabilities (including amounts with related parties)
$
9,814
$
10,885
Total lease liabilities:
Operating lease liabilities (including amounts with related parties)
$
15,314
$
14,091
The components of lease expense for the years ended December 31, 2020 and 2019 consist of (in thousands):
For the Year Ended December 31,
2020
2019
Operating lease costs
$
4,655
$
3,898
Variable lease costs
1,566
1,215
Total lease costs
$
6,221
$
5,113
Rental expenses for operating leases during the year ended December 31, 2018, excluding common-area maintenance, was $2.8 million. Cash paid during the years ended December 31, 2020 and 2019 for amounts included in the measurement of lease liabilities is as follows (in thousands):
For the Year Ended December 31,
2020
2019
Cash paid for amounts included in the measurement of lease liabilities
Operating cash flows for operating leases
5,345
4,371
The weighted-average remaining lease term as of December 31, 2020 and 2019 was 3.2 years and 4.5 years, respectively. The weighted-average discount rate used in determining the present value of operating lease liabilities as of December 31, 2020 and 2019 was 9% Future minimum lease payments as of December 31, 2020, including $3.9 million related to options to extend lease terms that are reasonably certain of being exercised, are presented in the following table (in thousands). Common area maintenance costs and taxes are not included in these payments.
Years ending December 31:
Operating Leases (a)
2021
$
6,563
2022
5,607
2023
2,545
2024
1,083
2025
1,115
Thereafter
614
Total future minimum lease payments
17,527
Less: Interest
2,213
Present value of operating lease liabilities
$
15,314
In September 2020, we entered into a sublease agreement with Altor Bioscience Manufacturing Company, LLC, a related party (Note 10), whereby we leased approximately 6,901 square feet in El Segundo, California, including laboratory space and related furniture, fixtures and equipment. The agreement also includes certain non-lease components related primarily to the right to use certain common areas within the building and the related furniture and fixtures. This facility will be used to manufacture and produce clinical products for our oncology product candidate trials. The lease runs from August 2020 through July 2022, and includes an option to extend the lease for an additional one-year November 2020 In August 2018, NantBio, Inc., or NantBio, a related party (Note 10), assigned an agreement to us for the use of a third-party research facility, which provides us with the exclusive right to use and access to a portion of the third party’s laboratory and vivarium premises. In conjunction with the assignment, we reimbursed NantBio for upfront payments which it had made to the third party of $0.9 million, and paid $0.5 million directly to the third party for an aggregate value of $1.4 million. The assigned agreement is for a term of ten years In September 2016, we entered into a lease agreement with 605 Doug St, LLC, a related party (Note 10), for approximately 24,250 square feet in El Segundo, California, which has been converted to a research and development laboratory and a cGMP manufacturing facility. The lease runs from July 2016 through July 2023. We have the option to extend the lease for an additional three year July 2017 In March 2016, we entered into a lease agreement for an approximately 7,893 square foot facility in Woburn, Massachusetts, for a research and development laboratory, related office and other related uses. The initial lease term ran for 48 months from April 29, 2016 through May 31, 2020. In June 2016, the lease was amended to add 260 square feet, for a total of 8,153 square feet. Base rent for the initial term of the lease was $19,000 per month with a $1 per square foot annual increase on each anniversary date. In August 2019, we exercised our right pursuant to the lease agreement to extend the term of the lease for an additional two years In November 2015, we entered into a facility license agreement with NantWorks LLC, or NantWorks, a related party (Note 10), for approximately 9,500 square feet of office space in Culver City, California, which has been converted to a research and development laboratory and a cGMP manufacturing facility. The initial license was effective from May 2015 through December 2020. Base monthly rent for the initial lease term was $47,000, with annual increases of 3% beginning in January 2017 In June 2015, we entered into a lease agreement for an approximately 44,700 square foot facility in San Diego, California, for a research and development laboratory, related office and other related uses. The term of the lease extends for seven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Agreements</t>
        </is>
      </c>
      <c r="B1" s="2" t="inlineStr">
        <is>
          <t>12 Months Ended</t>
        </is>
      </c>
    </row>
    <row r="2">
      <c r="B2" s="2" t="inlineStr">
        <is>
          <t>Dec. 31, 2020</t>
        </is>
      </c>
    </row>
    <row r="3">
      <c r="A3" s="3" t="inlineStr">
        <is>
          <t>Related Party Transactions [Abstract]</t>
        </is>
      </c>
    </row>
    <row r="4">
      <c r="A4" s="4" t="inlineStr">
        <is>
          <t>Related Party Agreements</t>
        </is>
      </c>
      <c r="B4" s="4" t="inlineStr">
        <is>
          <t>10. Related Party Agreements Our Executive Chairman, and principal stockholder, founded and has a controlling interest in NantWorks, which is a collection of multiple companies in the healthcare and technology space. As described below, we have entered into arrangements with NantWorks, and certain affiliates of NantWorks, to facilitate the development of new genetically modified NK cells for our product pipeline. Affiliates of NantWorks are also affiliates of the company due to the common control by and/or common ownership interest of our Executive Chairman. NantWorks Under the NantWorks shared services agreement executed in November 2015, but effective August 2015, NantWorks provides corporate, general and administrative, manufacturing strategy, research and development, regulatory and clinical trial strategy, and other support services. We are charged for the services at cost plus reasonable allocations for indirect costs that relate to the employees providing the services. For the years ended December 31, 2020, 2019 and 2018, we recorded $2.5 million, $2.1 million and $2.8 million, respectively, in selling, general and administrative expense, and $1.5 million, $1.5 million and $3.3 million, respectively, in research and development expense under this arrangement on the consolidated statements of operations. These amounts exclude certain general and administrative expenses provided by third party vendors directly for our benefit, which have been reimbursed to NantWorks based on those vendors’ invoiced amounts without markup by NantWorks. In June 2016, we amended the existing shared services agreement with NantWorks whereby we can provide support services to NantWorks and/or any of its affiliates. For the years ended December 31, 2020, 2019 and 2018, we recorded expense reimbursements of $1.4 million, $1.2 million and $0.6 million, respectively, in selling, general and administrative expense and $1.6 million, $2.3 million and $2.6 million, respectively, in research and development expense. At December 31, 2020 and 2019, we owed NantWorks a net amount of $1.2 million and $0.4 million, respectively, for all agreements between the two affiliates, which is included in due to related parties on the consolidated balance sheets. In November 2015, we entered into a facility license agreement with NantWorks, which became effective in May 2015, for approximately 9,500 square feet in Culver City, California, which has been converted to a research and development laboratory and a cGMP manufacturing facility. In September 2020, we amended this agreement to extend the term of this lease through December 31, 2021, as further described in Note 9, Commitments and Contingencies Immuno-Oncology Clinic, Inc. Beginning in 2017, we entered into multiple agreements with Immuno-Oncology Clinic, Inc., or the Clinic (dba Chan Soon-Shiong Institutes for Medicine, in El Segundo, California), to conduct clinical trials related to certain of our product candidates. The Clinic is a related party as it is owned by one officer of NantKwest and NantWorks manages the administrative operations of the Clinic. Prior to June 30, 2019, one of the company’s officers was an investigator or sub-investigator for all of the company’s trials conducted at the Clinic. In July 2019, we entered into a new agreement with the Clinic (the Clinic Agreement), which became effective on July 1, 2019. The Clinic Agreement, as amended on March 31, 2020, covers clinical trial and research related activities on a non-exclusive basis relating to our existing clinical trials, commenced prior to July 1, 2019, and prospective clinical trials and research projects. The Clinic Agreement also specifies certain services and related costs that are excluded from the Clinic Agreement. Prior to commencing any work under the Clinic Agreement, the parties have agreed to execute written work orders setting forth the terms and conditions related to specific services to be performed, including financial terms. For clinical trials that commenced prior to July 1, 2019, fees incurred for services performed after July 1, 2019 are covered under the Clinic Agreement and applied towards the below-mentioned prepayments. The Clinic Agreement allows for an automatic renewal and additional extensions beyond the initial one year In consideration of the services to be performed under the Clinic Agreement, as amended on March 31, 2020, we agreed to make payments of up to $7.5 million to the Clinic, of which $3.75 million and $1.875 million were paid in July 2019 and October 2019, respectively. As amended, a conditional payment of $1.875 million shall be due and payable at such time, if any, that the payments made in July 2019 and October 2019 have been earned by the Clinic through performance of services. On a quarterly basis, our prepayment is increased by an interest credit computed in accordance with terms specified in the Clinic Agreement. To the extent any portion of the prepayments remain unearned by the Clinic on the third anniversary of the Clinic Agreement, we may elect at our sole discretion either to (i) not extend the term of the Clinic Agreement and have the Clinic reimburse us for the total amount of any remaining unused portion of the prepayments, or (ii) extend the term of the Clinic Agreement for up to three additional one year periods, at which time the Clinic will reimburse us for the total amount of any remaining unused portion of the prepayments plus interest if reimbursement is not made within 60 days of expiration. The Clinic may terminate this agreement upon each anniversary date upon sixty (60) days prior written notice and reimbursement in full to us of any outstanding unearned balance of the prepayments, provided that any such termination by the Clinic will not apply with respect to any work orders still in effect at the time of such termination. In July 2019, we executed a clinical trial work order under the Clinic Agreement for an open-label, phase I study of PD‑L1.t‑haNK for infusion in subjects with locally advanced or metastatic solid cancers. In July 2020, but effective on June 22, 2020, we and ImmunityBio executed a clinical trial work order under our existing master agreement with the Clinic for an open-label, randomized, comparative phase II study of ImmunityBio’s proprietary IL‑15 superagonist (N‑803) and Aldoxorubicin Hydrochloride (Aldoxorubicin) and our PD‑L1.t‑haNK with standard-of-care chemotherapy versus standard-of-care chemotherapy for first and second line treatment of locally or advanced metastatic pancreatic cancer. During the years ended December 31, 2020, 2019 and 2018, $0.6 million, $1.1 million, and $2.7 million, respectively, was recognized in research and development expense on the consolidated statements of operations related to clinical trial and research related activities conducted for us by the Clinic. As of December 31, 2020 and 2019, we owed the Clinic $0.3 million and $0.1 million, respectively, for services excluded from the Clinic Agreement, which are included in due to related parties on the consolidated balance sheets. As of December 31, 2020 and 2019, we had prepaid balances related to the Clinic Agreement of $4.7 million and $5.1 million, respectively, which are included in prepaid expenses and other currents assets, and other assets, on the consolidated balance sheets. We anticipate that the remaining prepayment amount as of December 31, 2020 will be utilized in future periods as the Clinic provides additional services pursuant to the Clinic Agreement. ImmunityBio ImmunityBio, Inc., or ImmunityBio, is a related party, as it is controlled by our Executive Chairman and principal stockholder, Dr. Patrick Soon-Shiong. On December 21, 2020, we entered into a merger agreement with ImmunityBio pursuant to which NantKwest and ImmunityBio agreed to combine their businesses. The proposed merger is discussed in additional detail in Note 4, Agreement and Plan of Merger with ImmunityBio In September 2020, we entered into a sublease agreement with Altor Bioscience Manufacturing Company, LLC, a subsidiary of ImmunityBio, whereby we leased approximately 6,901 square feet in El Segundo, California, including laboratory space and related furniture, fixtures and equipment. The agreement also includes certain non-lease components related primarily to the right to use certain common areas within the building and the related furniture and fixtures. This facility will be used to manufacture and produce clinical products for our oncology product candidate trials. The lease runs from August 2020 through July 2022, and includes an option to extend the lease for an additional one-year term through July 2023. The monthly fixed charge related to the agreement is $0.2 million, a portion of which is subject to annual increases of 3% which began in November 2020. In addition, under the agreement, we are required to pay our share of estimated property taxes and operating expenses, both of which are variable lease expenses. Lease expense for this facility is recorded in research and development expense on the consolidated statements of operations and was $0.9 million during the year ended December 31, 2020. As of December 31, 2020, we owed $0.1 million under this agreement related to variable lease costs. On August 21, 2020, we entered into a Collaboration Agreement with ImmunityBio as further described in Note 8, Collaboration and License Agreements In January 2020, but effective on October 1, 2019, we entered into a Cost Allocation Agreement with ImmunityBio, which (together with related work orders) is described further in Note 8, Collaboration and License Agreements In November 2018, we entered into an agreement with Etubics Corporation, or Etubics, a subsidiary of ImmunityBio. Pursuant to this agreement we sold used laboratory equipment to Etubics for $0.3 million. In conjunction with this sale, we recognized a loss on disposal of related laboratory equipment of $0.1 million, which was included in other income, net on the consolidated statements of operations. In June 2015, we entered into a supply agreement with ImmunityBio pursuant to which we have the right to purchase ImmunityBio’s proprietary bioreactors, made according to specifications mutually agreed to with ImmunityBio. We also have the right to purchase reagents and consumables associated with such equipment from ImmunityBio. When an upfront payment is made, it is included in prepaid expenses on the consolidated balance sheets until the product is received. The agreement had an initial term of five years one-year At December 31, 2020 and 2019, we had $3.2 million and $1.8 million, respectively, in equipment purchased from ImmunityBio pursuant to our supply agreement, which has been included in property, plant and equipment, net, on the consolidated balance sheets. During the years ended December 31, 2020, 2019 and 2018, we recorded research and development expense associated with reagents and consumables purchased from ImmunityBio pursuant to our supply agreement of $0.3 million, $0.1 million and $0.1 million, respectively, on the consolidated statements of operations. At December 31, 2020 and 2019, we had $0.1 million and $0.5 million, respectively, included in prepaid expenses and other current assets on the consolidated balance sheets related to consumables purchased from ImmunityBio. 605 Doug St, LLC In September 2016, we entered into a lease agreement with 605 Doug St, LLC, an entity owned by our Executive Chairman, and principal stockholder, for approximately 24,250 square feet in El Segundo, California, which has been converted to a research and development laboratory and a cGMP laboratory manufacturing facility. The lease runs from July 2016 through July 2023. We have the option to extend the lease for an additional three-year term through July 2026. The monthly rent is $0.1 million with annual increases of 3% beginning in July 2017 NantBio, Inc. In August 2018, NantBio assigned an agreement to us for the use of a third-party research facility, which provides us with the exclusive right to use and access to a portion of the third party’s laboratory and vivarium premises. NantBio is a related party as it is an affiliate of NantWorks. In conjunction with the assignment, we reimbursed NantBio for upfront payments which it had made to the third party of $0.9 million and paid $0.5 million directly to the third party for an aggregate value of $1.4 million. The assigned agreement is for a term of ten years In March 2016, NantBio and the National Cancer Institute entered into a cooperative research and development agreement. The initial five-year NantHealth Labs, Inc. In March 2018, we entered into an agreement with NantHealth Labs, Inc., or NantHealth Labs, to obtain blood-based tumor profiling services. NantHealth Labs is a related party, as it is a wholly owned subsidiary of NantHealth, Inc., a majority owned subsidiary of NantWorks. We are obligated to pay NantHealth Labs fixed, per-patient fees. The agreement has an initial term of five years one-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11. Stockholders’ Equity Issuance of Common Stock – On June 29, 2020, the company closed an underwritten public offering of an aggregate of 8,521,500 shares of common stock, which included 4,811,500 shares issued to the public at a price of $9.50 per share (which includes 1,111,500 shares sold to the public upon full exercise of the underwriters’ option to purchase additional shares at a public offering price of $9.50 per share), less underwriting discounts and commissions, and 3,710,000 shares issued to our Executive Chairman and principal stockholder, Dr. Patrick Soon-Shiong, at a price of $12.12 per share, less underwriting discounts and commissions. All of the shares were offered by the company. Including the underwriters’ option exercise, the aggregate gross proceeds from the offering were $90.7 million, before deducting underwriting discounts, commissions and other offering expenses of $4.4 million. Stock Repurchase – In November 2015, the board of directors approved a share repurchase program, or the 2015 Share Repurchase Program, allowing the CEO or CFO, on behalf of the company, to repurchase from time to time, in the open market or in privately negotiated transactions, up to $50.0 million of our outstanding shares of common stock, exclusive of any commissions, markups or expenses. The timing and amounts of any purchases were and will continue to be based on market conditions and other factors, including price, regulatory requirements and other corporate considerations. The 2015 Share Repurchase Program does not require the purchase of any minimum number of shares and may be suspended, modified, or discontinued at any time without prior notice. We have financed, and expect to continue to finance, the purchases with existing cash balances. The shares are formally retired through board approval upon repurchase. To date, we have repurchased 6,403,489 shares of our common stock under the 2015 Share Repurchase Program at a total cost of $31.7 million. In addition, we have paid $0.1 million of broker commissions on repurchases. We did not repurchase any shares during the year ended December 31, 2020. During the years ended December 31, 2019 and 2018, we repurchased 473,586 shares for $0.5 million and 138,349 shares for $0.2 million, respectively. At December 31, 2020, $18.3 million remained authorized for repurchase under the 2015 Share Repurchase Program. Common Stock Reserved for Future Issuance We are authorized to issue up to 500,000,000 shares of our common stock, par value $0.0001 per share at December 31, 2020. As of December 31, 2020, there were 108,726,551 shares of our common stock issued and outstanding. The following table summarizes the common shares reserved for issuance on exercise or vesting of various awards at December 31, 2020:
Outstanding stock options
3,518,010
Outstanding RSUs
466,842
Total shares reserved for future issuance
3,984,85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11441</v>
      </c>
      <c r="C3" s="7" t="n">
        <v>15508</v>
      </c>
    </row>
    <row r="4">
      <c r="A4" s="4" t="inlineStr">
        <is>
          <t>Prepaid expenses and other current assets (including amounts with related parties)</t>
        </is>
      </c>
      <c r="B4" s="5" t="n">
        <v>9285</v>
      </c>
      <c r="C4" s="5" t="n">
        <v>4105</v>
      </c>
    </row>
    <row r="5">
      <c r="A5" s="4" t="inlineStr">
        <is>
          <t>Marketable debt securities, available-for-sale</t>
        </is>
      </c>
      <c r="B5" s="5" t="n">
        <v>54772</v>
      </c>
      <c r="C5" s="5" t="n">
        <v>36144</v>
      </c>
    </row>
    <row r="6">
      <c r="A6" s="4" t="inlineStr">
        <is>
          <t>Total current assets</t>
        </is>
      </c>
      <c r="B6" s="5" t="n">
        <v>75498</v>
      </c>
      <c r="C6" s="5" t="n">
        <v>55757</v>
      </c>
    </row>
    <row r="7">
      <c r="A7" s="4" t="inlineStr">
        <is>
          <t>Marketable debt securities, noncurrent</t>
        </is>
      </c>
      <c r="B7" s="5" t="n">
        <v>0</v>
      </c>
      <c r="C7" s="5" t="n">
        <v>1497</v>
      </c>
    </row>
    <row r="8">
      <c r="A8" s="4" t="inlineStr">
        <is>
          <t>Property, plant and equipment, net (including amounts with related parties)</t>
        </is>
      </c>
      <c r="B8" s="5" t="n">
        <v>53927</v>
      </c>
      <c r="C8" s="5" t="n">
        <v>60501</v>
      </c>
    </row>
    <row r="9">
      <c r="A9" s="4" t="inlineStr">
        <is>
          <t>Operating lease right-of-use assets, net (including amounts with related parties)</t>
        </is>
      </c>
      <c r="B9" s="5" t="n">
        <v>13463</v>
      </c>
      <c r="C9" s="5" t="n">
        <v>11729</v>
      </c>
    </row>
    <row r="10">
      <c r="A10" s="4" t="inlineStr">
        <is>
          <t>Equity investment</t>
        </is>
      </c>
      <c r="B10" s="5" t="n">
        <v>7849</v>
      </c>
      <c r="C10" s="5" t="n">
        <v>9253</v>
      </c>
    </row>
    <row r="11">
      <c r="A11" s="4" t="inlineStr">
        <is>
          <t>Other assets (including amounts with related parties)</t>
        </is>
      </c>
      <c r="B11" s="5" t="n">
        <v>1121</v>
      </c>
      <c r="C11" s="5" t="n">
        <v>4386</v>
      </c>
    </row>
    <row r="12">
      <c r="A12" s="4" t="inlineStr">
        <is>
          <t>Total assets</t>
        </is>
      </c>
      <c r="B12" s="5" t="n">
        <v>151858</v>
      </c>
      <c r="C12" s="5" t="n">
        <v>143123</v>
      </c>
    </row>
    <row r="13">
      <c r="A13" s="3" t="inlineStr">
        <is>
          <t>Current liabilities:</t>
        </is>
      </c>
    </row>
    <row r="14">
      <c r="A14" s="4" t="inlineStr">
        <is>
          <t>Accounts payable</t>
        </is>
      </c>
      <c r="B14" s="5" t="n">
        <v>4101</v>
      </c>
      <c r="C14" s="5" t="n">
        <v>1749</v>
      </c>
    </row>
    <row r="15">
      <c r="A15" s="4" t="inlineStr">
        <is>
          <t>Accrued expenses</t>
        </is>
      </c>
      <c r="B15" s="5" t="n">
        <v>8343</v>
      </c>
      <c r="C15" s="5" t="n">
        <v>5343</v>
      </c>
    </row>
    <row r="16">
      <c r="A16" s="4" t="inlineStr">
        <is>
          <t>Due to related parties</t>
        </is>
      </c>
      <c r="B16" s="5" t="n">
        <v>5269</v>
      </c>
      <c r="C16" s="5" t="n">
        <v>486</v>
      </c>
    </row>
    <row r="17">
      <c r="A17" s="4" t="inlineStr">
        <is>
          <t>Operating lease liabilities (including amounts with related parties)</t>
        </is>
      </c>
      <c r="B17" s="5" t="n">
        <v>5500</v>
      </c>
      <c r="C17" s="5" t="n">
        <v>3206</v>
      </c>
    </row>
    <row r="18">
      <c r="A18" s="4" t="inlineStr">
        <is>
          <t>Other current liabilities (including amounts with related parties)</t>
        </is>
      </c>
      <c r="B18" s="5" t="n">
        <v>1438</v>
      </c>
      <c r="C18" s="5" t="n">
        <v>775</v>
      </c>
    </row>
    <row r="19">
      <c r="A19" s="4" t="inlineStr">
        <is>
          <t>Total current liabilities</t>
        </is>
      </c>
      <c r="B19" s="5" t="n">
        <v>24651</v>
      </c>
      <c r="C19" s="5" t="n">
        <v>11559</v>
      </c>
    </row>
    <row r="20">
      <c r="A20" s="4" t="inlineStr">
        <is>
          <t>Operating lease liabilities, less current portion (including amounts with related parties)</t>
        </is>
      </c>
      <c r="B20" s="5" t="n">
        <v>9814</v>
      </c>
      <c r="C20" s="5" t="n">
        <v>10885</v>
      </c>
    </row>
    <row r="21">
      <c r="A21" s="4" t="inlineStr">
        <is>
          <t>Total liabilities</t>
        </is>
      </c>
      <c r="B21" s="5" t="n">
        <v>34465</v>
      </c>
      <c r="C21" s="5" t="n">
        <v>22444</v>
      </c>
    </row>
    <row r="22">
      <c r="A22" s="4" t="inlineStr">
        <is>
          <t>Commitments and contingencies (Note 9)</t>
        </is>
      </c>
      <c r="B22" s="5" t="n">
        <v>0</v>
      </c>
      <c r="C22" s="5" t="n">
        <v>0</v>
      </c>
    </row>
    <row r="23">
      <c r="A23" s="3" t="inlineStr">
        <is>
          <t>Stockholders’ equity:</t>
        </is>
      </c>
    </row>
    <row r="24">
      <c r="A24" s="4" t="inlineStr">
        <is>
          <t>Common stock, $0.0001 par value; 500,000,000 shares authorized; 108,726,551 and 98,460,404 issued and outstanding as of December 31, 2020 and December 31, 2019</t>
        </is>
      </c>
      <c r="B24" s="5" t="n">
        <v>11</v>
      </c>
      <c r="C24" s="5" t="n">
        <v>10</v>
      </c>
    </row>
    <row r="25">
      <c r="A25" s="4" t="inlineStr">
        <is>
          <t>Additional paid-in capital</t>
        </is>
      </c>
      <c r="B25" s="5" t="n">
        <v>872078</v>
      </c>
      <c r="C25" s="5" t="n">
        <v>782965</v>
      </c>
    </row>
    <row r="26">
      <c r="A26" s="4" t="inlineStr">
        <is>
          <t>Accumulated other comprehensive loss</t>
        </is>
      </c>
      <c r="B26" s="5" t="n">
        <v>-122</v>
      </c>
      <c r="C26" s="5" t="n">
        <v>-105</v>
      </c>
    </row>
    <row r="27">
      <c r="A27" s="4" t="inlineStr">
        <is>
          <t>Accumulated deficit</t>
        </is>
      </c>
      <c r="B27" s="5" t="n">
        <v>-754574</v>
      </c>
      <c r="C27" s="5" t="n">
        <v>-662191</v>
      </c>
    </row>
    <row r="28">
      <c r="A28" s="4" t="inlineStr">
        <is>
          <t>Total stockholders’ equity</t>
        </is>
      </c>
      <c r="B28" s="5" t="n">
        <v>117393</v>
      </c>
      <c r="C28" s="5" t="n">
        <v>120679</v>
      </c>
    </row>
    <row r="29">
      <c r="A29" s="4" t="inlineStr">
        <is>
          <t>Total liabilities and stockholders’ equity</t>
        </is>
      </c>
      <c r="B29" s="7" t="n">
        <v>151858</v>
      </c>
      <c r="C29" s="7" t="n">
        <v>1431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0</t>
        </is>
      </c>
    </row>
    <row r="3">
      <c r="A3" s="3" t="inlineStr">
        <is>
          <t>Disclosure Of Compensation Related Costs Sharebased Payments [Abstract]</t>
        </is>
      </c>
    </row>
    <row r="4">
      <c r="A4" s="4" t="inlineStr">
        <is>
          <t>Stock-Based Compensation</t>
        </is>
      </c>
      <c r="B4" s="4" t="inlineStr">
        <is>
          <t xml:space="preserve">12. Stock-Based Compensation 2014 Equity Incentive Plan – In March 2014, the company’s board of directors and stockholders approved the 2014 Equity Incentive Plan, or 2014 Plan, under which 11,109,000 shares of common stock were reserved for the granting of incentive stock options, within the meaning of Section 422 of the Internal Revenue Code, non-statutory stock options, stock appreciation rights, restricted stock awards, restricted stock units and performance awards to employees, directors and consultants. The maximum term of awards granted under the 2014 Plan is ten years 2015 Equity Incentive Plan – In July 2015, the company’s board of directors adopted and the company’s stockholders approved the 2015 Equity Incentive Plan, or 2015 Plan. The 2015 Plan, as amended, permits the grant of incentive stock options to the company’s employees, and for the grant of non-statutory stock options, restricted stock, restricted stock units, stock appreciation rights, performance units and performance shares to the company’s employees, directors and consultants. The 2015 Plan is the only equity plan of the company available for future grant of equity awards to employees, directors and consultants of the company. In April 2019, the company’s board of directors adopted, and in June 2019 the company’s stockholders approved, a first amendment to the 2015 Plan to reserve a further 3,000,000 shares of common stock for issuance pursuant to the 2015 Plan. In March 2020, the company’s board of directors adopted, and in June 2020 the company’s stockholders approved, a second amendment to the 2015 Plan to reserve a further 3,000,000 shares of common stock for issuance pursuant to the 2015 Plan. As of December 31, 2020, a total of approximately 10.2 million shares of common stock were reserved for issuance pursuant to the 2015 Plan and a total of approximately 7.2 million shares were available for future grant. In addition, the number of shares reserved for future grant under the 2015 Plan include shares subject to stock options granted under the 2014 Plan that expire or terminate without having been exercised in full and shares issued pursuant to awards granted under the 2014 Plan that are forfeited to or repurchased by us (provided that the maximum number of shares that may be added to the 2015 Plan pursuant to this provision is approximately 1.1 million shares as of December 31, 2020). Stock-Based Compensation The following table presents all stock-based compensation as included on the consolidated statements of operations (in thousands):
For the Year Ended December 31,
2020
2019
2018
Stock-based compensation expense:
Warrants for common stock to an officer
$
—
$
—
$
17,817
Employee stock options
1,388
1,309
4,057
Employee RSUs
629
938
1,193
Non-employee RSUs
122
380
315
$
2,139
$
2,627
$
23,382
Stock-based compensation expense in operating expenses:
Research and development
$
220
$
499
$
460
Selling, general and administrative
1,919
2,128
22,922
$
2,139
$
2,627
$
23,382
Stock Options The following table summarizes stock option activity and related information under all equity incentive plans for the years ended December 31, 2020, 2019 and 2018:
Number of Shares
Weighted- Average Exercise Price
Aggregate Intrinsic Value (in thousands)
Weighted- Average Remaining Contractual Life (in years)
Outstanding as of December 31, 2017
5,693,250
$
7.71
$
11,920
5.3
Options granted
800,000
$
3.07
Outstanding at December 31, 2018
6,493,250
$
7.14
$
563
4.8
Options exercised
(1,986,300
)
$
2.06
Outstanding as of December 31, 2019
4,506,950
$
9.37
$
5,710
5.8
Options granted
400,000
$
6.21
Options exercised
(1,272,273
)
$
1.89
Options forfeited
(116,667
)
$
3.07
Outstanding as of December 31, 2020
3,518,010
$
11.93
$
21,922
5.5
Vested and Exercisable as of December 31, 2020
2,868,008
$
13.50
$
16,509
4.7
As of December 31, 2020, the unrecognized compensation cost related to outstanding stock options was $1.3 million, which is expected to be recognized over a remaining weighted-average period of 0.9 years. For the years ended December 31, 2020, 2019 and 2018, there were 166,667, 343,810, and 462,875 stock options vested, respectively, with weighted-average exercises prices of $2.09, $3.51, and $8.45, respectively. The total intrinsic value of stock options exercised during the years ended December 31, 2020, 2019 and 2018 was $12.7 million, $0.2 million and $0.6 million, respectively. Cash proceeds received from stock option exercises for the years ended December 31, 2020, 2019 and 2018 was $1.2 million, $4.1 million and $0, respectively. As of December 31, 2019 and 2018, a total of 3,973,614 and 5,577,531 vested and exercisable shares were outstanding, respectively. The following table provides a summary of options outstanding and vested as of December 31, 2020:
Exercise Prices
Number Outstanding
Weighted- Average Remaining Contractual Life (in years)
Number Exercisable
Weighted- Average Remaining Contractual Life (in years)
$0.4213
512,036
3.9
512,036
3.9
$1.7554
288,404
4.0
288,404
4.0
$1.9984
262,120
4.1
262,120
4.1
$3.07
600,000
7.7
349,998
7.7
$6.21
400,000
9.4
—
—
$25.00
1,455,450
4.6
1,455,450
4.6
3,518,010
5.5
2,868,008
4.7
We may grant stock options to both employees and directors of the company and to employees of related parties that provide shared services to the company under the company’s shared services agreement with NantWorks (Note 10). The fair value of each stock option issued was estimated at the date of grant using the Black-Scholes option pricing model with the following weighted-average assumptions:
For the Year Ended December 31,
2020
2019
2018
Expected term (in years)
5.5
N/A
6.0 - 6.1
Risk-free interest rate
0.4%
N/A
2.8%
Expected volatility
96.8%
N/A
75.9%
Dividend yield
0.0%
N/A
0.0%
Weighted-average grant date fair value
$4.64
N/A
$2.09
The expected term was estimated using the average of the contractual term and the weighted-average vesting term of the options. The risk-free interest rate was based on the U.S. Treasury’s rates for U.S. Treasury zero-coupon bonds with maturities similar to those of the expected term of the award being valued. For grants issued during 2020, the expected volatility was estimated based on the historical volatility of our common stock. For grants issued during 2018, the expected volatility was based on a weighted-average calculation of the company’s common stock together with a peer group of comparable companies whose share prices are publicly available. The assumed dividend yield was based on the company’s expectation of not paying dividends in the foreseeable future. There were no grants issued during 2019. Restricted Stock Units The following table summarizes the restricted stock units, or RSUs, activity under the 2015 Plan:
Number of RSUs Outstanding
Weighted- Average Grant Date Fair Value
Unvested balance as of December 31, 2017
888,189
$
8.14
Granted
487,472
$
3.57
Vested
(172,330
)
$
6.16
Forfeited/canceled
(335,420
)
$
6.27
Unvested balance as of December 31, 2018
867,911
$
6.69
Granted
749,793
$
1.12
Vested
(395,051
)
$
8.83
Forfeited/canceled
(83,225
)
$
7.29
Unvested balance as of December 31, 2019
1,139,428
$
2.23
Granted
33,500
$
6.43
Vested
(648,336
)
$
2.04
Forfeited/canceled
(57,750
)
$
4.47
Unvested balance as of December 31, 2020
466,842
$
2.52
We may grant RSUs to both employees and directors of the company and to employees of related parties that provide shared services to the company under the company’s shared services agreement with NantWorks (Note 10). During the year ended December 31, 2018, we granted 90,906 RSUs to employees of related companies under our shared services agreement with NantWorks (Note 10). There were no grants made to non-employees during the years ended December 31, 2020 and 2019. As of December 31, 2020, there was $0.6 million of unrecognized stock-based compensation expense related to RSUs that is expected to be recognized over a weighted-average period of 1.8 years. Of that amount, $0.6 million of unrecognized expense is related to employee grants with a remaining weighted-average period of 1.9 years and $6,400 of unrecognized expense is related to non-employee grants with a remaining weighted-average period of 0.2 years. Warrants The following table summarizes the company’s warrant activity:
Outstanding as of December 31, 2017
17,721,088
Warrants exercised
(93,254
)
Warrants expired
(38,584
)
Outstanding as of December 31, 2018
17,589,250
Warrants exercised
(17,589,250
)
Outstanding as of December 31, 2019
—
Cash proceeds recognized from exercises of warrants during the years ended December 31, 2019 and 2018, were $35.2 million and $0.1 million, respectively. No warrants were issued during the years ended December 31, 2020, 2019 and 2018, and as of December 31, 2020 and 2019 there were no warrants outstanding.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3. Income Taxes The amount of loss before taxes is as follows (in thousands):
For the Year Ended December 31,
2020
2019
2018
U.S. loss before taxes
$
(92,412
)
$
(65,286
)
$
(94,423
)
Foreign income (loss) before taxes
34
(600
)
(2,306
)
Loss before income taxes
$
(92,378
)
$
(65,886
)
$
(96,729
) Income tax (expense) benefit for the years ended December 31, 2020, 2019 and 2018 consist of the following (in thousands):
For the Year Ended December 31,
2020
2019
2018
Current:
Federal
$
—
$
—
$
—
State
(5
)
(3
)
(3
)
Foreign
—
—
—
Total current
(5
)
(3
)
(3
)
Deferred:
Federal
—
79
—
State
—
21
8
Foreign
—
—
498
Total deferred
—
100
506
Income tax (expense) benefit
$
(5
)
$
97
$
503
The components that comprise the company’s net deferred tax assets at December 31, 2020 and 2019 consist of the following (in thousands):
As of December 31,
2020
2019
Deferred tax assets:
Net operating loss carryforwards
$
105,537
$
78,377
Stock compensation
7,699
8,536
Operating lease liabilities
4,254
3,884
Depreciation and amortization
4,128
2,042
Tax credits
898
898
Accrued compensation
762
775
Leases and other accrued liabilities
451
453
Other
1,419
—
Total deferred tax assets
125,148
94,965
Deferred tax liabilities:
Operating lease right-of-use assets
(3,739
)
(3,233
)
Total deferred tax liabilities
(3,739
)
(3,233
)
Net deferred tax assets
121,409
91,732
Valuation allowance
(121,409
)
(91,732
)
Net deferred tax liability
$
—
$
—
A reconciliation of the federal statutory income tax rate to the company’s effective income tax rate for the years ended December 31, 2020, 2019 and 2018 is as follows:
For the Year Ended December 31,
2020
2019
2018
Tax computed at federal statutory rate
21.0
%
21.0
%
21.0
%
State income taxes, net of federal tax benefit
7.7
(19.4
)
6.2
Tax rate adjustment
(0.1
)
0.1
(0.3
)
Research and development credits
0.1
0.2
0.1
Stock-based compensation
3.2
(82.5
)
(0.1
)
Other
0.2
(0.1
)
0.3
Valuation allowance
(32.1
)
80.5
(26.7
)
Effective income tax rate
—
%
(0.2
)
%
0.5
% Pursuant to Internal Revenue Code Sections 382 and 383, annual use of the company's net operating loss and research and development credit carryforwards may be limited in the event a cumulative change in ownership of more than 50% occurs within a three-year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level of historical operating results and the uncertainty of the economic conditions, we have recorded a full valuation allowance of $121.4 million at December 31, 2020. The change in the valuation allowance for the year ended December 31, 2020 was an increase of $29.7 million which was mainly driven by losses for which the company cannot benefit. The portion of the valuation allowance for deferred tax assets for which subsequently recognized tax benefits will be credited directly to contributed capital is $0.2 million. At December 31, 2020, the company has federal net operating losses, or NOLs, of $389.8 million, state NOLs of $350.3 million, and foreign NOLs of $0.2 million. Of the $389.8 million in federal NOLs, $226.4 million will not expire and will be able to offset 80% of taxable income in future years. Of the $350.3 million in state NOLs, $4.4 million will not expire and will be able to offset 80% of taxable income in future years. The remaining federal NOL carryforwards begin to expire in 2024, the remaining state NOL carryforwards begin to expire in 2030 and the foreign NOL carryforwards begin to expire in 2022. At December 31, 2020, the company also had federal research tax credit carryforwards of $11.1 million and state research tax credits of $7.8 million. The federal research tax credit carryforwards begin to expire in 2034 and certain state research tax credit carryforwards begin to expire in 2031. The California research tax credits can be carried forward indefinitely. On March 27, 2020, the Coronavirus Aid, Relief and Economic Security Act, or the CARES Act, was signed into law in response to the economic challenges facing U.S. businesses. Under the CARES Act, the Internal Revenue Code was amended to allow for federal NOL carrybacks for five years On June 29, 2020, the state of California enacted Assembly Bill No. 85 (AB 85) suspending California net operating loss utilization and imposing a cap on the amount of business incentive tax credits companies can utilize, effective for tax years 2020, 2021 and 2022. There was no material impact from the provisions of AB 85 in 2020. The following table summarizes the changes to the amount of unrecognized tax benefits (in thousands):
Unrecognized tax benefits as of December 31, 2018
$
11,983
Decrease for prior year tax positions
(7
)
Increase for current year tax positions
3,680
Unrecognized tax benefits as of December 31, 2019
15,656
Decrease for prior year tax positions
(6
)
Increase for current year tax positions
4,763
Unrecognized tax benefits as of December 31, 2020
$
20,413
Included in the balance of unrecognized tax benefits at December 31, 2020, is $18.3 million that, if recognized, would not impact our income tax benefit or effective tax rate as long as the deferred tax asset remains subject to a full valuation allowance. We do not expect that the unrecognized tax benefits will change within 12 months of this reporting date. Due to the existence of the valuation allowance, future changes in our unrecognized tax benefits will not impact the company's effective tax rate. We have not incurred any material interest or penalties as of the current reporting date with respect to income tax matters. We are subject to U.S. federal income tax and various state income taxes. The federal returns for tax years 2017 through 2020 remain open to examination and the state returns remain subject to examination for tax years 2016 through 2020 . Carryforward attributes that were generated in years where the statute of limitations is closed may still be adjusted upon examination by the Internal Revenue Service or other respective tax authority. All other state jurisdictions remain open to examination. Prior to the adoption of ASU 2019‑12 in the first quarter of 2020, as described in Note 2, intraperiod tax allocation rules required us to allocate the provision for income taxes between continuing operations and other categories of earnings, such as other comprehensive income. In periods in which we had a year-to-date pre-tax loss from continuing operations and pre-tax income in other categories of earnings, such as other comprehensive income, we had to allocate the tax provision to the other categories of earnings. We then recorded a related tax benefit in continuing operations. However, with the adoption of ASU 2019‑12, we are no longer required to allocate the tax provision to the other categories of earnings and related benefit to continuing operations under these circumstan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ized Quarterly Data (Unaudited)</t>
        </is>
      </c>
      <c r="B1" s="2" t="inlineStr">
        <is>
          <t>12 Months Ended</t>
        </is>
      </c>
    </row>
    <row r="2">
      <c r="B2" s="2" t="inlineStr">
        <is>
          <t>Dec. 31, 2020</t>
        </is>
      </c>
    </row>
    <row r="3">
      <c r="A3" s="3" t="inlineStr">
        <is>
          <t>Quarterly Financial Information Disclosure [Abstract]</t>
        </is>
      </c>
    </row>
    <row r="4">
      <c r="A4" s="4" t="inlineStr">
        <is>
          <t>Summarized Quarterly Data (Unaudited)</t>
        </is>
      </c>
      <c r="B4" s="4" t="inlineStr">
        <is>
          <t>14. Summarized Quarterly Data (Unaudited) The following financial information reflects all normal recurring adjustments that are, in the opinion of management, necessary for a fair statement of the results of the interim periods. The table below presents unaudited quarterly data for years ended December 31, 2020 and 2019 (in thousands, except for share and per share amounts):
1st Quarter
2nd Quarter
3rd Quarter
4th Quarter
2020
Revenue
$
21
$
1
$
68
$
21
Operating expenses
18,607
20,228
21,995
30,907
Operating loss
(18,586
)
(20,227
)
(21,927
)
(30,886
)
Net loss
(18,383
)
(20,092
)
(21,776
)
(32,132
)
Net loss per share - basic and diluted
$
(0.19
)
$
(0.20
)
$
(0.20
)
$
(0.30
)
Shares used in calculating net loss per share - basic and diluted
98,472,641
98,769,687
108,246,579
108,607,715
1st Quarter
2nd Quarter
3rd Quarter
4th Quarter
2019
Revenue
$
5
$
17
$
12
$
9
Operating expenses
18,340
17,313
16,077
16,120
Operating loss
(18,335
)
(17,296
)
(16,065
)
(16,111
)
Net loss
(17,885
)
(16,682
)
(15,581
)
(15,641
)
Net loss per share - basic and diluted
$
(0.22
)
$
(0.17
)
$
(0.16
)
$
(0.16
)
Shares used in calculating net loss per share - basic and diluted
81,261,302
98,594,355
98,331,695
98,419,16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s</t>
        </is>
      </c>
      <c r="B1" s="2" t="inlineStr">
        <is>
          <t>12 Months Ended</t>
        </is>
      </c>
    </row>
    <row r="2">
      <c r="B2" s="2" t="inlineStr">
        <is>
          <t>Dec. 31, 2020</t>
        </is>
      </c>
    </row>
    <row r="3">
      <c r="A3" s="3" t="inlineStr">
        <is>
          <t>Compensation And Retirement Disclosure [Abstract]</t>
        </is>
      </c>
    </row>
    <row r="4">
      <c r="A4" s="4" t="inlineStr">
        <is>
          <t>Employee Benefits</t>
        </is>
      </c>
      <c r="B4" s="4" t="inlineStr">
        <is>
          <t>15. Employee Benefits Defined Contribution Benefit Plan – In December 2015, the company adopted a 401(k) retirement and savings plan, or the 401(k) Plan, covering all employees. The 401(k) Plan allows employees to make pre- and post-tax contributions up to the maximum allowable amount set by the Internal Revenue Service. The company, at its discretion, may make certain contributions to the 401(k) Plan. We made contributions of $0.5 million, $0.6 million and $0.5 million during the years ended December 31, 2020, 2019 and 2018, respectively. Compensated Absences – Under our vacation policy, salaried employees are provided unlimited vacation leave. Therefore, we do not record an accrual for paid leave related to these employees since we are unable to reasonably estimate the compensated absences that these employees will tak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0</t>
        </is>
      </c>
    </row>
    <row r="3">
      <c r="A3" s="3" t="inlineStr">
        <is>
          <t>Subsequent Events [Abstract]</t>
        </is>
      </c>
    </row>
    <row r="4">
      <c r="A4" s="4" t="inlineStr">
        <is>
          <t>Subsequent Event</t>
        </is>
      </c>
      <c r="B4" s="4" t="inlineStr">
        <is>
          <t>16. Subsequent Event Related Party Lease Agreement In February 2021, but effective on January 1, 2021, we entered into a lease agreement with 605 Nash, LLC, whereby we leased approximately 6,883 square feet in El Segundo, California. 605 Nash, LLC is a related party, as it is owned by our Executive Chairman and principal stockholder, Dr. Patrick Soon‑Shiong. This facility will be used primarily for pharmaceutical development and manufacturing purposes. The lease runs from January 2021 through December 2027, and includes an option to extend the lease for an additional three year December 203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Liquidity</t>
        </is>
      </c>
      <c r="B4" s="4" t="inlineStr">
        <is>
          <t>Liquidity On June 29, 2020, the company closed an underwritten public offering of common stock as discussed further in Note 11, Stockholders Equity As of December 31, 2020, the company had an accumulated deficit of $754.6 million. We also had negative cash flow from operations of $70.5 million during the year ended December 31, 2020. The company will likely need additional capital to further fund development of, and seek regulatory approvals for, our product candidates, and to begin to commercialize any approved products. We are currently focused primarily on the development of immunotherapeutic treatments for cancers and debilitating viral infections using targeted cancer and viral killing cell lines, and we believe such activities will result in the company’s continued incurrence of significant research and development and other expenses related to those programs. If the clinical trials for any of the company’s product candidates fail or produce unsuccessful results and those product candidates do not gain regulatory approval, or if any of our product candidates, if approved, fail to achieve market acceptance, we may never become profitable. Even if the company achieves profitability in the future, it may not be able to sustain profitability in subsequent periods. We intend to cover our future operating expenses through cash and cash equivalents and marketable debt securities on hand and through a combination of equity offerings, debt financings, government or other third party funding, marketing and distribution arrangements and other collaborations, strategic alliances, and licensing arrangements. Additional financing may not be available to us when needed and, if available, financing may not be obtained on terms favorable to the company or its stockholders. While we expect our existing cash, and cash equivalents and marketable debt securities, together with the ability to borrow from affiliated entities, will enable us to fund operations and capital expenditure requirements for at least the next 12 months, we may not have sufficient funds to reach commercialization. Failure to obtain adequate financing when needed may require us to delay, reduce, limit, or terminate some or all of our development programs or future commercialization efforts or grant rights to develop and market product candidates that we might otherwise prefer to develop and market ourselves, which could adversely affect our ability to operate as a going concern. If we raise additional funds from the issuance of equity securities, substantial dilution to existing stockholders may result. If we raise additional funds by incurring debt financing, the terms of the debt may involve significant cash payment obligations, as well as covenants and specific financial ratios that may restrict our ability to operate our business.</t>
        </is>
      </c>
    </row>
    <row r="5">
      <c r="A5" s="4" t="inlineStr">
        <is>
          <t>Basis of Presentation</t>
        </is>
      </c>
      <c r="B5" s="4" t="inlineStr">
        <is>
          <t>Basis of Presentation The consolidated financial statements have been prepared in accordance with accounting principles generally accepted in the United States of America, or U.S. GAAP. The consolidated financial statements have been prepared assuming the company will continue as a going concern, which contemplates the realization of assets and the satisfaction of liabilities in the normal course of business, and do not include any adjustments to reflect the possible future effects on the recoverability and classification of assets or amounts and classification of liabilities that may result from the outcome of the uncertainty discussed in the Liquidity section of Note 1. As a result of continuing anticipated operating cash outflows, we believe that substantial doubt exists regarding our ability to continue as a going concern without additional funding or financial support. However, we believe our existing cash, cash equivalents, and investments in marketable debt securities, and our ability to borrow from affiliated entities, will be sufficient to fund operations through at least the next 12 months following the issuance date of the financial statements based primarily upon our Executive Chairman’s intent and ability to support our operations with additional funds, including loans from affiliated entities, as required, which we believe alleviates such doubt. We may also seek to sell additional equity, through one or more follow-on public offerings, or in separate financings, or obtain a credit facility. However, we may not be able to secure such financing in a timely manner or on favorable terms. Without additional funds, we may choose to delay or reduce our operating or investment expenditures. Further, because of the risk and uncertainties associated with the commercialization of the company’s product candidates in development, we may need additional funds to meet our needs sooner than planned.</t>
        </is>
      </c>
    </row>
    <row r="6">
      <c r="A6" s="4" t="inlineStr">
        <is>
          <t>Principles of Consolidation</t>
        </is>
      </c>
      <c r="B6" s="4" t="inlineStr">
        <is>
          <t>Principles of Consolidation The consolidated financial statements include the accounts of NantKwest and its wholly owned subsidiaries. All intercompany amounts have been eliminated. We apply the variable interest model under Financial Accounting Standards Board, or FASB, Accounting Standards Codification, or ASC, Topic 810, Consolidation For entities we hold as an equity investment that are not consolidated under the VIE model, we consider whether our investment constitutes ownership of a majority of the voting interests in the entity and therefore should be considered for consolidation under the voting interest model. Unconsolidated equity investments in the common stock or in-substance common stock of an entity under which we are able to exercise significant influence, but not control, are accounted for using the equity method. Our ability to exercise significant influence is generally indicated by ownership of 20 to 50 percent interest in the voting securities of the entity. All other unconsolidated equity investments on which we are not able to exercise significant influence will be subsequently measured at fair value with unrealized holding gains and losses included in other income and expense, net, on the consolidated statements of operations. In the instance the equity investment does not have a readily determinable fair value and does not qualify for the practical expedient to estimate fair value in accordance with ASC 820, Fair Value Measurement Investments—Equity Securities We own non-marketable equity securities that are accounted for using the measurement alternative under ASC 321 because the preferred stock held by us is not considered in-substance common stock and such preferred stock does not have a readily determinable fair value. All investments are reviewed for possible impairment on a regular basis. If an investment's fair value is determined to be less than its net carrying value, the investment is written down to its fair value. Such an evaluation is judgmental and dependent on specific facts and circumstances. Factors considered in determining whether an impairment indicator is present include: the investees’ earnings performance and clinical trial performance, change in the investees’ industry and geographic area in which it operates, offers to purchase or sell the security for a price less than the cost of the investment, issues that raise concerns about the investee's ability to continue as a going concern, and any other information that we may be aware of related to the investment. Factors considered in determining whether an observable price change has occurred include: the price at which the investee issues equity instruments similar to those of our investment and the rights and preferences of those equity instruments compared to ours.</t>
        </is>
      </c>
    </row>
    <row r="7">
      <c r="A7" s="4" t="inlineStr">
        <is>
          <t>Use of Estimates</t>
        </is>
      </c>
      <c r="B7" s="4" t="inlineStr">
        <is>
          <t>Use of Estimates The preparation of consolidated financial statements in conformity with U.S. GAAP requires management to make certain estimates and assumptions that affect the reported amounts of assets and liabilities and disclosure of contingent assets and liabilities at the date of the consolidated financial statements and the reported amounts of revenues and expenses during the reporting period. On an ongoing basis, we evaluate our estimates, including those related to valuation of equity-based awards, deferred income taxes and related valuation allowances, preclinical and clinical trial accruals, impairment assessments, the measurement of right-of-use assets and lease liabilities, useful lives of long-lived assets, loss contingencies, fair value measurements, and the assessment of the company’s ability to fund its operations for at least the next twelve months from the date of issuance of these financial statements. We base our estimates on historical experience and on various other market-specific and relevant assumptions that we believe to be reasonable under the circumstances. Estimates are assessed each period and updated to reflect current information, such as the economic considerations related to the impact that the ongoing coronavirus pandemic could have on our significant accounting estimates. Actual results could differ from those estimates.</t>
        </is>
      </c>
    </row>
    <row r="8">
      <c r="A8" s="4" t="inlineStr">
        <is>
          <t>Risks and Uncertainties</t>
        </is>
      </c>
      <c r="B8" s="4" t="inlineStr">
        <is>
          <t>Risks and Uncertainties In March 2020, the World Health Organization declared the novel strain of coronavirus disease (SARS‑CoV‑2) outbreak a pandemic. To date, our operations have not been significantly impacted by the pandemic. However, we cannot at this time predict the specific extent, duration, or full impact that this pandemic may have on our financial condition and results of operations, including ongoing and planned clinical trials. More specifically, the pandemic may result in prolonged impacts that we cannot predict at this time and we expect that such uncertainties will continue to exist until such time a vaccine is broadly available and in use. The impact of the pandemic on the financial performance of the company will depend on future developments, including the duration and spread of the outbreak and related governmental advisories and restrictions. These developments and the impact of the ongoing pandemic on the financial markets and the overall economy are highly uncertain. If the financial markets and/or the overall economy are impacted for an extended period, our results may be adversely affected.</t>
        </is>
      </c>
    </row>
    <row r="9">
      <c r="A9" s="4" t="inlineStr">
        <is>
          <t>Contingencies</t>
        </is>
      </c>
      <c r="B9" s="4" t="inlineStr">
        <is>
          <t>Contingencies We record accruals for loss contingencies to the extent that we conclude it is probable that a liability has been incurred and the amount of the related loss can be reasonably estimated. We evaluate, on a quarterly basis, developments in legal proceedings and other matters that could cause a change in the potential amount of the liability recorded or of the range of potential losses disclosed. Moreover, we record gain contingencies only when they are realizable, and the amount is known. Additionally, we record our rights to insurance recoveries, limited to the extent of incurred or probable losses, as a receivable when such recoveries have been agreed to with our third-party insurers and when receipt is deemed probable. This includes instances when our third-party insurers have agreed to pay, on our behalf, certain legal defense costs and settlement amounts directly to applicable law firms and a settlement fund.</t>
        </is>
      </c>
    </row>
    <row r="10">
      <c r="A10" s="4" t="inlineStr">
        <is>
          <t>Concentration of Credit Risk and Other Risks and Uncertainties</t>
        </is>
      </c>
      <c r="B10" s="4" t="inlineStr">
        <is>
          <t>Concentration of Credit Risk and Other Risks and Uncertainties Financial instruments that potentially subject us to concentrations of risk consist principally of cash and cash equivalents and marketable debt securities. Our cash and cash equivalents are held by one major financial institution in the U.S. and one in Korea. We minimize credit risk associated with our cash and cash equivalents by periodically evaluating the credit quality of our primary financial institutions. While we maintain cash deposits in FDIC insured financial institutions in excess of federally insured limits, we do not believe that we are exposed to significant credit risk due to the financial position of the depository institutions in which those deposits are held. We have not experienced any losses on such accounts. Product candidates developed by us will require approvals or clearances from the U.S. Food and Drug Administration, or FDA, or international regulatory agencies prior to commercial sales. There can be no assurance that any of our product candidates will receive any of the required approvals or clearances. If we were to be denied approval or clearance or any such approval or clearance was to be delayed, it would have a material adverse impact on us.</t>
        </is>
      </c>
    </row>
    <row r="11">
      <c r="A11" s="4" t="inlineStr">
        <is>
          <t>Cash, Cash Equivalents and Restricted Cash</t>
        </is>
      </c>
      <c r="B11" s="4" t="inlineStr">
        <is>
          <t>Cash, Cash Equivalents and Restricted Cash Cash equivalents include highly liquid investments with an original maturity of three months Restricted cash includes a certificate of deposit held as a substitute letter of credit for one of our leased properties. This certificate of deposit is included in other assets on the consolidated balance sheets as the landlord is the beneficiary of the account and we are not able to access the funds during the term of the lease. A reconciliation of cash, cash equivalents, and restricted cash is included on the consolidated statements of cash flows as of December 31, 2020, 2019 and 2018.</t>
        </is>
      </c>
    </row>
    <row r="12">
      <c r="A12" s="4" t="inlineStr">
        <is>
          <t>Marketable Debt Securities</t>
        </is>
      </c>
      <c r="B12" s="4" t="inlineStr">
        <is>
          <t>Marketable Debt Securities We invest our excess funds in investment grade short- to intermediate-term corporate debt securities, government sponsored securities, and foreign government bonds and classify these investments as available-for-sale. Marketable debt securities with remaining maturities of 12 months or less are classified as short-term and marketable debt securities with remaining maturities greater than 12 months are classified as long-term. All marketable debt securities are reported at fair value and any unrealized gains and losses are reported as a component of accumulated other comprehensive loss on the consolidated statements of stockholders’ equity, with the exception of unrealized losses believed to be other-than-temporary, which are recorded in investment income, net, on the consolidated statements of operations. Realized gains and losses are included in investment income, net, on the consolidated statements of operations. Realized gains and losses from sales of securities and the amounts, net of tax, reclassified out of accumulated other comprehensive loss, if any, are determined on a specific identification basis. We periodically evaluate whether declines in fair values of our investments below their book value are other-than-temporary. This evaluation consists of several qualitative and quantitative factors regarding the severity and duration of the unrealized loss, as well as our ability and intent to hold the investment until a forecasted recovery occurs. Additionally, we assess whether or not we have plans to sell the security or whether or not it is more likely than not we will be required to sell any investment before recovery of its amortized cost basis. Factors considered include quoted market prices, recent financial results and operating trends, implied values from any recent transactions or offers of investee securities, credit quality of debt instrument issuers, other publicly available information that may affect the value of our investments, duration and severity of the decline in value, and our strategy and intentions for holding the investment. There were no other-than-temporary impairments recorded in the years ended December 31, 2020, 2019 and 2018.</t>
        </is>
      </c>
    </row>
    <row r="13">
      <c r="A13" s="4" t="inlineStr">
        <is>
          <t>Property, Plant and Equipment</t>
        </is>
      </c>
      <c r="B13" s="4" t="inlineStr">
        <is>
          <t>Property, Plant and Equipment Property, plant and equipment is stated at historical cost less accumulated depreciation. Historical cost includes expenditures that are directly attributable to the acquisition of the items. All repairs and maintenance are charged to net loss during the financial period in which they are incurred. Depreciation of property, plant and equipment is calculated using the straight-line method over the estimated useful lives of the assets, as follows:
Buildings
39 years
Software
3 years
Laboratory equipment
5 years
Furniture &amp; fixtures
5 years
IT equipment
3 years
Leasehold improvements
The lesser of the lease term or the life of the asset Upon disposal or impairment of property, plant and equipment, the cost and related accumulated depreciation is removed from the consolidated financial statements and the net amount, less any proceeds, is included in the consolidated statements of operations.</t>
        </is>
      </c>
    </row>
    <row r="14">
      <c r="A14" s="4" t="inlineStr">
        <is>
          <t>Intangible Assets</t>
        </is>
      </c>
      <c r="B14" s="4" t="inlineStr">
        <is>
          <t>Intangible Assets Intangible assets, which consisted of the cost of reacquiring a technology license during 2015, were amortized using the straight-line method over an estimated useful life of 4 years. As of December 31, 2019, our intangible assets were fully amortized.</t>
        </is>
      </c>
    </row>
    <row r="15">
      <c r="A15" s="4" t="inlineStr">
        <is>
          <t>Patents</t>
        </is>
      </c>
      <c r="B15" s="4" t="inlineStr">
        <is>
          <t>Patents Patent costs, including related legal costs, are expensed as incurred and recorded in selling, general and administrative expenses on the consolidated statements of operations.</t>
        </is>
      </c>
    </row>
    <row r="16">
      <c r="A16" s="4" t="inlineStr">
        <is>
          <t>Impairments</t>
        </is>
      </c>
      <c r="B16" s="4" t="inlineStr">
        <is>
          <t>Impairments Long-lived assets include property, plant and equipment and intangible assets. We review long-lived assets for impairment whenever events or changes in circumstances indicate that the carrying amount of an asset may not be recoverable. Recoverability is measured by comparison of the carrying amount to the future net cash flows that the assets are expected to generate. If such assets are considered to be impaired, the impairment to be recognized is measured by the amount by which the carrying amount of the assets exceeds the projected undiscounted future cash flows arising from the assets using a discount rate determined by management to be commensurate with the risk inherent to our current business model. During the year ended December 31, 2019 , we determined that certain bioreactor laboratory equipment could no longer be utilized in the production process. As a result, we recorded an impairment charge totaling $ 0.9 million, which is included in research and development expense on the consolidated statements of operations. There were no impairment losses recognized during the years ended December 31, 20 20 and 2018 .</t>
        </is>
      </c>
    </row>
    <row r="17">
      <c r="A17" s="4" t="inlineStr">
        <is>
          <t>Fair Value of Financial Instruments</t>
        </is>
      </c>
      <c r="B17" s="4" t="inlineStr">
        <is>
          <t>Fair Value of Financial Instruments The accounting standard for fair value measurements provides a framework for measuring fair value and requires disclosures regarding fair value measurements. Fair value is defined as the price that would be received to sell an asset or paid to transfer a liability in an orderly transaction between market participants at the measurement date, based on our principal or, in absence of a principal, most advantageous market for the specific asset or liability. We use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us to use observable inputs when available, and to minimize the use of unobservable inputs, when determining fair value. The three tiers are defined as follows:
•
Level 1— Observable inputs that reflect quoted market prices (unadjusted) for identical assets or liabilities in active markets at the measurement date. Since valuations are based on quoted prices that are readily and regularly available in an active market, valuation of these products does not entail a significant degree of judgment. Our Level 1 assets consist of bank deposits and money market funds.
•
Level 2— Observable inputs other than quoted prices in active markets that are observable either directly or indirectly in the marketplace for identical or similar assets and liabilities. Our Level 2 assets consist of corporate debt securities including commercial paper, government sponsored securities and corporate bonds, as well as foreign municipal securities.
•
Level 3— Valuations based on inputs that are unobservable and significant to the overall fair value measurement. During the years ended December 31, 2020, 2019 and 2018, no transfers were made into or out of the Level 1, 2 or 3 categories. We will continue to review the fair value inputs on a quarterly basis. We utilize a third-party pricing service to assist in obtaining fair value pricing for our investments in marketable debt securities. Inputs are documented in accordance with the fair value disclosure hierarchy.</t>
        </is>
      </c>
    </row>
    <row r="18">
      <c r="A18" s="4" t="inlineStr">
        <is>
          <t>Collaboration Arrangements</t>
        </is>
      </c>
      <c r="B18" s="4" t="inlineStr">
        <is>
          <t>Collaboration Arrangements We analyze our collaboration arrangements to assess whether they are within the scope of FASB ASC Topic 808, Collaborative Arrangements, Revenue from Contracts with Customers Our collaboration arrangements require us to acquire certain equipment for exclusive use in the joint operating activities. These equipment purchases do not have an alternative use and are therefore expensed as incurred within research and development expenses. Our collaboration arrangements are further discussed within Note 8, Collaboration and License Agreements</t>
        </is>
      </c>
    </row>
    <row r="19">
      <c r="A19" s="4" t="inlineStr">
        <is>
          <t>Preclinical and Clinical Trial Accruals</t>
        </is>
      </c>
      <c r="B19" s="4" t="inlineStr">
        <is>
          <t>Preclinical and Clinical Trial Accruals As part of the process of preparing the financial statements, we are required to estimate expenses resulting from obligations under contracts with vendors, clinical research organizations and consultants. The financial terms of these contracts vary and may result in payment flows that do not match the periods over which materials or services are provided under such contracts. We estimate clinical trial and research agreement related expenses based on the services performed, pursuant to contracts with research institutions and clinical research organizations and other vendors that conduct clinical trials and research on our behalf. In accruing clinical and research related fees, we estimate the time period over which services will be performed and activity expended in each period. If the actual timing of the performance of services or the level of effort varies from the estimate, we will adjust the accrual accordingly. Payments made under these arrangements in advance of the receipt of the related services are recorded as prepaid expenses until the services are rendered.</t>
        </is>
      </c>
    </row>
    <row r="20">
      <c r="A20" s="4" t="inlineStr">
        <is>
          <t>Transactions with Related Parties</t>
        </is>
      </c>
      <c r="B20" s="4" t="inlineStr">
        <is>
          <t>Transactions with Related Parties As outlined in Note 10, Related Party Agreements</t>
        </is>
      </c>
    </row>
    <row r="21">
      <c r="A21" s="4" t="inlineStr">
        <is>
          <t>Lease Obligations</t>
        </is>
      </c>
      <c r="B21" s="4" t="inlineStr">
        <is>
          <t>Lease Obligations On January 1, 2019, we adopted FASB ASC Topic 842, Leases Leases For all leases at the lease commencement date, a right-of-use asset and a lease liability are recognized. The right-of-use asset represents the right to use the leased asset for the lease term. At lease commencement, leases are classified as either finance leases or operating leases. A lease is classified as a finance lease if any one of the following criteria are met: (1) the lease transfers ownership of the underlying asset by the end of the lease term; (2) the lease contains an option to purchase the underlying asset that is reasonably certain to be exercised; (3) the lease term is for a major part of the remaining economic life of the underlying asset; (4) the present value of the sum of the lease payments and any guaranteed residual value that is not already included in the lease payments equals or exceeds substantially all of the fair value of the underlying asset; or (5) the underlying asset is of such a specialized nature that it is expected to have no alternative use to the lessor at the end of the lease term. A lease is classified as an operating lease if it does not meet any one of these criteria. We do not currently have any leases classified as finance leases. Our operating lease assets and liabilities are included in operating lease right-of-use assets, net, and current and long-term operating lease liabilities, respectively, on the consolidated balance sheets. At the commencement date, operating lease right-of-use assets and operating lease liabilities are determined based on the present value of lease payments to be made over the lease term. Operating lease right-of-use assets also include any rent paid prior to the commencement date, less any lease incentives received, and initial direct costs incurred. Lease expense for minimum lease payments is recognized on a straight-line basis over the lease term. We have elected to combine our lease components (e.g., fixed payments including rent, real estate taxes and insurance costs) with non-lease components (e.g., common-area maintenance costs and equipment maintenance costs) and as such, we account for lease and non-lease components as a single component. Lease expense also includes amounts relating to variable lease payments. Variable lease payments include amounts relating to common area maintenance and real estate taxes. We also elected not to recognize right-of-use assets and lease liabilities for qualifying short-term leases with an initial lease term of 12 months or less at lease inception. Such leases are expensed on a straight-line basis over the lease term. The depreciable life of operating right-of-use-assets and leasehold improvements is limited by the expected lease term.</t>
        </is>
      </c>
    </row>
    <row r="22">
      <c r="A22" s="4" t="inlineStr">
        <is>
          <t>Income Taxes</t>
        </is>
      </c>
      <c r="B22" s="4" t="inlineStr">
        <is>
          <t>Income Taxes We recognize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the tax rates that are expected to apply to taxable income for the years in which those tax assets and liabilities are expected to be realized or settled. We record valuation allowances to reduce deferred tax assets to the amount we believe is more likely than not to be realized. We recognize uncertain tax positions when the position will be more likely than not upheld on examination by the taxing authorities based solely upon the technical merits of the positions. We recognize interest and penalties, if any, related to unrecognized income tax uncertainties in income tax expense. We did not have any accrued interest or penalties associated with uncertain tax positions as of December 31, 2020 and 2019. We are subject to U.S. federal income tax, as well as income tax in Korea, California and other states. To date, we have not been required to pay U.S. federal and state income taxes because of current and accumulated net operating losses. The federal returns for tax years 2017 through 2020 remain open to examination and the state returns remain subject to examination for tax years 2016 through 2020. Carryforward attributes that were generated in years where the statute of limitations is closed may still be adjusted upon examination by the Internal Revenue Service or other respective tax authority. All other state jurisdictions remain open to examination. No income tax returns are currently under examination by taxing authorities.</t>
        </is>
      </c>
    </row>
    <row r="23">
      <c r="A23" s="4" t="inlineStr">
        <is>
          <t>Stock Repurchases</t>
        </is>
      </c>
      <c r="B23" s="4" t="inlineStr">
        <is>
          <t>Stock Repurchases In November 2015, the board of directors approved the 2015 Share Repurchase Program (Note 11) allowing the CEO or CFO, on behalf of the company, to repurchase from time to time, in the open market or in privately negotiated transactions, up to $50.0 million of our outstanding shares of common stock, exclusive of any commissions, markups or expenses. The timing and amounts of any purchases were and will continue to be based on market conditions and other factors, including price, regulatory requirements and other corporate considerations. The 2015 Share Repurchase Program does not require the purchase of any minimum number of shares and may be suspended, modified or discontinued at any time without prior notice. We have financed, and expect to continue to finance, the purchases with existing cash balances. As it is the intent for the repurchased shares to be retired, we have elected to account for the shares repurchased under the constructive retirement method. For shares repurchased in excess of par, we allocate the purchase price in excess of par value to accumulated deficit.</t>
        </is>
      </c>
    </row>
    <row r="24">
      <c r="A24" s="4" t="inlineStr">
        <is>
          <t>Revenue Recognition</t>
        </is>
      </c>
      <c r="B24" s="4" t="inlineStr">
        <is>
          <t>Revenue Recognition On January 1, 2018, we adopted the provisions of FASB ASC Topic 606, Revenue from Contracts with Customers We derive substantially all of our revenue from non-exclusive license agreements with a limited number of pharmaceutical and biotechnology companies granting them the right to use our cell lines and intellectual property for non-clinical use. These agreements generally include upfront fees and annual research license fees for such use, as well as commercial license fees for sales of the licensee products developed or manufactured using our intellectual property and cell lines. A performance obligation is a promise in a contract to transfer a distinct good or service to the customer and is the unit of account in ASC 606. A contract’s transaction price is allocated to each distinct performance obligation based on relative standalone selling price and recognized as revenue when, or as, the performance obligation is satisfied. Under the company’s license agreements with customers, the company typically promises to provide a license to use certain cell lines and related patents, the related know-how, and future research and development data that affect the license. We have concluded that these promises represent one performance obligation due to the highly interrelated nature of the promises. We provide the cell lines and know-how immediately upon entering into the contracts. The research and development data is provided throughout the term of the contract when and if available. Our license agreement with Precigen (Note 8) included a nonrefundable upfront payment of $0.4 million, received when we entered into the contract in 2010. In this instance, we determined that under ASC 606 it would be appropriate to recognize the initial milestone payment at a point in time, when we transferred the license. In this case, the intellectual property provided under the contract is functional intellectual property under ASC 606 and was determined to be a distinct performance obligation in the context of the arrangement. Prior to adoption, the upfront payment had been initially recorded as deferred revenue and was being recognized into revenue on a straight-line basis. As a result, upon adoption of ASC 606, we adjusted our accumulated deficit for the effects of recognizing revenue upfront for the initial milestone. The adjustment to accumulated deficit upon adoption was not material. The license agreements may include nonrefundable upfront payments, event-based milestone payments, sales-based royalty payments, or some combination of these. The event-based milestone payments represent variable consideration and we use the most likely amount method to estimate this variable consideration. Given the high degree of uncertainly around achievement of these milestones, we do not recognize revenue from these milestone payments until the uncertainty associated with these payments is resolved. We currently estimate variable consideration related to milestone payments to be zero and, as such, no revenue has been recognized for milestone payments. We recognize revenue from sales-based royalty payments when or as the sales occur. On a quarterly basis, we re-evaluate our estimate of milestone variable consideration to determine whether any amount should be included in the transaction price and recorded in revenue prospectively. Upon adoption, we changed our accounting policy from accounting for milestones payments under the milestone method to accounting for variable consideration as discussed above. The change in accounting policy did not change any amounts in the financial statements because of the significant uncertainty surrounding the estimate of variable consideration for milestone payments. To date, we have generated minimal revenue related to the non-clinical use of our cell lines and intellectual property. We have no products approved for commercial sale and we have not generated any revenue from product sales. If we fail to complete the development of our product candidates in a timely manner or fail to obtain regulatory approval for them, we may never be able to generate substantial future revenue.</t>
        </is>
      </c>
    </row>
    <row r="25">
      <c r="A25" s="4" t="inlineStr">
        <is>
          <t>Research and Development Costs</t>
        </is>
      </c>
      <c r="B25" s="4" t="inlineStr">
        <is>
          <t>Research and Development Costs Major components of research and development costs include cash compensation and other personnel-related expenses, stock-based compensation, depreciation and amortization expense on research and development property and equipment and intangible assets, costs of preclinical studies, clinical trials and related clinical manufacturing, costs of drug development, costs of materials and supplies, facilities cost, overhead costs, regulatory and compliance costs, and fees paid to consultants and other entities that conduct certain research and development activities on our behalf. Costs incurred in research and development are expensed as incurred. Included in research and development costs are clinical trial and research expenses based on the services performed pursuant to contracts with research institutions and clinical research organizations and other vendors that conduct clinical trials and research on our behalf. We record accruals for estimated costs under these contracts. When evaluating the adequacy of the accrued liabilities, we analyze the progress of the studies or clinical trials, including the phase or completion of events, invoices received, contracted costs and purchase orders. Significant judgments and estimates are made in determining the accrued balances at the end of any reporting period based on the facts and circumstances known at that time. Although we do not expect the estimates to be materially different from the amounts actually incurred, if the estimates of the status and timing of services performed differs from the actual status and timing of services performed, we may report amounts that are too high or too low in any particular period. Actual results could differ from our estimates.</t>
        </is>
      </c>
    </row>
    <row r="26">
      <c r="A26" s="4" t="inlineStr">
        <is>
          <t>Stock-Based Compensation</t>
        </is>
      </c>
      <c r="B26" s="4" t="inlineStr">
        <is>
          <t>Stock-Based Compensation We account for stock-based compensation under the provisions of FASB ASC Topic 718, Compensation—Stock Compensation We use the straight-line method to recognize stock-based compensation expense for our outstanding share awards that do not contain a performance condition. For awards subject to performance-based vesting conditions, we assess the probability of the individual milestones under the award being achieved and stock-based compensation expense is recognized over the service period commencing once management believes the performance criteria is probable of being met. For awards with service or performance conditions, we recognize the effect of forfeitures in compensation cost in the period that the award was forfeited.</t>
        </is>
      </c>
    </row>
    <row r="27">
      <c r="A27" s="4" t="inlineStr">
        <is>
          <t>Litigation Costs</t>
        </is>
      </c>
      <c r="B27" s="4" t="inlineStr">
        <is>
          <t>Litigation Costs We expense legal fees as they are incurred.</t>
        </is>
      </c>
    </row>
    <row r="28">
      <c r="A28" s="4" t="inlineStr">
        <is>
          <t>Comprehensive Income (Loss)</t>
        </is>
      </c>
      <c r="B28" s="4" t="inlineStr">
        <is>
          <t>Comprehensive Income (Loss) Comprehensive income or loss is defined as the change in equity of a business enterprise during a period from transactions and other events and circumstances from non-owner sources. Comprehensive income or loss is composed of net income (loss) and other comprehensive income (loss). Our other comprehensive income or loss consists of unrealized gains and losses on marketable debt securities classified as available-for-sale, net of income taxes.</t>
        </is>
      </c>
    </row>
    <row r="29">
      <c r="A29" s="4" t="inlineStr">
        <is>
          <t>Basic and Diluted Net Loss Per Share of Common Stock</t>
        </is>
      </c>
      <c r="B29" s="4" t="inlineStr">
        <is>
          <t>Basic and Diluted Net Loss per Share of Common Stock Basic net loss per share is calculated by dividing the net loss by the weighted-average number of common shares outstanding for the period. Diluted loss per share is computed similarly to basic loss per share except that the denominator is increased to include the number of additional shares that would have been outstanding if the potential common shares had been issued and if the additional common shares were dilutive. For all periods presented, potentially dilutive securities are excluded from the computation of fully diluted loss per share as their effect is anti-dilutive. The following table details those securities that have been excluded from the computation of potentially dilutive securities:
As of December 31,
2020
2019
2018
Outstanding options
3,518,010
4,506,950
6,493,250
Outstanding RSUs
466,842
1,139,428
867,911
Outstanding warrants
—
—
17,589,250
Total
3,984,852
5,646,378
24,950,411
Amounts in the table above reflect the common stock equivalents of the noted instruments.</t>
        </is>
      </c>
    </row>
    <row r="30">
      <c r="A30" s="4" t="inlineStr">
        <is>
          <t>Segment and Geographic Information</t>
        </is>
      </c>
      <c r="B30" s="4" t="inlineStr">
        <is>
          <t>Segment and Geographic Information Operating segments are defined as components of an enterprise (business activity from which it earns revenue and incurs expenses) for which discrete financial information is available and regularly reviewed by the chief operating decision maker in deciding how to allocate resources and in assessing performance. Our chief operating decision maker is the company’s CEO. We view our operations and manage our business as a single operating and reporting segment. As of December 31, 2020 and 2019, the majority of our assets were held in the U.S. For the years ended December 31, 2020, 2019 and 2018, all of our revenue was derived in the U.S.</t>
        </is>
      </c>
    </row>
    <row r="31">
      <c r="A31" s="4" t="inlineStr">
        <is>
          <t>Recent Accounting Pronouncements</t>
        </is>
      </c>
      <c r="B31" s="4" t="inlineStr">
        <is>
          <t>Recent Accounting Pronouncements Application of New or Revised Accounting Standards – Adopted In November 2018, the FASB issued Accounting Standards Update, or ASU, No. 2018-18, Collaborative Arrangements (Topic 808): Clarifying the Interaction between Topic 808 and Topic 606 Collaboration and License Agreements In December 2019, the FASB issued ASU 2019 ‑12, Simplifying the Accounting for Income Taxes , or ASU 2019 ‑12. The amendments in ASU 2019 ‑12 include removing the exception to the incremental approach for intraperiod tax allocation when there is a loss from continuing operations and income or a gain from other items (e.g., discontinued operations or other comprehensive income), and the exception to the general methodology for calculating income taxes in an interim period when a year-to-date loss exceeds the anticipated loss for the year. ASU 2019 ‑12 also amends other aspects of accounting for income taxes to help simplify and promote consistent application of U.S. GAAP. The guidance is effective for interim and annual periods beginning after December 15, 2020, with early adoption permitted. We early adopted ASU 2019 ‑12 effective January 1, 2020, and it did not have a material impact on our consolidated financial statements. Although our adoption of ASU 2019 ‑12 did not have a material impact on our consolidated financial statements during the year ended December 31, 2020, it may have a material impact on our consolidated financial statements in future periods due to the removal of the exceptions discussed above. The amendments related to intraperiod tax allocation and the amendment related to calculating income taxes in an interim period when a year-to-date loss exceeds the anticipated loss for the year were applied prospectively. Application of New or Revised Accounting Standards – Not Yet Adopted In June 2016, the FASB issued ASU 2016‑13, Financial Instruments—Credit Losses (Topic 326): Measurement of Credit Losses on Financial Instruments Other recent authoritative guidance issued by the FASB (including technical corrections to the ASC), the American Institute of Certified Public Accountants, and the Securities and Exchange Commission during the three months ended December 31, 2020 did not, or are not expected to, have a material effect on our consolidated financial statements.</t>
        </is>
      </c>
    </row>
    <row r="32">
      <c r="A32" s="4" t="inlineStr">
        <is>
          <t>Investment in Viracta</t>
        </is>
      </c>
      <c r="B32" s="4" t="inlineStr">
        <is>
          <t>Based on the level of equity investment at risk, Viracta is not a VIE and therefore is not consolidated under the VIE model. In addition, we do not hold a controlling financial interest in Viracta, and therefore we do not consolidate Viracta under the voting interest model. As the preferred stock is not considered in-substance common stock, the investment is not within the scope of accounting for the investment under the equity method. As the preferred stock does not have a readily determinable fair value and does not qualify for the practical expedient to estimate fair value in accordance with ASC 820, we have elected to apply the measurement alternative under ASC 321, pursuant to which we measure our investment in Viracta at cost, less impairment, adjusted for observable price changes in an orderly market for an identical or similar investment of the same issuer, with such changes recognized in the consolidated statements of operations. Some factors we may consider in the impairment analysis include the extent to which the security has been in an unrealized loss position, the change in the financial condition and near-term prospects of the issuer, as well as security and industry specific economic condi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Estimated Useful Lives of Property, Plant and Equipment</t>
        </is>
      </c>
      <c r="B4" s="4" t="inlineStr">
        <is>
          <t xml:space="preserve">Depreciation of property, plant and equipment is calculated using the straight-line method over the estimated useful lives of the assets, as follows:
Buildings
39 years
Software
3 years
Laboratory equipment
5 years
Furniture &amp; fixtures
5 years
IT equipment
3 years
Leasehold improvements
The lesser of the lease term or the life of the asset </t>
        </is>
      </c>
    </row>
    <row r="5">
      <c r="A5" s="4" t="inlineStr">
        <is>
          <t>Securities Excluded from the Computation of Potentially Dilutive Securities</t>
        </is>
      </c>
      <c r="B5" s="4" t="inlineStr">
        <is>
          <t>The following table details those securities that have been excluded from the computation of potentially dilutive securities:
As of December 31,
2020
2019
2018
Outstanding options
3,518,010
4,506,950
6,493,250
Outstanding RSUs
466,842
1,139,428
867,911
Outstanding warrants
—
—
17,589,250
Total
3,984,852
5,646,378
24,950,411
Amounts in the table above reflect the common stock equivalents of the noted instru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80" customWidth="1" min="2" max="2"/>
  </cols>
  <sheetData>
    <row r="1">
      <c r="A1" s="1" t="inlineStr">
        <is>
          <t>Financial Statement Details (Tables)</t>
        </is>
      </c>
      <c r="B1" s="2" t="inlineStr">
        <is>
          <t>12 Months Ended</t>
        </is>
      </c>
    </row>
    <row r="2">
      <c r="B2" s="2" t="inlineStr">
        <is>
          <t>Dec. 31, 2020</t>
        </is>
      </c>
    </row>
    <row r="3">
      <c r="A3" s="3" t="inlineStr">
        <is>
          <t>Financial Statement Details [Abstract]</t>
        </is>
      </c>
    </row>
    <row r="4">
      <c r="A4" s="4" t="inlineStr">
        <is>
          <t>Prepaid Expenses and Other Current Assets</t>
        </is>
      </c>
      <c r="B4" s="4" t="inlineStr">
        <is>
          <t>As of December 31, 2020 and 2019, prepaid expenses and other current assets consist of (in thousands):
As of December 31,
2020
2019
Prepaid preclinical and clinical trial services - with related party (Note 10)
$
4,626
$
1,021
Insurance premium financing asset
1,421
757
Prepaid insurance
657
372
Prepaid services
607
440
Prepaid rent
589
392
Interest receivable - marketable debt securities
473
222
Prepaid supplies - with related party (Note 10)
281
467
Prepaid equipment maintenance
243
251
Prepaid license fees
233
78
Laboratory equipment deposit
66
—
Due from related parties
45
47
Insurance claim receivables
—
34
Other
44
24
$
9,285
$
4,105</t>
        </is>
      </c>
    </row>
    <row r="5">
      <c r="A5" s="4" t="inlineStr">
        <is>
          <t>Property, Plant and Equipment, Net</t>
        </is>
      </c>
      <c r="B5" s="4" t="inlineStr">
        <is>
          <t>As of December 31, 2020 and 2019, property, plant and equipment, net, consist of (in thousands):
As of December 31,
2020
2019
Leasehold improvements
$
33,680
$
33,406
Equipment
23,069
21,434
Buildings
22,690
22,690
Software
1,190
1,195
Furniture &amp; fixtures
415
383
81,044
79,108
Accumulated depreciation
(27,117
)
(18,607
)
$
53,927
$
60,501</t>
        </is>
      </c>
    </row>
    <row r="6">
      <c r="A6" s="4" t="inlineStr">
        <is>
          <t>Other Assets</t>
        </is>
      </c>
      <c r="B6" s="4" t="inlineStr">
        <is>
          <t>As of December 31, 2020 and 2019, other assets consist of (in thousands):
As of December 31,
2020
2019
Security deposits
$
481
$
113
Prepaid software license fees
318
—
Restricted cash
179
179
Prepaid preclinical and clinical trial services - with related party (Note 10)
92
4,075
Due from related party
51
19
$
1,121
$
4,386</t>
        </is>
      </c>
    </row>
    <row r="7">
      <c r="A7" s="4" t="inlineStr">
        <is>
          <t>Accrued Expenses</t>
        </is>
      </c>
      <c r="B7" s="4" t="inlineStr">
        <is>
          <t>As of December 31, 2020 and 2019, accrued expenses consist of (in thousands):
As of December 31,
2020
2019
Accrued professional and service fees
$
2,920
$
975
Accrued bonus
2,236
2,002
Accrued compensation
1,368
1,064
Accrued laboratory equipment and supplies
641
640
Accrued preclinical and clinical trial costs
638
281
Accrued capital expenditures
337
—
Accrued franchise, sales/use and property taxes
103
200
Other
100
181
$
8,343
$
5,343</t>
        </is>
      </c>
    </row>
    <row r="8">
      <c r="A8" s="4" t="inlineStr">
        <is>
          <t>Other Current Liabilities</t>
        </is>
      </c>
      <c r="B8" s="4" t="inlineStr">
        <is>
          <t>As of December 31, 2020 and 2019, other current liabilities consist of (in thousands):
As of December 31,
2020
2019
Financing obligation - current portion
$
1,421
$
757
Other
17
18
$
1,438
$
775</t>
        </is>
      </c>
    </row>
    <row r="9">
      <c r="A9" s="4" t="inlineStr">
        <is>
          <t>Investment Income, Net</t>
        </is>
      </c>
      <c r="B9" s="4" t="inlineStr">
        <is>
          <t>Net investment income included the following for the years ended December 31, 2020, 2019 and 2018 (in thousands):
For the Year Ended December 31,
2020
2019
2018
Interest income
$
1,233
$
1,643
$
2,317
Investment (amortization expense) accretion income, net
(858
)
3
(463
)
Net realized (losses) gains on investments
(9
)
(4
)
3
$
366
$
1,642
$
1,85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Investments in Marketable Debt Securities (Tables)</t>
        </is>
      </c>
      <c r="B1" s="2" t="inlineStr">
        <is>
          <t>12 Months Ended</t>
        </is>
      </c>
    </row>
    <row r="2">
      <c r="B2" s="2" t="inlineStr">
        <is>
          <t>Dec. 31, 2020</t>
        </is>
      </c>
    </row>
    <row r="3">
      <c r="A3" s="3" t="inlineStr">
        <is>
          <t>Cash Equivalents And Marketable Securities [Abstract]</t>
        </is>
      </c>
    </row>
    <row r="4">
      <c r="A4" s="4" t="inlineStr">
        <is>
          <t>Schedule of Investments in available-for-sale Debt Securities</t>
        </is>
      </c>
      <c r="B4" s="4" t="inlineStr">
        <is>
          <t>At December 31, 2020, our investments in available-for-sale debt securities consist of (in thousands):
December 31, 2020
Weighted- Average Remaining Contractual Life (in years)
Amortized Cost
Unrealized Gains
Unrealized Losses
Fair Value
Current:
Corporate debt securities
0.3
$
54,789
$
2
$
(19
)
$
54,772
Current portion
0.3
54,789
2
(19
)
54,772
Total
0.3
$
54,789
$
2
$
(19
)
$
54,772
At December 31, 2019, our investments in available-for-sale debt securities consist of (in thousands):
December 31, 2019
Amortized Cost
Unrealized Gains
Unrealized Losses
Fair Value
Current:
Corporate debt securities
$
32,382
$
10
$
(3
)
$
32,389
Foreign government bonds
1,007
—
—
1,007
Government sponsored securities
2,752
—
(4
)
2,748
Current portion
36,141
10
(7
)
36,144
Noncurrent:
Corporate debt securities
1,501
—
(4
)
1,497
Noncurrent portion
1,501
—
(4
)
1,497
Total
$
37,642
$
10
$
(11
)
$
37,641</t>
        </is>
      </c>
    </row>
    <row r="5">
      <c r="A5" s="4" t="inlineStr">
        <is>
          <t>Accumulated Unrealized Losses on Debt Securities Classified as Available-for-Sale in Continuous Loss Position</t>
        </is>
      </c>
      <c r="B5" s="4" t="inlineStr">
        <is>
          <t>Accumulated unrealized losses on debt securities classified as available-for-sale that have been in a continuous loss position for less than 12 months and for more than 12 months
December 31, 2020
Less than 12 months
More than 12 months
Estimated Fair Value
Gross Unrealized Losses
Estimated Fair Value
Gross Unrealized Losses
Corporate debt securities
$
42,762
$
(19
)
$
—
$
—
Total
$
42,762
$
(19
)
$
—
$
—
December 31, 2019
Less than 12 months
More than 12 months
Estimated Fair Value
Gross Unrealized Losses
Estimated Fair Value
Gross Unrealized Losses
Corporate debt securities
$
11,021
$
(3
)
$
1,497
$
(4
)
Government sponsored securities
—
—
2,748
(4
)
Total
$
11,021
$
(3
)
$
4,245
$
(8
)</t>
        </is>
      </c>
    </row>
    <row r="6">
      <c r="A6" s="4" t="inlineStr">
        <is>
          <t>Schedule of Realized Gains and Losses on Sales of Available-for-Sale Debt Securities</t>
        </is>
      </c>
      <c r="B6" s="4" t="inlineStr">
        <is>
          <t>We recognized realized gains and losses on sales of available-for-sale debt securities as follows (in thousands):
Gross Realized Gains
Gross Realized Losses
Net Realized Gains (Losses)
2020
$
4
$
(13
)
$
(9
)
2019
$
4
$
(8
)
$
(4
)
2018
$
3
$
—
$
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ummary of Financial Assets and Liabilities Measured at Fair Value on Recurring Basis</t>
        </is>
      </c>
      <c r="B4" s="4" t="inlineStr">
        <is>
          <t>Financial assets and liabilities measured at fair value on a recurring basis are summarized below at December 31, 2020 and 2019 (in thousands):
Fair Value Measurements as of December 31, 2020
Total
Level 1
Level 2
Level 3
Assets:
Current:
Cash and cash equivalents
$
11,441
$
11,441
$
—
$
—
Corporate debt securities
54,772
—
54,772
—
Total assets measured at fair value
$
66,213
$
11,441
$
54,772
$
—
Fair Value Measurements as of December 31, 2019
Total
Level 1
Level 2
Level 3
Assets:
Current:
Cash and cash equivalents
$
15,508
$
15,508
$
—
$
—
Corporate debt securities
32,389
—
32,389
—
Foreign government bonds
1,007
—
1,007
—
Government sponsored securities
2,748
—
2,748
—
Noncurrent:
Corporate debt securities
1,497
—
1,497
—
Total assets measured at fair value
$
53,149
$
15,508
$
37,641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t>
        </is>
      </c>
      <c r="B3" s="8" t="n">
        <v>0.0001</v>
      </c>
      <c r="C3" s="8" t="n">
        <v>0.0001</v>
      </c>
    </row>
    <row r="4">
      <c r="A4" s="4" t="inlineStr">
        <is>
          <t>Common stock, shares authorized</t>
        </is>
      </c>
      <c r="B4" s="5" t="n">
        <v>500000000</v>
      </c>
      <c r="C4" s="5" t="n">
        <v>500000000</v>
      </c>
    </row>
    <row r="5">
      <c r="A5" s="4" t="inlineStr">
        <is>
          <t>Common stock, shares issued</t>
        </is>
      </c>
      <c r="B5" s="5" t="n">
        <v>108726551</v>
      </c>
      <c r="C5" s="5" t="n">
        <v>98460404</v>
      </c>
    </row>
    <row r="6">
      <c r="A6" s="4" t="inlineStr">
        <is>
          <t>Common stock, shares outstanding</t>
        </is>
      </c>
      <c r="B6" s="5" t="n">
        <v>108726551</v>
      </c>
      <c r="C6" s="5" t="n">
        <v>984604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Commitment and Contingencies (Tables)</t>
        </is>
      </c>
      <c r="B1" s="2" t="inlineStr">
        <is>
          <t>12 Months Ended</t>
        </is>
      </c>
    </row>
    <row r="2">
      <c r="B2" s="2" t="inlineStr">
        <is>
          <t>Dec. 31, 2020</t>
        </is>
      </c>
    </row>
    <row r="3">
      <c r="A3" s="3" t="inlineStr">
        <is>
          <t>Commitments And Contingencies Disclosure [Abstract]</t>
        </is>
      </c>
    </row>
    <row r="4">
      <c r="A4" s="4" t="inlineStr">
        <is>
          <t>Schedule of Operating Right-of-use Assets and Lease Liabilities</t>
        </is>
      </c>
      <c r="B4" s="4" t="inlineStr">
        <is>
          <t>Our operating right-of-use assets and lease liabilities as of December 31, 2020 and 2019, are as follows (in thousands):
As of December 31,
2020
2019
Right-of-use assets:
Operating lease right-of-use assets, net (including amounts with related parties)
$
13,463
$
11,729
Short-term lease liabilities:
Operating lease liabilities (including amounts with related parties)
$
5,500
$
3,206
Long-term lease liabilities:
Operating lease liabilities (including amounts with related parties)
$
9,814
$
10,885
Total lease liabilities:
Operating lease liabilities (including amounts with related parties)
$
15,314
$
14,091</t>
        </is>
      </c>
    </row>
    <row r="5">
      <c r="A5" s="4" t="inlineStr">
        <is>
          <t>Components of Lease Expense</t>
        </is>
      </c>
      <c r="B5" s="4" t="inlineStr">
        <is>
          <t>The components of lease expense for the years ended December 31, 2020 and 2019 consist of (in thousands):
For the Year Ended December 31,
2020
2019
Operating lease costs
$
4,655
$
3,898
Variable lease costs
1,566
1,215
Total lease costs
$
6,221
$
5,113</t>
        </is>
      </c>
    </row>
    <row r="6">
      <c r="A6" s="4" t="inlineStr">
        <is>
          <t>Schedule of Cash Paid for Amounts Included in Measurement of Lease Liabilities</t>
        </is>
      </c>
      <c r="B6" s="4" t="inlineStr">
        <is>
          <t>Cash paid during the years ended December 31, 2020 and 2019 for amounts included in the measurement of lease liabilities is as follows (in thousands):
For the Year Ended December 31,
2020
2019
Cash paid for amounts included in the measurement of lease liabilities
Operating cash flows for operating leases
5,345
4,371</t>
        </is>
      </c>
    </row>
    <row r="7">
      <c r="A7" s="4" t="inlineStr">
        <is>
          <t>Summary of Future Minimum Lease Payments</t>
        </is>
      </c>
      <c r="B7" s="4" t="inlineStr">
        <is>
          <t>Future minimum lease payments as of December 31, 2020, including $3.9 million related to options to extend lease terms that are reasonably certain of being exercised, are presented in the following table (in thousands). Common area maintenance costs and taxes are not included in these payments.
Years ending December 31:
Operating Leases (a)
2021
$
6,563
2022
5,607
2023
2,545
2024
1,083
2025
1,115
Thereafter
614
Total future minimum lease payments
17,527
Less: Interest
2,213
Present value of operating lease liabilities
$
15,31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ummary Of Common Stock Reserved For Issuance</t>
        </is>
      </c>
      <c r="B4" s="4" t="inlineStr">
        <is>
          <t>The following table summarizes the common shares reserved for issuance on exercise or vesting of various awards at December 31, 2020:
Outstanding stock options
3,518,010
Outstanding RSUs
466,842
Total shares reserved for future issuance
3,984,85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Disclosure Of Compensation Related Costs Sharebased Payments [Abstract]</t>
        </is>
      </c>
    </row>
    <row r="4">
      <c r="A4" s="4" t="inlineStr">
        <is>
          <t>Stock Based Compensation Expenses Included on Operations Statement</t>
        </is>
      </c>
      <c r="B4" s="4" t="inlineStr">
        <is>
          <t>The following table presents all stock-based compensation as included on the consolidated statements of operations (in thousands):
For the Year Ended December 31,
2020
2019
2018
Stock-based compensation expense:
Warrants for common stock to an officer
$
—
$
—
$
17,817
Employee stock options
1,388
1,309
4,057
Employee RSUs
629
938
1,193
Non-employee RSUs
122
380
315
$
2,139
$
2,627
$
23,382
Stock-based compensation expense in operating expenses:
Research and development
$
220
$
499
$
460
Selling, general and administrative
1,919
2,128
22,922
$
2,139
$
2,627
$
23,382</t>
        </is>
      </c>
    </row>
    <row r="5">
      <c r="A5" s="4" t="inlineStr">
        <is>
          <t>Summarizes Stock Option Activity and Related Information Under Equity Incentive Plans</t>
        </is>
      </c>
      <c r="B5" s="4" t="inlineStr">
        <is>
          <t>The following table summarizes stock option activity and related information under all equity incentive plans for the years ended December 31, 2020, 2019 and 2018:
Number of Shares
Weighted- Average Exercise Price
Aggregate Intrinsic Value (in thousands)
Weighted- Average Remaining Contractual Life (in years)
Outstanding as of December 31, 2017
5,693,250
$
7.71
$
11,920
5.3
Options granted
800,000
$
3.07
Outstanding at December 31, 2018
6,493,250
$
7.14
$
563
4.8
Options exercised
(1,986,300
)
$
2.06
Outstanding as of December 31, 2019
4,506,950
$
9.37
$
5,710
5.8
Options granted
400,000
$
6.21
Options exercised
(1,272,273
)
$
1.89
Options forfeited
(116,667
)
$
3.07
Outstanding as of December 31, 2020
3,518,010
$
11.93
$
21,922
5.5
Vested and Exercisable as of December 31, 2020
2,868,008
$
13.50
$
16,509
4.7</t>
        </is>
      </c>
    </row>
    <row r="6">
      <c r="A6" s="4" t="inlineStr">
        <is>
          <t>Summary of Options Outstanding and Vested</t>
        </is>
      </c>
      <c r="B6" s="4" t="inlineStr">
        <is>
          <t>The following table provides a summary of options outstanding and vested as of December 31, 2020:
Exercise Prices
Number Outstanding
Weighted- Average Remaining Contractual Life (in years)
Number Exercisable
Weighted- Average Remaining Contractual Life (in years)
$0.4213
512,036
3.9
512,036
3.9
$1.7554
288,404
4.0
288,404
4.0
$1.9984
262,120
4.1
262,120
4.1
$3.07
600,000
7.7
349,998
7.7
$6.21
400,000
9.4
—
—
$25.00
1,455,450
4.6
1,455,450
4.6
3,518,010
5.5
2,868,008
4.7</t>
        </is>
      </c>
    </row>
    <row r="7">
      <c r="A7" s="4" t="inlineStr">
        <is>
          <t>Weighted Average of Fair Value of Options Under Black-Scholes Option-Pricing Model</t>
        </is>
      </c>
      <c r="B7" s="4" t="inlineStr">
        <is>
          <t>We may grant stock options to both employees and directors of the company and to employees of related parties that provide shared services to the company under the company’s shared services agreement with NantWorks (Note 10). The fair value of each stock option issued was estimated at the date of grant using the Black-Scholes option pricing model with the following weighted-average assumptions:
For the Year Ended December 31,
2020
2019
2018
Expected term (in years)
5.5
N/A
6.0 - 6.1
Risk-free interest rate
0.4%
N/A
2.8%
Expected volatility
96.8%
N/A
75.9%
Dividend yield
0.0%
N/A
0.0%
Weighted-average grant date fair value
$4.64
N/A
$2.09</t>
        </is>
      </c>
    </row>
    <row r="8">
      <c r="A8" s="4" t="inlineStr">
        <is>
          <t>Restricted Stock Units (RSUs) Activity</t>
        </is>
      </c>
      <c r="B8" s="4" t="inlineStr">
        <is>
          <t>The following table summarizes the restricted stock units, or RSUs, activity under the 2015 Plan:
Number of RSUs Outstanding
Weighted- Average Grant Date Fair Value
Unvested balance as of December 31, 2017
888,189
$
8.14
Granted
487,472
$
3.57
Vested
(172,330
)
$
6.16
Forfeited/canceled
(335,420
)
$
6.27
Unvested balance as of December 31, 2018
867,911
$
6.69
Granted
749,793
$
1.12
Vested
(395,051
)
$
8.83
Forfeited/canceled
(83,225
)
$
7.29
Unvested balance as of December 31, 2019
1,139,428
$
2.23
Granted
33,500
$
6.43
Vested
(648,336
)
$
2.04
Forfeited/canceled
(57,750
)
$
4.47
Unvested balance as of December 31, 2020
466,842
$
2.52</t>
        </is>
      </c>
    </row>
    <row r="9">
      <c r="A9" s="4" t="inlineStr">
        <is>
          <t>Summary of Warrant Activity</t>
        </is>
      </c>
      <c r="B9" s="4" t="inlineStr">
        <is>
          <t>The following table summarizes the company’s warrant activity:
Outstanding as of December 31, 2017
17,721,088
Warrants exercised
(93,254
)
Warrants expired
(38,584
)
Outstanding as of December 31, 2018
17,589,250
Warrants exercised
(17,589,250
)
Outstanding as of December 31, 20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Loss Before Taxes</t>
        </is>
      </c>
      <c r="B4" s="4" t="inlineStr">
        <is>
          <t xml:space="preserve">The amount of loss before taxes is as follows (in thousands):
For the Year Ended December 31,
2020
2019
2018
U.S. loss before taxes
$
(92,412
)
$
(65,286
)
$
(94,423
)
Foreign income (loss) before taxes
34
(600
)
(2,306
)
Loss before income taxes
$
(92,378
)
$
(65,886
)
$
(96,729
) </t>
        </is>
      </c>
    </row>
    <row r="5">
      <c r="A5" s="4" t="inlineStr">
        <is>
          <t>Summary of Income Tax (Expense) Benefit</t>
        </is>
      </c>
      <c r="B5" s="4" t="inlineStr">
        <is>
          <t>Income tax (expense) benefit for the years ended December 31, 2020, 2019 and 2018 consist of the following (in thousands):
For the Year Ended December 31,
2020
2019
2018
Current:
Federal
$
—
$
—
$
—
State
(5
)
(3
)
(3
)
Foreign
—
—
—
Total current
(5
)
(3
)
(3
)
Deferred:
Federal
—
79
—
State
—
21
8
Foreign
—
—
498
Total deferred
—
100
506
Income tax (expense) benefit
$
(5
)
$
97
$
503</t>
        </is>
      </c>
    </row>
    <row r="6">
      <c r="A6" s="4" t="inlineStr">
        <is>
          <t>Components of Net Deferred Tax Assets and Liabilities</t>
        </is>
      </c>
      <c r="B6" s="4" t="inlineStr">
        <is>
          <t>The components that comprise the company’s net deferred tax assets at December 31, 2020 and 2019 consist of the following (in thousands):
As of December 31,
2020
2019
Deferred tax assets:
Net operating loss carryforwards
$
105,537
$
78,377
Stock compensation
7,699
8,536
Operating lease liabilities
4,254
3,884
Depreciation and amortization
4,128
2,042
Tax credits
898
898
Accrued compensation
762
775
Leases and other accrued liabilities
451
453
Other
1,419
—
Total deferred tax assets
125,148
94,965
Deferred tax liabilities:
Operating lease right-of-use assets
(3,739
)
(3,233
)
Total deferred tax liabilities
(3,739
)
(3,233
)
Net deferred tax assets
121,409
91,732
Valuation allowance
(121,409
)
(91,732
)
Net deferred tax liability
$
—
$
—</t>
        </is>
      </c>
    </row>
    <row r="7">
      <c r="A7" s="4" t="inlineStr">
        <is>
          <t>Reconciliation of Federal Statutory Income Tax Rate</t>
        </is>
      </c>
      <c r="B7" s="4" t="inlineStr">
        <is>
          <t>A reconciliation of the federal statutory income tax rate to the company’s effective income tax rate for the years ended December 31, 2020, 2019 and 2018 is as follows:
For the Year Ended December 31,
2020
2019
2018
Tax computed at federal statutory rate
21.0
%
21.0
%
21.0
%
State income taxes, net of federal tax benefit
7.7
(19.4
)
6.2
Tax rate adjustment
(0.1
)
0.1
(0.3
)
Research and development credits
0.1
0.2
0.1
Stock-based compensation
3.2
(82.5
)
(0.1
)
Other
0.2
(0.1
)
0.3
Valuation allowance
(32.1
)
80.5
(26.7
)
Effective income tax rate
—
%
(0.2
)
%
0.5
%</t>
        </is>
      </c>
    </row>
    <row r="8">
      <c r="A8" s="4" t="inlineStr">
        <is>
          <t>Summarizes of Changes in Unrecognized Tax Benefits</t>
        </is>
      </c>
      <c r="B8" s="4" t="inlineStr">
        <is>
          <t>The following table summarizes the changes to the amount of unrecognized tax benefits (in thousands):
Unrecognized tax benefits as of December 31, 2018
$
11,983
Decrease for prior year tax positions
(7
)
Increase for current year tax positions
3,680
Unrecognized tax benefits as of December 31, 2019
15,656
Decrease for prior year tax positions
(6
)
Increase for current year tax positions
4,763
Unrecognized tax benefits as of December 31, 2020
$
20,41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ized Quarterly Data (Unaudited) (Tables)</t>
        </is>
      </c>
      <c r="B1" s="2" t="inlineStr">
        <is>
          <t>12 Months Ended</t>
        </is>
      </c>
    </row>
    <row r="2">
      <c r="B2" s="2" t="inlineStr">
        <is>
          <t>Dec. 31, 2020</t>
        </is>
      </c>
    </row>
    <row r="3">
      <c r="A3" s="3" t="inlineStr">
        <is>
          <t>Quarterly Financial Information Disclosure [Abstract]</t>
        </is>
      </c>
    </row>
    <row r="4">
      <c r="A4" s="4" t="inlineStr">
        <is>
          <t>Summary of Quarterly Data (Unaudited)</t>
        </is>
      </c>
      <c r="B4" s="4" t="inlineStr">
        <is>
          <t>The table below presents unaudited quarterly data for years ended December 31, 2020 and 2019 (in thousands, except for share and per share amounts):
1st Quarter
2nd Quarter
3rd Quarter
4th Quarter
2020
Revenue
$
21
$
1
$
68
$
21
Operating expenses
18,607
20,228
21,995
30,907
Operating loss
(18,586
)
(20,227
)
(21,927
)
(30,886
)
Net loss
(18,383
)
(20,092
)
(21,776
)
(32,132
)
Net loss per share - basic and diluted
$
(0.19
)
$
(0.20
)
$
(0.20
)
$
(0.30
)
Shares used in calculating net loss per share - basic and diluted
98,472,641
98,769,687
108,246,579
108,607,715
1st Quarter
2nd Quarter
3rd Quarter
4th Quarter
2019
Revenue
$
5
$
17
$
12
$
9
Operating expenses
18,340
17,313
16,077
16,120
Operating loss
(18,335
)
(17,296
)
(16,065
)
(16,111
)
Net loss
(17,885
)
(16,682
)
(15,581
)
(15,641
)
Net loss per share - basic and diluted
$
(0.22
)
$
(0.17
)
$
(0.16
)
$
(0.16
)
Shares used in calculating net loss per share - basic and diluted
81,261,302
98,594,355
98,331,695
98,419,16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 Additional Information (Detail) - USD ($) $ in Thousands</t>
        </is>
      </c>
      <c r="B1" s="2" t="inlineStr">
        <is>
          <t>Jun. 29, 2020</t>
        </is>
      </c>
      <c r="C1" s="2" t="inlineStr">
        <is>
          <t>Dec. 31, 2020</t>
        </is>
      </c>
      <c r="D1" s="2" t="inlineStr">
        <is>
          <t>Dec. 31, 2019</t>
        </is>
      </c>
      <c r="E1" s="2" t="inlineStr">
        <is>
          <t>Dec. 31, 2018</t>
        </is>
      </c>
    </row>
    <row r="2">
      <c r="A2" s="3" t="inlineStr">
        <is>
          <t>Organization Consolidation And Presentation Of Financial Statements [Line Items]</t>
        </is>
      </c>
    </row>
    <row r="3">
      <c r="A3" s="4" t="inlineStr">
        <is>
          <t>Proceeds from equity offering, net of issuance costs paid</t>
        </is>
      </c>
      <c r="C3" s="7" t="n">
        <v>86302</v>
      </c>
      <c r="D3" s="7" t="n">
        <v>0</v>
      </c>
      <c r="E3" s="7" t="n">
        <v>0</v>
      </c>
    </row>
    <row r="4">
      <c r="A4" s="4" t="inlineStr">
        <is>
          <t>Accumulated deficit</t>
        </is>
      </c>
      <c r="C4" s="5" t="n">
        <v>-754574</v>
      </c>
      <c r="D4" s="5" t="n">
        <v>-662191</v>
      </c>
    </row>
    <row r="5">
      <c r="A5" s="4" t="inlineStr">
        <is>
          <t>Net cash used in operating activities</t>
        </is>
      </c>
      <c r="C5" s="7" t="n">
        <v>-70453</v>
      </c>
      <c r="D5" s="7" t="n">
        <v>-61362</v>
      </c>
      <c r="E5" s="7" t="n">
        <v>-63381</v>
      </c>
    </row>
    <row r="6">
      <c r="A6" s="4" t="inlineStr">
        <is>
          <t>Underwritten Public Offering</t>
        </is>
      </c>
    </row>
    <row r="7">
      <c r="A7" s="3" t="inlineStr">
        <is>
          <t>Organization Consolidation And Presentation Of Financial Statements [Line Items]</t>
        </is>
      </c>
    </row>
    <row r="8">
      <c r="A8" s="4" t="inlineStr">
        <is>
          <t>Proceeds from equity offering, net of issuance costs paid</t>
        </is>
      </c>
      <c r="B8" s="7" t="n">
        <v>90700</v>
      </c>
    </row>
    <row r="9">
      <c r="A9" s="4" t="inlineStr">
        <is>
          <t>Underwriting discounts, commissions and other offering expenses</t>
        </is>
      </c>
      <c r="B9" s="7" t="n">
        <v>44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7" customWidth="1" min="1" max="1"/>
    <col width="21" customWidth="1" min="2" max="2"/>
    <col width="80" customWidth="1" min="3" max="3"/>
    <col width="21" customWidth="1" min="4" max="4"/>
    <col width="21" customWidth="1" min="5" max="5"/>
    <col width="21" customWidth="1" min="6" max="6"/>
  </cols>
  <sheetData>
    <row r="1">
      <c r="A1" s="1" t="inlineStr">
        <is>
          <t>Summary of Significant Accounting Policies - Additional Information (Detail)</t>
        </is>
      </c>
      <c r="B1" s="2" t="inlineStr">
        <is>
          <t>1 Months Ended</t>
        </is>
      </c>
      <c r="C1" s="2" t="inlineStr">
        <is>
          <t>12 Months Ended</t>
        </is>
      </c>
    </row>
    <row r="2">
      <c r="B2" s="2" t="inlineStr">
        <is>
          <t>Feb. 28, 2010USD ($)</t>
        </is>
      </c>
      <c r="C2" s="2" t="inlineStr">
        <is>
          <t>Dec. 31, 2020USD ($)Product</t>
        </is>
      </c>
      <c r="D2" s="2" t="inlineStr">
        <is>
          <t>Dec. 31, 2019USD ($)</t>
        </is>
      </c>
      <c r="E2" s="2" t="inlineStr">
        <is>
          <t>Dec. 31, 2018USD ($)</t>
        </is>
      </c>
      <c r="F2" s="2" t="inlineStr">
        <is>
          <t>Nov. 30, 2015USD ($)</t>
        </is>
      </c>
    </row>
    <row r="3">
      <c r="A3" s="3" t="inlineStr">
        <is>
          <t>Accounting Policies [Line Items]</t>
        </is>
      </c>
    </row>
    <row r="4">
      <c r="A4" s="4" t="inlineStr">
        <is>
          <t>Cash and cash equivalents original maturities</t>
        </is>
      </c>
      <c r="C4" s="4" t="inlineStr">
        <is>
          <t>3 months</t>
        </is>
      </c>
    </row>
    <row r="5">
      <c r="A5" s="4" t="inlineStr">
        <is>
          <t>Maximum original maturity period of short-term marketable securities</t>
        </is>
      </c>
      <c r="C5" s="4" t="inlineStr">
        <is>
          <t>12 months</t>
        </is>
      </c>
    </row>
    <row r="6">
      <c r="A6" s="4" t="inlineStr">
        <is>
          <t>Minimum original maturity period of long-term marketable securities</t>
        </is>
      </c>
      <c r="C6" s="4" t="inlineStr">
        <is>
          <t>12 months</t>
        </is>
      </c>
    </row>
    <row r="7">
      <c r="A7" s="4" t="inlineStr">
        <is>
          <t>Other than temporary impairments for marketable securities</t>
        </is>
      </c>
      <c r="C7" s="7" t="n">
        <v>0</v>
      </c>
      <c r="D7" s="7" t="n">
        <v>0</v>
      </c>
      <c r="E7" s="7" t="n">
        <v>0</v>
      </c>
    </row>
    <row r="8">
      <c r="A8" s="4" t="inlineStr">
        <is>
          <t>Estimated useful lives of intangible assets</t>
        </is>
      </c>
      <c r="C8" s="4" t="inlineStr">
        <is>
          <t>4 years</t>
        </is>
      </c>
    </row>
    <row r="9">
      <c r="A9" s="4" t="inlineStr">
        <is>
          <t>Fair value inputs, transfers into or out of Level 1, 2 or 3 categories</t>
        </is>
      </c>
      <c r="C9" s="7" t="n">
        <v>0</v>
      </c>
      <c r="D9" s="5" t="n">
        <v>0</v>
      </c>
      <c r="E9" s="5" t="n">
        <v>0</v>
      </c>
    </row>
    <row r="10">
      <c r="A10" s="4" t="inlineStr">
        <is>
          <t>Lease practical expedients package</t>
        </is>
      </c>
      <c r="C10" s="4" t="inlineStr">
        <is>
          <t>true</t>
        </is>
      </c>
    </row>
    <row r="11">
      <c r="A11" s="4" t="inlineStr">
        <is>
          <t>Operating lease, description</t>
        </is>
      </c>
      <c r="C11" s="4" t="inlineStr">
        <is>
          <t>elected not to recognize right-of-use assets and lease liabilities for qualifying short-term leases with an initial lease term of 12 months or less at lease inception</t>
        </is>
      </c>
    </row>
    <row r="12">
      <c r="A12" s="4" t="inlineStr">
        <is>
          <t>Accrued interest or penalties associated with uncertain tax positions</t>
        </is>
      </c>
      <c r="C12" s="7" t="n">
        <v>0</v>
      </c>
      <c r="D12" s="5" t="n">
        <v>0</v>
      </c>
    </row>
    <row r="13">
      <c r="A13" s="4" t="inlineStr">
        <is>
          <t>Total amount authorized for repurchase</t>
        </is>
      </c>
      <c r="F13" s="7" t="n">
        <v>50000000</v>
      </c>
    </row>
    <row r="14">
      <c r="A14" s="4" t="inlineStr">
        <is>
          <t>Variable consideration related to milestone payment</t>
        </is>
      </c>
      <c r="C14" s="5" t="n">
        <v>0</v>
      </c>
    </row>
    <row r="15">
      <c r="A15" s="4" t="inlineStr">
        <is>
          <t>Revenue recognized for milestone payment</t>
        </is>
      </c>
      <c r="C15" s="7" t="n">
        <v>0</v>
      </c>
    </row>
    <row r="16">
      <c r="A16" s="4" t="inlineStr">
        <is>
          <t>Number of products approved for commercial sale | Product</t>
        </is>
      </c>
      <c r="C16" s="5" t="n">
        <v>0</v>
      </c>
    </row>
    <row r="17">
      <c r="A17" s="4" t="inlineStr">
        <is>
          <t>Precigen License Agreement</t>
        </is>
      </c>
    </row>
    <row r="18">
      <c r="A18" s="3" t="inlineStr">
        <is>
          <t>Accounting Policies [Line Items]</t>
        </is>
      </c>
    </row>
    <row r="19">
      <c r="A19" s="4" t="inlineStr">
        <is>
          <t>Nonrefundable upfront payment</t>
        </is>
      </c>
      <c r="B19" s="7" t="n">
        <v>400000</v>
      </c>
    </row>
    <row r="20">
      <c r="A20" s="4" t="inlineStr">
        <is>
          <t>Revenue recognized for milestone payment</t>
        </is>
      </c>
      <c r="C20" s="7" t="n">
        <v>0</v>
      </c>
      <c r="D20" s="5" t="n">
        <v>0</v>
      </c>
      <c r="E20" s="5" t="n">
        <v>0</v>
      </c>
    </row>
    <row r="21">
      <c r="A21" s="4" t="inlineStr">
        <is>
          <t>Research and Development</t>
        </is>
      </c>
    </row>
    <row r="22">
      <c r="A22" s="3" t="inlineStr">
        <is>
          <t>Accounting Policies [Line Items]</t>
        </is>
      </c>
    </row>
    <row r="23">
      <c r="A23" s="4" t="inlineStr">
        <is>
          <t>Impairment charge/losses of long-lived assets</t>
        </is>
      </c>
      <c r="C23" s="7" t="n">
        <v>0</v>
      </c>
      <c r="D23" s="7" t="n">
        <v>900000</v>
      </c>
      <c r="E23" s="7" t="n">
        <v>0</v>
      </c>
    </row>
    <row r="24">
      <c r="A24" s="4" t="inlineStr">
        <is>
          <t>Minimum | Federal</t>
        </is>
      </c>
    </row>
    <row r="25">
      <c r="A25" s="3" t="inlineStr">
        <is>
          <t>Accounting Policies [Line Items]</t>
        </is>
      </c>
    </row>
    <row r="26">
      <c r="A26" s="4" t="inlineStr">
        <is>
          <t>Tax year open for examination</t>
        </is>
      </c>
      <c r="C26" s="4" t="inlineStr">
        <is>
          <t>2017</t>
        </is>
      </c>
    </row>
    <row r="27">
      <c r="A27" s="4" t="inlineStr">
        <is>
          <t>Minimum | State</t>
        </is>
      </c>
    </row>
    <row r="28">
      <c r="A28" s="3" t="inlineStr">
        <is>
          <t>Accounting Policies [Line Items]</t>
        </is>
      </c>
    </row>
    <row r="29">
      <c r="A29" s="4" t="inlineStr">
        <is>
          <t>Tax year open for examination</t>
        </is>
      </c>
      <c r="C29" s="4" t="inlineStr">
        <is>
          <t>2016</t>
        </is>
      </c>
    </row>
    <row r="30">
      <c r="A30" s="4" t="inlineStr">
        <is>
          <t>Maximum | Federal</t>
        </is>
      </c>
    </row>
    <row r="31">
      <c r="A31" s="3" t="inlineStr">
        <is>
          <t>Accounting Policies [Line Items]</t>
        </is>
      </c>
    </row>
    <row r="32">
      <c r="A32" s="4" t="inlineStr">
        <is>
          <t>Tax year open for examination</t>
        </is>
      </c>
      <c r="C32" s="4" t="inlineStr">
        <is>
          <t>2020</t>
        </is>
      </c>
    </row>
    <row r="33">
      <c r="A33" s="4" t="inlineStr">
        <is>
          <t>Maximum | State</t>
        </is>
      </c>
    </row>
    <row r="34">
      <c r="A34" s="3" t="inlineStr">
        <is>
          <t>Accounting Policies [Line Items]</t>
        </is>
      </c>
    </row>
    <row r="35">
      <c r="A35" s="4" t="inlineStr">
        <is>
          <t>Tax year open for examination</t>
        </is>
      </c>
      <c r="C35" s="4" t="inlineStr">
        <is>
          <t>2020</t>
        </is>
      </c>
    </row>
    <row r="36">
      <c r="A36" s="4" t="inlineStr">
        <is>
          <t>VIE | Minimum</t>
        </is>
      </c>
    </row>
    <row r="37">
      <c r="A37" s="3" t="inlineStr">
        <is>
          <t>Accounting Policies [Line Items]</t>
        </is>
      </c>
    </row>
    <row r="38">
      <c r="A38" s="4" t="inlineStr">
        <is>
          <t>Percentage of ownership interest</t>
        </is>
      </c>
      <c r="C38" s="4" t="inlineStr">
        <is>
          <t>20.00%</t>
        </is>
      </c>
    </row>
    <row r="39">
      <c r="A39" s="4" t="inlineStr">
        <is>
          <t>VIE | Maximum</t>
        </is>
      </c>
    </row>
    <row r="40">
      <c r="A40" s="3" t="inlineStr">
        <is>
          <t>Accounting Policies [Line Items]</t>
        </is>
      </c>
    </row>
    <row r="41">
      <c r="A41" s="4" t="inlineStr">
        <is>
          <t>Percentage of ownership interest</t>
        </is>
      </c>
      <c r="C41" s="4" t="inlineStr">
        <is>
          <t>50.00%</t>
        </is>
      </c>
    </row>
  </sheetData>
  <mergeCells count="2">
    <mergeCell ref="A1:A2"/>
    <mergeCell ref="C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54" customWidth="1" min="2" max="2"/>
  </cols>
  <sheetData>
    <row r="1">
      <c r="A1" s="1" t="inlineStr">
        <is>
          <t>Summary of Significant Accounting Policies - Schedule of Estimated Useful Lives of Property, Plant and Equipment (Detail)</t>
        </is>
      </c>
      <c r="B1" s="2" t="inlineStr">
        <is>
          <t>12 Months Ended</t>
        </is>
      </c>
    </row>
    <row r="2">
      <c r="B2" s="2" t="inlineStr">
        <is>
          <t>Dec. 31, 2020</t>
        </is>
      </c>
    </row>
    <row r="3">
      <c r="A3" s="4" t="inlineStr">
        <is>
          <t>Buildings</t>
        </is>
      </c>
    </row>
    <row r="4">
      <c r="A4" s="3" t="inlineStr">
        <is>
          <t>Property Plant And Equipment [Line Items]</t>
        </is>
      </c>
    </row>
    <row r="5">
      <c r="A5" s="4" t="inlineStr">
        <is>
          <t>Property and equipment estimated useful lives</t>
        </is>
      </c>
      <c r="B5" s="4" t="inlineStr">
        <is>
          <t>39 years</t>
        </is>
      </c>
    </row>
    <row r="6">
      <c r="A6" s="4" t="inlineStr">
        <is>
          <t>Software</t>
        </is>
      </c>
    </row>
    <row r="7">
      <c r="A7" s="3" t="inlineStr">
        <is>
          <t>Property Plant And Equipment [Line Items]</t>
        </is>
      </c>
    </row>
    <row r="8">
      <c r="A8" s="4" t="inlineStr">
        <is>
          <t>Property and equipment estimated useful lives</t>
        </is>
      </c>
      <c r="B8" s="4" t="inlineStr">
        <is>
          <t>3 years</t>
        </is>
      </c>
    </row>
    <row r="9">
      <c r="A9" s="4" t="inlineStr">
        <is>
          <t>Laboratory Equipment</t>
        </is>
      </c>
    </row>
    <row r="10">
      <c r="A10" s="3" t="inlineStr">
        <is>
          <t>Property Plant And Equipment [Line Items]</t>
        </is>
      </c>
    </row>
    <row r="11">
      <c r="A11" s="4" t="inlineStr">
        <is>
          <t>Property and equipment estimated useful lives</t>
        </is>
      </c>
      <c r="B11" s="4" t="inlineStr">
        <is>
          <t>5 years</t>
        </is>
      </c>
    </row>
    <row r="12">
      <c r="A12" s="4" t="inlineStr">
        <is>
          <t>Furniture And Fixtures</t>
        </is>
      </c>
    </row>
    <row r="13">
      <c r="A13" s="3" t="inlineStr">
        <is>
          <t>Property Plant And Equipment [Line Items]</t>
        </is>
      </c>
    </row>
    <row r="14">
      <c r="A14" s="4" t="inlineStr">
        <is>
          <t>Property and equipment estimated useful lives</t>
        </is>
      </c>
      <c r="B14" s="4" t="inlineStr">
        <is>
          <t>5 years</t>
        </is>
      </c>
    </row>
    <row r="15">
      <c r="A15" s="4" t="inlineStr">
        <is>
          <t>IT Equipment</t>
        </is>
      </c>
    </row>
    <row r="16">
      <c r="A16" s="3" t="inlineStr">
        <is>
          <t>Property Plant And Equipment [Line Items]</t>
        </is>
      </c>
    </row>
    <row r="17">
      <c r="A17" s="4" t="inlineStr">
        <is>
          <t>Property and equipment estimated useful lives</t>
        </is>
      </c>
      <c r="B17" s="4" t="inlineStr">
        <is>
          <t>3 years</t>
        </is>
      </c>
    </row>
    <row r="18">
      <c r="A18" s="4" t="inlineStr">
        <is>
          <t>Leasehold Improvements</t>
        </is>
      </c>
    </row>
    <row r="19">
      <c r="A19" s="3" t="inlineStr">
        <is>
          <t>Property Plant And Equipment [Line Items]</t>
        </is>
      </c>
    </row>
    <row r="20">
      <c r="A20" s="4" t="inlineStr">
        <is>
          <t>Property and equipment estimated useful lives, term</t>
        </is>
      </c>
      <c r="B20" s="4" t="inlineStr">
        <is>
          <t>The lesser of the lease term or the life of the asse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ecurities Excluded from the Computation of Potentially Dilutive Securities (Detail) - share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Antidilutive securities excluded from computation of earnings per share, amount</t>
        </is>
      </c>
      <c r="B4" s="5" t="n">
        <v>3984852</v>
      </c>
      <c r="C4" s="5" t="n">
        <v>5646378</v>
      </c>
      <c r="D4" s="5" t="n">
        <v>24950411</v>
      </c>
    </row>
    <row r="5">
      <c r="A5" s="4" t="inlineStr">
        <is>
          <t>Employee Stock Option</t>
        </is>
      </c>
    </row>
    <row r="6">
      <c r="A6" s="3" t="inlineStr">
        <is>
          <t>Antidilutive Securities Excluded From Computation Of Earnings Per Share [Line Items]</t>
        </is>
      </c>
    </row>
    <row r="7">
      <c r="A7" s="4" t="inlineStr">
        <is>
          <t>Antidilutive securities excluded from computation of earnings per share, amount</t>
        </is>
      </c>
      <c r="B7" s="5" t="n">
        <v>3518010</v>
      </c>
      <c r="C7" s="5" t="n">
        <v>4506950</v>
      </c>
      <c r="D7" s="5" t="n">
        <v>6493250</v>
      </c>
    </row>
    <row r="8">
      <c r="A8" s="4" t="inlineStr">
        <is>
          <t>Outstanding RSUs</t>
        </is>
      </c>
    </row>
    <row r="9">
      <c r="A9" s="3" t="inlineStr">
        <is>
          <t>Antidilutive Securities Excluded From Computation Of Earnings Per Share [Line Items]</t>
        </is>
      </c>
    </row>
    <row r="10">
      <c r="A10" s="4" t="inlineStr">
        <is>
          <t>Antidilutive securities excluded from computation of earnings per share, amount</t>
        </is>
      </c>
      <c r="B10" s="5" t="n">
        <v>466842</v>
      </c>
      <c r="C10" s="5" t="n">
        <v>1139428</v>
      </c>
      <c r="D10" s="5" t="n">
        <v>867911</v>
      </c>
    </row>
    <row r="11">
      <c r="A11" s="4" t="inlineStr">
        <is>
          <t>Outstanding Warrants</t>
        </is>
      </c>
    </row>
    <row r="12">
      <c r="A12" s="3" t="inlineStr">
        <is>
          <t>Antidilutive Securities Excluded From Computation Of Earnings Per Share [Line Items]</t>
        </is>
      </c>
    </row>
    <row r="13">
      <c r="A13" s="4" t="inlineStr">
        <is>
          <t>Antidilutive securities excluded from computation of earnings per share, amount</t>
        </is>
      </c>
      <c r="B13" s="5" t="n">
        <v>0</v>
      </c>
      <c r="C13" s="5" t="n">
        <v>0</v>
      </c>
      <c r="D13" s="5" t="n">
        <v>1758925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Prepaid Expenses and Other Current Assets (Detail) - USD ($) $ in Thousands</t>
        </is>
      </c>
      <c r="B1" s="2" t="inlineStr">
        <is>
          <t>Dec. 31, 2020</t>
        </is>
      </c>
      <c r="C1" s="2" t="inlineStr">
        <is>
          <t>Dec. 31, 2019</t>
        </is>
      </c>
    </row>
    <row r="2">
      <c r="A2" s="3" t="inlineStr">
        <is>
          <t>Financial Statement Details [Abstract]</t>
        </is>
      </c>
    </row>
    <row r="3">
      <c r="A3" s="4" t="inlineStr">
        <is>
          <t>Prepaid preclinical and clinical trial services - with related party (Note 10)</t>
        </is>
      </c>
      <c r="B3" s="7" t="n">
        <v>4626</v>
      </c>
      <c r="C3" s="7" t="n">
        <v>1021</v>
      </c>
    </row>
    <row r="4">
      <c r="A4" s="4" t="inlineStr">
        <is>
          <t>Insurance premium financing asset</t>
        </is>
      </c>
      <c r="B4" s="5" t="n">
        <v>1421</v>
      </c>
      <c r="C4" s="5" t="n">
        <v>757</v>
      </c>
    </row>
    <row r="5">
      <c r="A5" s="4" t="inlineStr">
        <is>
          <t>Prepaid insurance</t>
        </is>
      </c>
      <c r="B5" s="5" t="n">
        <v>657</v>
      </c>
      <c r="C5" s="5" t="n">
        <v>372</v>
      </c>
    </row>
    <row r="6">
      <c r="A6" s="4" t="inlineStr">
        <is>
          <t>Prepaid services</t>
        </is>
      </c>
      <c r="B6" s="5" t="n">
        <v>607</v>
      </c>
      <c r="C6" s="5" t="n">
        <v>440</v>
      </c>
    </row>
    <row r="7">
      <c r="A7" s="4" t="inlineStr">
        <is>
          <t>Prepaid rent</t>
        </is>
      </c>
      <c r="B7" s="5" t="n">
        <v>589</v>
      </c>
      <c r="C7" s="5" t="n">
        <v>392</v>
      </c>
    </row>
    <row r="8">
      <c r="A8" s="4" t="inlineStr">
        <is>
          <t>Interest receivable - marketable debt securities</t>
        </is>
      </c>
      <c r="B8" s="5" t="n">
        <v>473</v>
      </c>
      <c r="C8" s="5" t="n">
        <v>222</v>
      </c>
    </row>
    <row r="9">
      <c r="A9" s="4" t="inlineStr">
        <is>
          <t>Prepaid supplies - with related party (Note 10)</t>
        </is>
      </c>
      <c r="B9" s="5" t="n">
        <v>281</v>
      </c>
      <c r="C9" s="5" t="n">
        <v>467</v>
      </c>
    </row>
    <row r="10">
      <c r="A10" s="4" t="inlineStr">
        <is>
          <t>Prepaid equipment maintenance</t>
        </is>
      </c>
      <c r="B10" s="5" t="n">
        <v>243</v>
      </c>
      <c r="C10" s="5" t="n">
        <v>251</v>
      </c>
    </row>
    <row r="11">
      <c r="A11" s="4" t="inlineStr">
        <is>
          <t>Prepaid license fees</t>
        </is>
      </c>
      <c r="B11" s="5" t="n">
        <v>233</v>
      </c>
      <c r="C11" s="5" t="n">
        <v>78</v>
      </c>
    </row>
    <row r="12">
      <c r="A12" s="4" t="inlineStr">
        <is>
          <t>Laboratory equipment deposit</t>
        </is>
      </c>
      <c r="B12" s="5" t="n">
        <v>66</v>
      </c>
      <c r="C12" s="5" t="n">
        <v>0</v>
      </c>
    </row>
    <row r="13">
      <c r="A13" s="4" t="inlineStr">
        <is>
          <t>Due from related parties</t>
        </is>
      </c>
      <c r="B13" s="5" t="n">
        <v>45</v>
      </c>
      <c r="C13" s="5" t="n">
        <v>47</v>
      </c>
    </row>
    <row r="14">
      <c r="A14" s="4" t="inlineStr">
        <is>
          <t>Insurance claim receivables</t>
        </is>
      </c>
      <c r="B14" s="5" t="n">
        <v>0</v>
      </c>
      <c r="C14" s="5" t="n">
        <v>34</v>
      </c>
    </row>
    <row r="15">
      <c r="A15" s="4" t="inlineStr">
        <is>
          <t>Other</t>
        </is>
      </c>
      <c r="B15" s="5" t="n">
        <v>44</v>
      </c>
      <c r="C15" s="5" t="n">
        <v>24</v>
      </c>
    </row>
    <row r="16">
      <c r="A16" s="4" t="inlineStr">
        <is>
          <t>Total prepaid expenses and other current assets</t>
        </is>
      </c>
      <c r="B16" s="7" t="n">
        <v>9285</v>
      </c>
      <c r="C16" s="7" t="n">
        <v>410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t>
        </is>
      </c>
      <c r="B4" s="7" t="n">
        <v>111</v>
      </c>
      <c r="C4" s="7" t="n">
        <v>43</v>
      </c>
      <c r="D4" s="7" t="n">
        <v>47</v>
      </c>
    </row>
    <row r="5">
      <c r="A5" s="3" t="inlineStr">
        <is>
          <t>Operating expenses:</t>
        </is>
      </c>
    </row>
    <row r="6">
      <c r="A6" s="4" t="inlineStr">
        <is>
          <t>Research and development (including amounts with related parties)</t>
        </is>
      </c>
      <c r="B6" s="5" t="n">
        <v>64483</v>
      </c>
      <c r="C6" s="5" t="n">
        <v>49785</v>
      </c>
      <c r="D6" s="5" t="n">
        <v>55718</v>
      </c>
    </row>
    <row r="7">
      <c r="A7" s="4" t="inlineStr">
        <is>
          <t>Selling, general and administrative (including amounts with related parties)</t>
        </is>
      </c>
      <c r="B7" s="5" t="n">
        <v>27254</v>
      </c>
      <c r="C7" s="5" t="n">
        <v>18065</v>
      </c>
      <c r="D7" s="5" t="n">
        <v>42718</v>
      </c>
    </row>
    <row r="8">
      <c r="A8" s="4" t="inlineStr">
        <is>
          <t>Total operating expenses</t>
        </is>
      </c>
      <c r="B8" s="5" t="n">
        <v>91737</v>
      </c>
      <c r="C8" s="5" t="n">
        <v>67850</v>
      </c>
      <c r="D8" s="5" t="n">
        <v>98436</v>
      </c>
    </row>
    <row r="9">
      <c r="A9" s="4" t="inlineStr">
        <is>
          <t>Loss from operations</t>
        </is>
      </c>
      <c r="B9" s="5" t="n">
        <v>-91626</v>
      </c>
      <c r="C9" s="5" t="n">
        <v>-67807</v>
      </c>
      <c r="D9" s="5" t="n">
        <v>-98389</v>
      </c>
    </row>
    <row r="10">
      <c r="A10" s="3" t="inlineStr">
        <is>
          <t>Other income (expense):</t>
        </is>
      </c>
    </row>
    <row r="11">
      <c r="A11" s="4" t="inlineStr">
        <is>
          <t>Investment income, net</t>
        </is>
      </c>
      <c r="B11" s="5" t="n">
        <v>366</v>
      </c>
      <c r="C11" s="5" t="n">
        <v>1642</v>
      </c>
      <c r="D11" s="5" t="n">
        <v>1857</v>
      </c>
    </row>
    <row r="12">
      <c r="A12" s="4" t="inlineStr">
        <is>
          <t>Interest expense (including amounts with related parties)</t>
        </is>
      </c>
      <c r="B12" s="5" t="n">
        <v>-41</v>
      </c>
      <c r="C12" s="5" t="n">
        <v>-19</v>
      </c>
      <c r="D12" s="5" t="n">
        <v>-433</v>
      </c>
    </row>
    <row r="13">
      <c r="A13" s="4" t="inlineStr">
        <is>
          <t>Other (expense) income, net (including amounts with related parties)</t>
        </is>
      </c>
      <c r="B13" s="5" t="n">
        <v>-1077</v>
      </c>
      <c r="C13" s="5" t="n">
        <v>298</v>
      </c>
      <c r="D13" s="5" t="n">
        <v>236</v>
      </c>
    </row>
    <row r="14">
      <c r="A14" s="4" t="inlineStr">
        <is>
          <t>Total other (expense) income</t>
        </is>
      </c>
      <c r="B14" s="5" t="n">
        <v>-752</v>
      </c>
      <c r="C14" s="5" t="n">
        <v>1921</v>
      </c>
      <c r="D14" s="5" t="n">
        <v>1660</v>
      </c>
    </row>
    <row r="15">
      <c r="A15" s="4" t="inlineStr">
        <is>
          <t>Loss before income taxes</t>
        </is>
      </c>
      <c r="B15" s="5" t="n">
        <v>-92378</v>
      </c>
      <c r="C15" s="5" t="n">
        <v>-65886</v>
      </c>
      <c r="D15" s="5" t="n">
        <v>-96729</v>
      </c>
    </row>
    <row r="16">
      <c r="A16" s="4" t="inlineStr">
        <is>
          <t>Income tax (expense) benefit</t>
        </is>
      </c>
      <c r="B16" s="5" t="n">
        <v>-5</v>
      </c>
      <c r="C16" s="5" t="n">
        <v>97</v>
      </c>
      <c r="D16" s="5" t="n">
        <v>503</v>
      </c>
    </row>
    <row r="17">
      <c r="A17" s="4" t="inlineStr">
        <is>
          <t>Net loss</t>
        </is>
      </c>
      <c r="B17" s="7" t="n">
        <v>-92383</v>
      </c>
      <c r="C17" s="7" t="n">
        <v>-65789</v>
      </c>
      <c r="D17" s="7" t="n">
        <v>-96226</v>
      </c>
    </row>
    <row r="18">
      <c r="A18" s="3" t="inlineStr">
        <is>
          <t>Net loss per share:</t>
        </is>
      </c>
    </row>
    <row r="19">
      <c r="A19" s="4" t="inlineStr">
        <is>
          <t>Basic and diluted</t>
        </is>
      </c>
      <c r="B19" s="9" t="n">
        <v>-0.89</v>
      </c>
      <c r="C19" s="9" t="n">
        <v>-0.7</v>
      </c>
      <c r="D19" s="9" t="n">
        <v>-1.22</v>
      </c>
    </row>
    <row r="20">
      <c r="A20" s="3" t="inlineStr">
        <is>
          <t>Weighted-average number of shares during the period:</t>
        </is>
      </c>
    </row>
    <row r="21">
      <c r="A21" s="4" t="inlineStr">
        <is>
          <t>Basic and diluted</t>
        </is>
      </c>
      <c r="B21" s="5" t="n">
        <v>103550936</v>
      </c>
      <c r="C21" s="5" t="n">
        <v>94210087</v>
      </c>
      <c r="D21" s="5" t="n">
        <v>7913222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Property, Plant and Equipment, Net (Detail) - USD ($) $ in Thousands</t>
        </is>
      </c>
      <c r="B1" s="2" t="inlineStr">
        <is>
          <t>Dec. 31, 2020</t>
        </is>
      </c>
      <c r="C1" s="2" t="inlineStr">
        <is>
          <t>Dec. 31, 2019</t>
        </is>
      </c>
    </row>
    <row r="2">
      <c r="A2" s="3" t="inlineStr">
        <is>
          <t>Property Plant And Equipment [Line Items]</t>
        </is>
      </c>
    </row>
    <row r="3">
      <c r="A3" s="4" t="inlineStr">
        <is>
          <t>Property, plant and equipment, gross</t>
        </is>
      </c>
      <c r="B3" s="7" t="n">
        <v>81044</v>
      </c>
      <c r="C3" s="7" t="n">
        <v>79108</v>
      </c>
    </row>
    <row r="4">
      <c r="A4" s="4" t="inlineStr">
        <is>
          <t>Accumulated depreciation</t>
        </is>
      </c>
      <c r="B4" s="5" t="n">
        <v>-27117</v>
      </c>
      <c r="C4" s="5" t="n">
        <v>-18607</v>
      </c>
    </row>
    <row r="5">
      <c r="A5" s="4" t="inlineStr">
        <is>
          <t>Property, plant and equipment, net</t>
        </is>
      </c>
      <c r="B5" s="5" t="n">
        <v>53927</v>
      </c>
      <c r="C5" s="5" t="n">
        <v>60501</v>
      </c>
    </row>
    <row r="6">
      <c r="A6" s="4" t="inlineStr">
        <is>
          <t>Leasehold Improvements</t>
        </is>
      </c>
    </row>
    <row r="7">
      <c r="A7" s="3" t="inlineStr">
        <is>
          <t>Property Plant And Equipment [Line Items]</t>
        </is>
      </c>
    </row>
    <row r="8">
      <c r="A8" s="4" t="inlineStr">
        <is>
          <t>Property, plant and equipment, gross</t>
        </is>
      </c>
      <c r="B8" s="5" t="n">
        <v>33680</v>
      </c>
      <c r="C8" s="5" t="n">
        <v>33406</v>
      </c>
    </row>
    <row r="9">
      <c r="A9" s="4" t="inlineStr">
        <is>
          <t>Buildings</t>
        </is>
      </c>
    </row>
    <row r="10">
      <c r="A10" s="3" t="inlineStr">
        <is>
          <t>Property Plant And Equipment [Line Items]</t>
        </is>
      </c>
    </row>
    <row r="11">
      <c r="A11" s="4" t="inlineStr">
        <is>
          <t>Property, plant and equipment, gross</t>
        </is>
      </c>
      <c r="B11" s="5" t="n">
        <v>22690</v>
      </c>
      <c r="C11" s="5" t="n">
        <v>22690</v>
      </c>
    </row>
    <row r="12">
      <c r="A12" s="4" t="inlineStr">
        <is>
          <t>Equipment</t>
        </is>
      </c>
    </row>
    <row r="13">
      <c r="A13" s="3" t="inlineStr">
        <is>
          <t>Property Plant And Equipment [Line Items]</t>
        </is>
      </c>
    </row>
    <row r="14">
      <c r="A14" s="4" t="inlineStr">
        <is>
          <t>Property, plant and equipment, gross</t>
        </is>
      </c>
      <c r="B14" s="5" t="n">
        <v>23069</v>
      </c>
      <c r="C14" s="5" t="n">
        <v>21434</v>
      </c>
    </row>
    <row r="15">
      <c r="A15" s="4" t="inlineStr">
        <is>
          <t>Software</t>
        </is>
      </c>
    </row>
    <row r="16">
      <c r="A16" s="3" t="inlineStr">
        <is>
          <t>Property Plant And Equipment [Line Items]</t>
        </is>
      </c>
    </row>
    <row r="17">
      <c r="A17" s="4" t="inlineStr">
        <is>
          <t>Property, plant and equipment, gross</t>
        </is>
      </c>
      <c r="B17" s="5" t="n">
        <v>1190</v>
      </c>
      <c r="C17" s="5" t="n">
        <v>1195</v>
      </c>
    </row>
    <row r="18">
      <c r="A18" s="4" t="inlineStr">
        <is>
          <t>Furniture And Fixtures</t>
        </is>
      </c>
    </row>
    <row r="19">
      <c r="A19" s="3" t="inlineStr">
        <is>
          <t>Property Plant And Equipment [Line Items]</t>
        </is>
      </c>
    </row>
    <row r="20">
      <c r="A20" s="4" t="inlineStr">
        <is>
          <t>Property, plant and equipment, gross</t>
        </is>
      </c>
      <c r="B20" s="7" t="n">
        <v>415</v>
      </c>
      <c r="C20" s="7" t="n">
        <v>38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Financial Statement Details - Additional Information (Detail) - USD ($)</t>
        </is>
      </c>
      <c r="B1" s="2" t="inlineStr">
        <is>
          <t>12 Months Ended</t>
        </is>
      </c>
    </row>
    <row r="2">
      <c r="B2" s="2" t="inlineStr">
        <is>
          <t>Dec. 31, 2020</t>
        </is>
      </c>
      <c r="C2" s="2" t="inlineStr">
        <is>
          <t>Dec. 31, 2019</t>
        </is>
      </c>
      <c r="D2" s="2" t="inlineStr">
        <is>
          <t>Dec. 31, 2018</t>
        </is>
      </c>
    </row>
    <row r="3">
      <c r="A3" s="3" t="inlineStr">
        <is>
          <t>Financial Statement Details [Abstract]</t>
        </is>
      </c>
    </row>
    <row r="4">
      <c r="A4" s="4" t="inlineStr">
        <is>
          <t>Depreciation expense related to property, plant and equipment</t>
        </is>
      </c>
      <c r="B4" s="7" t="n">
        <v>9100000</v>
      </c>
      <c r="C4" s="7" t="n">
        <v>8400000</v>
      </c>
      <c r="D4" s="7" t="n">
        <v>7300000</v>
      </c>
    </row>
    <row r="5">
      <c r="A5" s="4" t="inlineStr">
        <is>
          <t>Amortization expense</t>
        </is>
      </c>
      <c r="C5" s="5" t="n">
        <v>600000</v>
      </c>
      <c r="D5" s="5" t="n">
        <v>2300000</v>
      </c>
    </row>
    <row r="6">
      <c r="A6" s="4" t="inlineStr">
        <is>
          <t>Impairment loss on recognized investments</t>
        </is>
      </c>
      <c r="B6" s="7" t="n">
        <v>0</v>
      </c>
      <c r="C6" s="7" t="n">
        <v>0</v>
      </c>
      <c r="D6" s="7" t="n">
        <v>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Financial Statement Details - Other Assets (Detail) - USD ($) $ in Thousands</t>
        </is>
      </c>
      <c r="B1" s="2" t="inlineStr">
        <is>
          <t>Dec. 31, 2020</t>
        </is>
      </c>
      <c r="C1" s="2" t="inlineStr">
        <is>
          <t>Dec. 31, 2019</t>
        </is>
      </c>
      <c r="D1" s="2" t="inlineStr">
        <is>
          <t>Dec. 31, 2018</t>
        </is>
      </c>
    </row>
    <row r="2">
      <c r="A2" s="3" t="inlineStr">
        <is>
          <t>Financial Statement Details [Abstract]</t>
        </is>
      </c>
    </row>
    <row r="3">
      <c r="A3" s="4" t="inlineStr">
        <is>
          <t>Security deposits</t>
        </is>
      </c>
      <c r="B3" s="7" t="n">
        <v>481</v>
      </c>
      <c r="C3" s="7" t="n">
        <v>113</v>
      </c>
    </row>
    <row r="4">
      <c r="A4" s="4" t="inlineStr">
        <is>
          <t>Prepaid software license fees</t>
        </is>
      </c>
      <c r="B4" s="5" t="n">
        <v>318</v>
      </c>
      <c r="C4" s="5" t="n">
        <v>0</v>
      </c>
    </row>
    <row r="5">
      <c r="A5" s="4" t="inlineStr">
        <is>
          <t>Restricted cash</t>
        </is>
      </c>
      <c r="B5" s="5" t="n">
        <v>179</v>
      </c>
      <c r="C5" s="5" t="n">
        <v>179</v>
      </c>
      <c r="D5" s="7" t="n">
        <v>179</v>
      </c>
    </row>
    <row r="6">
      <c r="A6" s="4" t="inlineStr">
        <is>
          <t>Prepaid preclinical and clinical trial services - with related party (Note 10)</t>
        </is>
      </c>
      <c r="B6" s="5" t="n">
        <v>92</v>
      </c>
      <c r="C6" s="5" t="n">
        <v>4075</v>
      </c>
    </row>
    <row r="7">
      <c r="A7" s="4" t="inlineStr">
        <is>
          <t>Due from related party</t>
        </is>
      </c>
      <c r="B7" s="5" t="n">
        <v>51</v>
      </c>
      <c r="C7" s="5" t="n">
        <v>19</v>
      </c>
    </row>
    <row r="8">
      <c r="A8" s="4" t="inlineStr">
        <is>
          <t>Other Assets Noncurrent</t>
        </is>
      </c>
      <c r="B8" s="7" t="n">
        <v>1121</v>
      </c>
      <c r="C8" s="7" t="n">
        <v>438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Accrued Expenses (Detail) - USD ($) $ in Thousands</t>
        </is>
      </c>
      <c r="B1" s="2" t="inlineStr">
        <is>
          <t>Dec. 31, 2020</t>
        </is>
      </c>
      <c r="C1" s="2" t="inlineStr">
        <is>
          <t>Dec. 31, 2019</t>
        </is>
      </c>
    </row>
    <row r="2">
      <c r="A2" s="3" t="inlineStr">
        <is>
          <t>Financial Statement Details [Abstract]</t>
        </is>
      </c>
    </row>
    <row r="3">
      <c r="A3" s="4" t="inlineStr">
        <is>
          <t>Accrued professional and service fees</t>
        </is>
      </c>
      <c r="B3" s="7" t="n">
        <v>2920</v>
      </c>
      <c r="C3" s="7" t="n">
        <v>975</v>
      </c>
    </row>
    <row r="4">
      <c r="A4" s="4" t="inlineStr">
        <is>
          <t>Accrued bonus</t>
        </is>
      </c>
      <c r="B4" s="5" t="n">
        <v>2236</v>
      </c>
      <c r="C4" s="5" t="n">
        <v>2002</v>
      </c>
    </row>
    <row r="5">
      <c r="A5" s="4" t="inlineStr">
        <is>
          <t>Accrued compensation</t>
        </is>
      </c>
      <c r="B5" s="5" t="n">
        <v>1368</v>
      </c>
      <c r="C5" s="5" t="n">
        <v>1064</v>
      </c>
    </row>
    <row r="6">
      <c r="A6" s="4" t="inlineStr">
        <is>
          <t>Accrued laboratory equipment and supplies</t>
        </is>
      </c>
      <c r="B6" s="5" t="n">
        <v>641</v>
      </c>
      <c r="C6" s="5" t="n">
        <v>640</v>
      </c>
    </row>
    <row r="7">
      <c r="A7" s="4" t="inlineStr">
        <is>
          <t>Accrued preclinical and clinical trial costs</t>
        </is>
      </c>
      <c r="B7" s="5" t="n">
        <v>638</v>
      </c>
      <c r="C7" s="5" t="n">
        <v>281</v>
      </c>
    </row>
    <row r="8">
      <c r="A8" s="4" t="inlineStr">
        <is>
          <t>Accrued capital expenditures</t>
        </is>
      </c>
      <c r="B8" s="5" t="n">
        <v>337</v>
      </c>
      <c r="C8" s="5" t="n">
        <v>0</v>
      </c>
    </row>
    <row r="9">
      <c r="A9" s="4" t="inlineStr">
        <is>
          <t>Accrued franchise, sales/use and property taxes</t>
        </is>
      </c>
      <c r="B9" s="5" t="n">
        <v>103</v>
      </c>
      <c r="C9" s="5" t="n">
        <v>200</v>
      </c>
    </row>
    <row r="10">
      <c r="A10" s="4" t="inlineStr">
        <is>
          <t>Other</t>
        </is>
      </c>
      <c r="B10" s="5" t="n">
        <v>100</v>
      </c>
      <c r="C10" s="5" t="n">
        <v>181</v>
      </c>
    </row>
    <row r="11">
      <c r="A11" s="4" t="inlineStr">
        <is>
          <t>Accrued Liabilities Current</t>
        </is>
      </c>
      <c r="B11" s="7" t="n">
        <v>8343</v>
      </c>
      <c r="C11" s="7" t="n">
        <v>534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Other Current Liabilities (Detail) - USD ($) $ in Thousands</t>
        </is>
      </c>
      <c r="B1" s="2" t="inlineStr">
        <is>
          <t>Dec. 31, 2020</t>
        </is>
      </c>
      <c r="C1" s="2" t="inlineStr">
        <is>
          <t>Dec. 31, 2019</t>
        </is>
      </c>
    </row>
    <row r="2">
      <c r="A2" s="3" t="inlineStr">
        <is>
          <t>Financial Statement Details [Abstract]</t>
        </is>
      </c>
    </row>
    <row r="3">
      <c r="A3" s="4" t="inlineStr">
        <is>
          <t>Financing obligation - current portion</t>
        </is>
      </c>
      <c r="B3" s="7" t="n">
        <v>1421</v>
      </c>
      <c r="C3" s="7" t="n">
        <v>757</v>
      </c>
    </row>
    <row r="4">
      <c r="A4" s="4" t="inlineStr">
        <is>
          <t>Other</t>
        </is>
      </c>
      <c r="B4" s="5" t="n">
        <v>17</v>
      </c>
      <c r="C4" s="5" t="n">
        <v>18</v>
      </c>
    </row>
    <row r="5">
      <c r="A5" s="4" t="inlineStr">
        <is>
          <t>Other current liabilities</t>
        </is>
      </c>
      <c r="B5" s="7" t="n">
        <v>1438</v>
      </c>
      <c r="C5" s="7" t="n">
        <v>77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Statement Details - Investment Income, Net (Detail) - USD ($) $ in Thousands</t>
        </is>
      </c>
      <c r="B1" s="2" t="inlineStr">
        <is>
          <t>12 Months Ended</t>
        </is>
      </c>
    </row>
    <row r="2">
      <c r="B2" s="2" t="inlineStr">
        <is>
          <t>Dec. 31, 2020</t>
        </is>
      </c>
      <c r="C2" s="2" t="inlineStr">
        <is>
          <t>Dec. 31, 2019</t>
        </is>
      </c>
      <c r="D2" s="2" t="inlineStr">
        <is>
          <t>Dec. 31, 2018</t>
        </is>
      </c>
    </row>
    <row r="3">
      <c r="A3" s="3" t="inlineStr">
        <is>
          <t>Financial Statement Details [Abstract]</t>
        </is>
      </c>
    </row>
    <row r="4">
      <c r="A4" s="4" t="inlineStr">
        <is>
          <t>Interest income</t>
        </is>
      </c>
      <c r="B4" s="7" t="n">
        <v>1233</v>
      </c>
      <c r="C4" s="7" t="n">
        <v>1643</v>
      </c>
      <c r="D4" s="7" t="n">
        <v>2317</v>
      </c>
    </row>
    <row r="5">
      <c r="A5" s="4" t="inlineStr">
        <is>
          <t>Investment (amortization expense) accretion income, net</t>
        </is>
      </c>
      <c r="B5" s="5" t="n">
        <v>-858</v>
      </c>
      <c r="C5" s="5" t="n">
        <v>3</v>
      </c>
      <c r="D5" s="5" t="n">
        <v>-463</v>
      </c>
    </row>
    <row r="6">
      <c r="A6" s="4" t="inlineStr">
        <is>
          <t>Net realized (losses) gains on investments</t>
        </is>
      </c>
      <c r="B6" s="5" t="n">
        <v>-9</v>
      </c>
      <c r="C6" s="5" t="n">
        <v>-4</v>
      </c>
      <c r="D6" s="5" t="n">
        <v>3</v>
      </c>
    </row>
    <row r="7">
      <c r="A7" s="4" t="inlineStr">
        <is>
          <t>Investment income, net</t>
        </is>
      </c>
      <c r="B7" s="7" t="n">
        <v>366</v>
      </c>
      <c r="C7" s="7" t="n">
        <v>1642</v>
      </c>
      <c r="D7" s="7" t="n">
        <v>1857</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greement and Plan of Merger with Immunity Bio - Additional Information (Detail) - USD ($) $ in Millions</t>
        </is>
      </c>
      <c r="B1" s="2" t="inlineStr">
        <is>
          <t>Dec. 21, 2020</t>
        </is>
      </c>
      <c r="C1" s="2" t="inlineStr">
        <is>
          <t>Dec. 31, 2020</t>
        </is>
      </c>
    </row>
    <row r="2">
      <c r="A2" s="3" t="inlineStr">
        <is>
          <t>Business Acquisition [Line Items]</t>
        </is>
      </c>
    </row>
    <row r="3">
      <c r="A3" s="4" t="inlineStr">
        <is>
          <t>Date of agreement and plan of merger</t>
        </is>
      </c>
      <c r="B3" s="4" t="inlineStr">
        <is>
          <t>Dec. 21,
		2020</t>
        </is>
      </c>
    </row>
    <row r="4">
      <c r="A4" s="4" t="inlineStr">
        <is>
          <t>Stock-for-stock transaction</t>
        </is>
      </c>
      <c r="B4" s="10" t="n">
        <v>0.819</v>
      </c>
    </row>
    <row r="5">
      <c r="A5" s="4" t="inlineStr">
        <is>
          <t>Merger exchange ratio</t>
        </is>
      </c>
      <c r="B5" s="4" t="inlineStr">
        <is>
          <t>0.819%</t>
        </is>
      </c>
    </row>
    <row r="6">
      <c r="A6" s="4" t="inlineStr">
        <is>
          <t>Proposed Merger With ImmunityBio</t>
        </is>
      </c>
    </row>
    <row r="7">
      <c r="A7" s="3" t="inlineStr">
        <is>
          <t>Business Acquisition [Line Items]</t>
        </is>
      </c>
    </row>
    <row r="8">
      <c r="A8" s="4" t="inlineStr">
        <is>
          <t>Merger related costs</t>
        </is>
      </c>
      <c r="C8" s="6" t="n">
        <v>6.2</v>
      </c>
    </row>
    <row r="9">
      <c r="A9" s="4" t="inlineStr">
        <is>
          <t>Executive Chairman and principal stockholder, and affiliates</t>
        </is>
      </c>
    </row>
    <row r="10">
      <c r="A10" s="3" t="inlineStr">
        <is>
          <t>Business Acquisition [Line Items]</t>
        </is>
      </c>
    </row>
    <row r="11">
      <c r="A11" s="4" t="inlineStr">
        <is>
          <t>Ownership percentage by key executives</t>
        </is>
      </c>
      <c r="B11" s="4" t="inlineStr">
        <is>
          <t>82.00%</t>
        </is>
      </c>
    </row>
    <row r="12">
      <c r="A12" s="4" t="inlineStr">
        <is>
          <t>NantKwest</t>
        </is>
      </c>
    </row>
    <row r="13">
      <c r="A13" s="3" t="inlineStr">
        <is>
          <t>Business Acquisition [Line Items]</t>
        </is>
      </c>
    </row>
    <row r="14">
      <c r="A14" s="4" t="inlineStr">
        <is>
          <t>Ownership percentage acquired on fully diluted bases upon consummation of merger</t>
        </is>
      </c>
      <c r="B14" s="4" t="inlineStr">
        <is>
          <t>28.00%</t>
        </is>
      </c>
    </row>
    <row r="15">
      <c r="A15" s="4" t="inlineStr">
        <is>
          <t>ImmunityBio</t>
        </is>
      </c>
    </row>
    <row r="16">
      <c r="A16" s="3" t="inlineStr">
        <is>
          <t>Business Acquisition [Line Items]</t>
        </is>
      </c>
    </row>
    <row r="17">
      <c r="A17" s="4" t="inlineStr">
        <is>
          <t>Date of agreement and plan of merger</t>
        </is>
      </c>
      <c r="B17" s="4" t="inlineStr">
        <is>
          <t>Dec. 21,
		2020</t>
        </is>
      </c>
    </row>
    <row r="18">
      <c r="A18" s="4" t="inlineStr">
        <is>
          <t>Ownership percentage acquired on fully diluted bases upon consummation of merger</t>
        </is>
      </c>
      <c r="B18" s="4" t="inlineStr">
        <is>
          <t>72.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 width="14" customWidth="1" min="6" max="6"/>
    <col width="13" customWidth="1" min="7" max="7"/>
    <col width="14" customWidth="1" min="8" max="8"/>
    <col width="14" customWidth="1" min="9" max="9"/>
  </cols>
  <sheetData>
    <row r="1">
      <c r="A1" s="1" t="inlineStr">
        <is>
          <t>Viracta Investment - Additional Information (Detail) - USD ($) $ in Thousands</t>
        </is>
      </c>
      <c r="B1" s="2" t="inlineStr">
        <is>
          <t>1 Months Ended</t>
        </is>
      </c>
      <c r="D1" s="2" t="inlineStr">
        <is>
          <t>12 Months Ended</t>
        </is>
      </c>
    </row>
    <row r="2">
      <c r="B2" s="2" t="inlineStr">
        <is>
          <t>Sep. 30, 2018</t>
        </is>
      </c>
      <c r="C2" s="2" t="inlineStr">
        <is>
          <t>Jun. 30, 2018</t>
        </is>
      </c>
      <c r="D2" s="2" t="inlineStr">
        <is>
          <t>Dec. 31, 2020</t>
        </is>
      </c>
      <c r="E2" s="2" t="inlineStr">
        <is>
          <t>Dec. 31, 2019</t>
        </is>
      </c>
      <c r="F2" s="2" t="inlineStr">
        <is>
          <t>Dec. 31, 2018</t>
        </is>
      </c>
      <c r="G2" s="2" t="inlineStr">
        <is>
          <t>May 31, 2019</t>
        </is>
      </c>
      <c r="H2" s="2" t="inlineStr">
        <is>
          <t>Jan. 31, 2019</t>
        </is>
      </c>
      <c r="I2" s="2" t="inlineStr">
        <is>
          <t>Mar. 31, 2017</t>
        </is>
      </c>
    </row>
    <row r="3">
      <c r="A3" s="3" t="inlineStr">
        <is>
          <t>Schedule Of Investments [Line Items]</t>
        </is>
      </c>
    </row>
    <row r="4">
      <c r="A4" s="4" t="inlineStr">
        <is>
          <t>Equity securities</t>
        </is>
      </c>
      <c r="D4" s="7" t="n">
        <v>7849</v>
      </c>
      <c r="E4" s="7" t="n">
        <v>9253</v>
      </c>
      <c r="I4" s="7" t="n">
        <v>8500</v>
      </c>
    </row>
    <row r="5">
      <c r="A5" s="4" t="inlineStr">
        <is>
          <t>Unrealized loss on equity investment</t>
        </is>
      </c>
      <c r="D5" s="5" t="n">
        <v>1405</v>
      </c>
      <c r="E5" s="7" t="n">
        <v>0</v>
      </c>
      <c r="F5" s="7" t="n">
        <v>0</v>
      </c>
    </row>
    <row r="6">
      <c r="A6" s="4" t="inlineStr">
        <is>
          <t>Reduction in carrying value on cumulative basis</t>
        </is>
      </c>
      <c r="D6" s="5" t="n">
        <v>1400</v>
      </c>
    </row>
    <row r="7">
      <c r="A7" s="4" t="inlineStr">
        <is>
          <t>Other Income and Expense, Net</t>
        </is>
      </c>
    </row>
    <row r="8">
      <c r="A8" s="3" t="inlineStr">
        <is>
          <t>Schedule Of Investments [Line Items]</t>
        </is>
      </c>
    </row>
    <row r="9">
      <c r="A9" s="4" t="inlineStr">
        <is>
          <t>Unrealized loss on equity investment</t>
        </is>
      </c>
      <c r="D9" s="7" t="n">
        <v>1400</v>
      </c>
    </row>
    <row r="10">
      <c r="A10" s="4" t="inlineStr">
        <is>
          <t>2018 Note and Warrant Purchase Agreement</t>
        </is>
      </c>
    </row>
    <row r="11">
      <c r="A11" s="3" t="inlineStr">
        <is>
          <t>Schedule Of Investments [Line Items]</t>
        </is>
      </c>
    </row>
    <row r="12">
      <c r="A12" s="4" t="inlineStr">
        <is>
          <t>Purchase of convertible note</t>
        </is>
      </c>
      <c r="B12" s="7" t="n">
        <v>400</v>
      </c>
      <c r="C12" s="7" t="n">
        <v>400</v>
      </c>
    </row>
    <row r="13">
      <c r="A13" s="4" t="inlineStr">
        <is>
          <t>Convertible note accrued interest rate</t>
        </is>
      </c>
      <c r="B13" s="4" t="inlineStr">
        <is>
          <t>8.00%</t>
        </is>
      </c>
      <c r="C13" s="4" t="inlineStr">
        <is>
          <t>8.00%</t>
        </is>
      </c>
    </row>
    <row r="14">
      <c r="A14" s="4" t="inlineStr">
        <is>
          <t>Debt instrument maturity date</t>
        </is>
      </c>
      <c r="B14" s="4" t="inlineStr">
        <is>
          <t>1 year</t>
        </is>
      </c>
      <c r="C14" s="4" t="inlineStr">
        <is>
          <t>1 year</t>
        </is>
      </c>
    </row>
    <row r="15">
      <c r="A15" s="4" t="inlineStr">
        <is>
          <t>2018 Note and Warrant Purchase Agreement | Common Stock</t>
        </is>
      </c>
    </row>
    <row r="16">
      <c r="A16" s="3" t="inlineStr">
        <is>
          <t>Schedule Of Investments [Line Items]</t>
        </is>
      </c>
    </row>
    <row r="17">
      <c r="A17" s="4" t="inlineStr">
        <is>
          <t>Warrants exercised to acquire shares</t>
        </is>
      </c>
      <c r="G17" s="5" t="n">
        <v>253120</v>
      </c>
    </row>
    <row r="18">
      <c r="A18" s="4" t="inlineStr">
        <is>
          <t>2018 Note and Warrant Purchase Agreement | Series B Preferred Stock</t>
        </is>
      </c>
    </row>
    <row r="19">
      <c r="A19" s="3" t="inlineStr">
        <is>
          <t>Schedule Of Investments [Line Items]</t>
        </is>
      </c>
    </row>
    <row r="20">
      <c r="A20" s="4" t="inlineStr">
        <is>
          <t>Preferred stock value</t>
        </is>
      </c>
      <c r="H20" s="7" t="n">
        <v>800</v>
      </c>
    </row>
  </sheetData>
  <mergeCells count="3">
    <mergeCell ref="A1:A2"/>
    <mergeCell ref="B1:C1"/>
    <mergeCell ref="D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Financial Instruments Investments in Marketable Debt Securities - Schedule of Investments in available-for-sale Debt Securities (Detail) - USD ($) $ in Thousands</t>
        </is>
      </c>
      <c r="B1" s="2" t="inlineStr">
        <is>
          <t>12 Months Ended</t>
        </is>
      </c>
    </row>
    <row r="2">
      <c r="B2" s="2" t="inlineStr">
        <is>
          <t>Dec. 31, 2020</t>
        </is>
      </c>
      <c r="C2" s="2" t="inlineStr">
        <is>
          <t>Dec. 31, 2019</t>
        </is>
      </c>
    </row>
    <row r="3">
      <c r="A3" s="3" t="inlineStr">
        <is>
          <t>Schedule Of Available For Sale Securities [Line Items]</t>
        </is>
      </c>
    </row>
    <row r="4">
      <c r="A4" s="4" t="inlineStr">
        <is>
          <t>Available-for-sale, Amortized Cost</t>
        </is>
      </c>
      <c r="B4" s="7" t="n">
        <v>54789</v>
      </c>
      <c r="C4" s="7" t="n">
        <v>37642</v>
      </c>
    </row>
    <row r="5">
      <c r="A5" s="4" t="inlineStr">
        <is>
          <t>Available-for-sale, Unrealized Gains</t>
        </is>
      </c>
      <c r="B5" s="5" t="n">
        <v>2</v>
      </c>
      <c r="C5" s="5" t="n">
        <v>10</v>
      </c>
    </row>
    <row r="6">
      <c r="A6" s="4" t="inlineStr">
        <is>
          <t>Available-for-sale, Unrealized Losses</t>
        </is>
      </c>
      <c r="B6" s="5" t="n">
        <v>-19</v>
      </c>
      <c r="C6" s="5" t="n">
        <v>-11</v>
      </c>
    </row>
    <row r="7">
      <c r="A7" s="4" t="inlineStr">
        <is>
          <t>Available-for-sale, Fair Value</t>
        </is>
      </c>
      <c r="B7" s="7" t="n">
        <v>54772</v>
      </c>
      <c r="C7" s="5" t="n">
        <v>37641</v>
      </c>
    </row>
    <row r="8">
      <c r="A8" s="4" t="inlineStr">
        <is>
          <t>Available-for-sale, Weighted- Average Remaining Contractual Life</t>
        </is>
      </c>
      <c r="B8" s="4" t="inlineStr">
        <is>
          <t>3 months 18 days</t>
        </is>
      </c>
    </row>
    <row r="9">
      <c r="A9" s="4" t="inlineStr">
        <is>
          <t>Current Assets</t>
        </is>
      </c>
    </row>
    <row r="10">
      <c r="A10" s="3" t="inlineStr">
        <is>
          <t>Schedule Of Available For Sale Securities [Line Items]</t>
        </is>
      </c>
    </row>
    <row r="11">
      <c r="A11" s="4" t="inlineStr">
        <is>
          <t>Available-for-sale, Amortized Cost</t>
        </is>
      </c>
      <c r="B11" s="7" t="n">
        <v>54789</v>
      </c>
      <c r="C11" s="5" t="n">
        <v>36141</v>
      </c>
    </row>
    <row r="12">
      <c r="A12" s="4" t="inlineStr">
        <is>
          <t>Available-for-sale, Unrealized Gains</t>
        </is>
      </c>
      <c r="B12" s="5" t="n">
        <v>2</v>
      </c>
      <c r="C12" s="5" t="n">
        <v>10</v>
      </c>
    </row>
    <row r="13">
      <c r="A13" s="4" t="inlineStr">
        <is>
          <t>Available-for-sale, Unrealized Losses</t>
        </is>
      </c>
      <c r="B13" s="5" t="n">
        <v>-19</v>
      </c>
      <c r="C13" s="5" t="n">
        <v>-7</v>
      </c>
    </row>
    <row r="14">
      <c r="A14" s="4" t="inlineStr">
        <is>
          <t>Available-for-sale, Fair Value</t>
        </is>
      </c>
      <c r="B14" s="7" t="n">
        <v>54772</v>
      </c>
      <c r="C14" s="5" t="n">
        <v>36144</v>
      </c>
    </row>
    <row r="15">
      <c r="A15" s="4" t="inlineStr">
        <is>
          <t>Available-for-sale, Weighted- Average Remaining Contractual Life</t>
        </is>
      </c>
      <c r="B15" s="4" t="inlineStr">
        <is>
          <t>3 months 18 days</t>
        </is>
      </c>
    </row>
    <row r="16">
      <c r="A16" s="4" t="inlineStr">
        <is>
          <t>Current Assets | Government Sponsored Securities</t>
        </is>
      </c>
    </row>
    <row r="17">
      <c r="A17" s="3" t="inlineStr">
        <is>
          <t>Schedule Of Available For Sale Securities [Line Items]</t>
        </is>
      </c>
    </row>
    <row r="18">
      <c r="A18" s="4" t="inlineStr">
        <is>
          <t>Available-for-sale, Amortized Cost</t>
        </is>
      </c>
      <c r="C18" s="5" t="n">
        <v>2752</v>
      </c>
    </row>
    <row r="19">
      <c r="A19" s="4" t="inlineStr">
        <is>
          <t>Available-for-sale, Unrealized Gains</t>
        </is>
      </c>
      <c r="C19" s="5" t="n">
        <v>0</v>
      </c>
    </row>
    <row r="20">
      <c r="A20" s="4" t="inlineStr">
        <is>
          <t>Available-for-sale, Unrealized Losses</t>
        </is>
      </c>
      <c r="C20" s="5" t="n">
        <v>-4</v>
      </c>
    </row>
    <row r="21">
      <c r="A21" s="4" t="inlineStr">
        <is>
          <t>Available-for-sale, Fair Value</t>
        </is>
      </c>
      <c r="C21" s="5" t="n">
        <v>2748</v>
      </c>
    </row>
    <row r="22">
      <c r="A22" s="4" t="inlineStr">
        <is>
          <t>Current Assets | Foreign Government Bonds</t>
        </is>
      </c>
    </row>
    <row r="23">
      <c r="A23" s="3" t="inlineStr">
        <is>
          <t>Schedule Of Available For Sale Securities [Line Items]</t>
        </is>
      </c>
    </row>
    <row r="24">
      <c r="A24" s="4" t="inlineStr">
        <is>
          <t>Available-for-sale, Amortized Cost</t>
        </is>
      </c>
      <c r="C24" s="5" t="n">
        <v>1007</v>
      </c>
    </row>
    <row r="25">
      <c r="A25" s="4" t="inlineStr">
        <is>
          <t>Available-for-sale, Unrealized Gains</t>
        </is>
      </c>
      <c r="C25" s="5" t="n">
        <v>0</v>
      </c>
    </row>
    <row r="26">
      <c r="A26" s="4" t="inlineStr">
        <is>
          <t>Available-for-sale, Unrealized Losses</t>
        </is>
      </c>
      <c r="C26" s="5" t="n">
        <v>0</v>
      </c>
    </row>
    <row r="27">
      <c r="A27" s="4" t="inlineStr">
        <is>
          <t>Available-for-sale, Fair Value</t>
        </is>
      </c>
      <c r="C27" s="5" t="n">
        <v>1007</v>
      </c>
    </row>
    <row r="28">
      <c r="A28" s="4" t="inlineStr">
        <is>
          <t>Current Assets | Corporate Debt Securities</t>
        </is>
      </c>
    </row>
    <row r="29">
      <c r="A29" s="3" t="inlineStr">
        <is>
          <t>Schedule Of Available For Sale Securities [Line Items]</t>
        </is>
      </c>
    </row>
    <row r="30">
      <c r="A30" s="4" t="inlineStr">
        <is>
          <t>Available-for-sale, Amortized Cost</t>
        </is>
      </c>
      <c r="B30" s="7" t="n">
        <v>54789</v>
      </c>
      <c r="C30" s="5" t="n">
        <v>32382</v>
      </c>
    </row>
    <row r="31">
      <c r="A31" s="4" t="inlineStr">
        <is>
          <t>Available-for-sale, Unrealized Gains</t>
        </is>
      </c>
      <c r="B31" s="5" t="n">
        <v>2</v>
      </c>
      <c r="C31" s="5" t="n">
        <v>10</v>
      </c>
    </row>
    <row r="32">
      <c r="A32" s="4" t="inlineStr">
        <is>
          <t>Available-for-sale, Unrealized Losses</t>
        </is>
      </c>
      <c r="B32" s="5" t="n">
        <v>-19</v>
      </c>
      <c r="C32" s="5" t="n">
        <v>-3</v>
      </c>
    </row>
    <row r="33">
      <c r="A33" s="4" t="inlineStr">
        <is>
          <t>Available-for-sale, Fair Value</t>
        </is>
      </c>
      <c r="B33" s="7" t="n">
        <v>54772</v>
      </c>
      <c r="C33" s="5" t="n">
        <v>32389</v>
      </c>
    </row>
    <row r="34">
      <c r="A34" s="4" t="inlineStr">
        <is>
          <t>Available-for-sale, Weighted- Average Remaining Contractual Life</t>
        </is>
      </c>
      <c r="B34" s="4" t="inlineStr">
        <is>
          <t>3 months 18 days</t>
        </is>
      </c>
    </row>
    <row r="35">
      <c r="A35" s="4" t="inlineStr">
        <is>
          <t>Noncurrent Assets</t>
        </is>
      </c>
    </row>
    <row r="36">
      <c r="A36" s="3" t="inlineStr">
        <is>
          <t>Schedule Of Available For Sale Securities [Line Items]</t>
        </is>
      </c>
    </row>
    <row r="37">
      <c r="A37" s="4" t="inlineStr">
        <is>
          <t>Available-for-sale, Amortized Cost</t>
        </is>
      </c>
      <c r="C37" s="5" t="n">
        <v>1501</v>
      </c>
    </row>
    <row r="38">
      <c r="A38" s="4" t="inlineStr">
        <is>
          <t>Available-for-sale, Unrealized Gains</t>
        </is>
      </c>
      <c r="C38" s="5" t="n">
        <v>0</v>
      </c>
    </row>
    <row r="39">
      <c r="A39" s="4" t="inlineStr">
        <is>
          <t>Available-for-sale, Unrealized Losses</t>
        </is>
      </c>
      <c r="C39" s="5" t="n">
        <v>-4</v>
      </c>
    </row>
    <row r="40">
      <c r="A40" s="4" t="inlineStr">
        <is>
          <t>Available-for-sale, Fair Value</t>
        </is>
      </c>
      <c r="C40" s="5" t="n">
        <v>1497</v>
      </c>
    </row>
    <row r="41">
      <c r="A41" s="4" t="inlineStr">
        <is>
          <t>Noncurrent Assets | Corporate Debt Securities</t>
        </is>
      </c>
    </row>
    <row r="42">
      <c r="A42" s="3" t="inlineStr">
        <is>
          <t>Schedule Of Available For Sale Securities [Line Items]</t>
        </is>
      </c>
    </row>
    <row r="43">
      <c r="A43" s="4" t="inlineStr">
        <is>
          <t>Available-for-sale, Amortized Cost</t>
        </is>
      </c>
      <c r="C43" s="5" t="n">
        <v>1501</v>
      </c>
    </row>
    <row r="44">
      <c r="A44" s="4" t="inlineStr">
        <is>
          <t>Available-for-sale, Unrealized Gains</t>
        </is>
      </c>
      <c r="C44" s="5" t="n">
        <v>0</v>
      </c>
    </row>
    <row r="45">
      <c r="A45" s="4" t="inlineStr">
        <is>
          <t>Available-for-sale, Unrealized Losses</t>
        </is>
      </c>
      <c r="C45" s="5" t="n">
        <v>-4</v>
      </c>
    </row>
    <row r="46">
      <c r="A46" s="4" t="inlineStr">
        <is>
          <t>Available-for-sale, Fair Value</t>
        </is>
      </c>
      <c r="C46" s="7" t="n">
        <v>149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Investments in Marketable Debt Securities - Additional Information (Detail) - Security</t>
        </is>
      </c>
      <c r="B1" s="2" t="inlineStr">
        <is>
          <t>12 Months Ended</t>
        </is>
      </c>
    </row>
    <row r="2">
      <c r="B2" s="2" t="inlineStr">
        <is>
          <t>Dec. 31, 2020</t>
        </is>
      </c>
      <c r="C2" s="2" t="inlineStr">
        <is>
          <t>Dec. 31, 2019</t>
        </is>
      </c>
    </row>
    <row r="3">
      <c r="A3" s="4" t="inlineStr">
        <is>
          <t>Maximum</t>
        </is>
      </c>
    </row>
    <row r="4">
      <c r="A4" s="3" t="inlineStr">
        <is>
          <t>Schedule Of Available For Sale Securities [Line Items]</t>
        </is>
      </c>
    </row>
    <row r="5">
      <c r="A5" s="4" t="inlineStr">
        <is>
          <t>Available-for-sale securities, period of unrealized loss positions</t>
        </is>
      </c>
      <c r="B5" s="4" t="inlineStr">
        <is>
          <t>12 months</t>
        </is>
      </c>
      <c r="C5" s="4" t="inlineStr">
        <is>
          <t>12 months</t>
        </is>
      </c>
    </row>
    <row r="6">
      <c r="A6" s="4" t="inlineStr">
        <is>
          <t>Minimum</t>
        </is>
      </c>
    </row>
    <row r="7">
      <c r="A7" s="3" t="inlineStr">
        <is>
          <t>Schedule Of Available For Sale Securities [Line Items]</t>
        </is>
      </c>
    </row>
    <row r="8">
      <c r="A8" s="4" t="inlineStr">
        <is>
          <t>Available-for-sale securities, period of unrealized loss positions</t>
        </is>
      </c>
      <c r="B8" s="4" t="inlineStr">
        <is>
          <t>12 months</t>
        </is>
      </c>
      <c r="C8" s="4" t="inlineStr">
        <is>
          <t>12 months</t>
        </is>
      </c>
    </row>
    <row r="9">
      <c r="A9" s="4" t="inlineStr">
        <is>
          <t>Debt Securities</t>
        </is>
      </c>
    </row>
    <row r="10">
      <c r="A10" s="3" t="inlineStr">
        <is>
          <t>Schedule Of Available For Sale Securities [Line Items]</t>
        </is>
      </c>
    </row>
    <row r="11">
      <c r="A11" s="4" t="inlineStr">
        <is>
          <t>Number of available-for-sale securities in unrealized loss positions</t>
        </is>
      </c>
      <c r="B11" s="5" t="n">
        <v>3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0</t>
        </is>
      </c>
      <c r="C2" s="2" t="inlineStr">
        <is>
          <t>Dec. 31, 2019</t>
        </is>
      </c>
      <c r="D2" s="2" t="inlineStr">
        <is>
          <t>Dec. 31, 2018</t>
        </is>
      </c>
    </row>
    <row r="3">
      <c r="A3" s="3" t="inlineStr">
        <is>
          <t>Statement Of Income And Comprehensive Income [Abstract]</t>
        </is>
      </c>
    </row>
    <row r="4">
      <c r="A4" s="4" t="inlineStr">
        <is>
          <t>Net loss</t>
        </is>
      </c>
      <c r="B4" s="7" t="n">
        <v>-92383</v>
      </c>
      <c r="C4" s="7" t="n">
        <v>-65789</v>
      </c>
      <c r="D4" s="7" t="n">
        <v>-96226</v>
      </c>
    </row>
    <row r="5">
      <c r="A5" s="3" t="inlineStr">
        <is>
          <t>Other comprehensive (loss) income, net of income taxes:</t>
        </is>
      </c>
    </row>
    <row r="6">
      <c r="A6" s="4" t="inlineStr">
        <is>
          <t>Net unrealized (losses) gains on available-for-sale securities</t>
        </is>
      </c>
      <c r="B6" s="5" t="n">
        <v>-26</v>
      </c>
      <c r="C6" s="5" t="n">
        <v>158</v>
      </c>
      <c r="D6" s="5" t="n">
        <v>114</v>
      </c>
    </row>
    <row r="7">
      <c r="A7" s="4" t="inlineStr">
        <is>
          <t>Reclassification of net realized losses on available-for-sale securities included in net loss</t>
        </is>
      </c>
      <c r="B7" s="5" t="n">
        <v>9</v>
      </c>
      <c r="C7" s="5" t="n">
        <v>4</v>
      </c>
      <c r="D7" s="5" t="n">
        <v>0</v>
      </c>
    </row>
    <row r="8">
      <c r="A8" s="4" t="inlineStr">
        <is>
          <t>Total other comprehensive (loss) income</t>
        </is>
      </c>
      <c r="B8" s="5" t="n">
        <v>-17</v>
      </c>
      <c r="C8" s="5" t="n">
        <v>162</v>
      </c>
      <c r="D8" s="5" t="n">
        <v>114</v>
      </c>
    </row>
    <row r="9">
      <c r="A9" s="4" t="inlineStr">
        <is>
          <t>Comprehensive loss</t>
        </is>
      </c>
      <c r="B9" s="7" t="n">
        <v>-92400</v>
      </c>
      <c r="C9" s="7" t="n">
        <v>-65627</v>
      </c>
      <c r="D9" s="7" t="n">
        <v>-9611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Investments in Marketable Debt Securities - Accumulated Unrealized Losses on Debt Securities Classified as Available-for-Sale in Continuous Loss Position (Detail) - USD ($) $ in Thousands</t>
        </is>
      </c>
      <c r="B1" s="2" t="inlineStr">
        <is>
          <t>Dec. 31, 2020</t>
        </is>
      </c>
      <c r="C1" s="2" t="inlineStr">
        <is>
          <t>Dec. 31, 2019</t>
        </is>
      </c>
    </row>
    <row r="2">
      <c r="A2" s="3" t="inlineStr">
        <is>
          <t>Schedule Of Available For Sale Securities [Line Items]</t>
        </is>
      </c>
    </row>
    <row r="3">
      <c r="A3" s="4" t="inlineStr">
        <is>
          <t>Available-for-Sale Investments, Less than 12 months, Estimated Fair Value</t>
        </is>
      </c>
      <c r="B3" s="7" t="n">
        <v>42762</v>
      </c>
      <c r="C3" s="7" t="n">
        <v>11021</v>
      </c>
    </row>
    <row r="4">
      <c r="A4" s="4" t="inlineStr">
        <is>
          <t>Available-for-Sale Investments, Less than 12 months, Gross Unrealized Losses</t>
        </is>
      </c>
      <c r="B4" s="5" t="n">
        <v>-19</v>
      </c>
      <c r="C4" s="5" t="n">
        <v>-3</v>
      </c>
    </row>
    <row r="5">
      <c r="A5" s="4" t="inlineStr">
        <is>
          <t>Available-for-Sale Investments, More than 12 months, Estimated Fair Value</t>
        </is>
      </c>
      <c r="B5" s="5" t="n">
        <v>0</v>
      </c>
      <c r="C5" s="5" t="n">
        <v>4245</v>
      </c>
    </row>
    <row r="6">
      <c r="A6" s="4" t="inlineStr">
        <is>
          <t>Available-for-Sale Investments, More than 12 months, Gross Unrealized Losses</t>
        </is>
      </c>
      <c r="B6" s="5" t="n">
        <v>0</v>
      </c>
      <c r="C6" s="5" t="n">
        <v>-8</v>
      </c>
    </row>
    <row r="7">
      <c r="A7" s="4" t="inlineStr">
        <is>
          <t>Corporate Debt Securities</t>
        </is>
      </c>
    </row>
    <row r="8">
      <c r="A8" s="3" t="inlineStr">
        <is>
          <t>Schedule Of Available For Sale Securities [Line Items]</t>
        </is>
      </c>
    </row>
    <row r="9">
      <c r="A9" s="4" t="inlineStr">
        <is>
          <t>Available-for-Sale Investments, Less than 12 months, Estimated Fair Value</t>
        </is>
      </c>
      <c r="B9" s="5" t="n">
        <v>42762</v>
      </c>
      <c r="C9" s="5" t="n">
        <v>11021</v>
      </c>
    </row>
    <row r="10">
      <c r="A10" s="4" t="inlineStr">
        <is>
          <t>Available-for-Sale Investments, Less than 12 months, Gross Unrealized Losses</t>
        </is>
      </c>
      <c r="B10" s="5" t="n">
        <v>-19</v>
      </c>
      <c r="C10" s="5" t="n">
        <v>-3</v>
      </c>
    </row>
    <row r="11">
      <c r="A11" s="4" t="inlineStr">
        <is>
          <t>Available-for-Sale Investments, More than 12 months, Estimated Fair Value</t>
        </is>
      </c>
      <c r="B11" s="5" t="n">
        <v>0</v>
      </c>
      <c r="C11" s="5" t="n">
        <v>1497</v>
      </c>
    </row>
    <row r="12">
      <c r="A12" s="4" t="inlineStr">
        <is>
          <t>Available-for-Sale Investments, More than 12 months, Gross Unrealized Losses</t>
        </is>
      </c>
      <c r="B12" s="7" t="n">
        <v>0</v>
      </c>
      <c r="C12" s="5" t="n">
        <v>-4</v>
      </c>
    </row>
    <row r="13">
      <c r="A13" s="4" t="inlineStr">
        <is>
          <t>Government Sponsored Securities</t>
        </is>
      </c>
    </row>
    <row r="14">
      <c r="A14" s="3" t="inlineStr">
        <is>
          <t>Schedule Of Available For Sale Securities [Line Items]</t>
        </is>
      </c>
    </row>
    <row r="15">
      <c r="A15" s="4" t="inlineStr">
        <is>
          <t>Available-for-Sale Investments, Less than 12 months, Estimated Fair Value</t>
        </is>
      </c>
      <c r="C15" s="5" t="n">
        <v>0</v>
      </c>
    </row>
    <row r="16">
      <c r="A16" s="4" t="inlineStr">
        <is>
          <t>Available-for-Sale Investments, Less than 12 months, Gross Unrealized Losses</t>
        </is>
      </c>
      <c r="C16" s="5" t="n">
        <v>0</v>
      </c>
    </row>
    <row r="17">
      <c r="A17" s="4" t="inlineStr">
        <is>
          <t>Available-for-Sale Investments, More than 12 months, Estimated Fair Value</t>
        </is>
      </c>
      <c r="C17" s="5" t="n">
        <v>2748</v>
      </c>
    </row>
    <row r="18">
      <c r="A18" s="4" t="inlineStr">
        <is>
          <t>Available-for-Sale Investments, More than 12 months, Gross Unrealized Losses</t>
        </is>
      </c>
      <c r="C18" s="7" t="n">
        <v>-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Investments in Marketable Debt Securities - Schedule of Realized Gains and Losses on Sales of Available-for-Sale Debt Securities (Detail) - USD ($) $ in Thousands</t>
        </is>
      </c>
      <c r="B1" s="2" t="inlineStr">
        <is>
          <t>12 Months Ended</t>
        </is>
      </c>
    </row>
    <row r="2">
      <c r="B2" s="2" t="inlineStr">
        <is>
          <t>Dec. 31, 2020</t>
        </is>
      </c>
      <c r="C2" s="2" t="inlineStr">
        <is>
          <t>Dec. 31, 2019</t>
        </is>
      </c>
      <c r="D2" s="2" t="inlineStr">
        <is>
          <t>Dec. 31, 2018</t>
        </is>
      </c>
    </row>
    <row r="3">
      <c r="A3" s="3" t="inlineStr">
        <is>
          <t>Debt Securities Realized Gain Loss [Abstract]</t>
        </is>
      </c>
    </row>
    <row r="4">
      <c r="A4" s="4" t="inlineStr">
        <is>
          <t>Available-for-sale Securities, Gross Realized Gains</t>
        </is>
      </c>
      <c r="B4" s="7" t="n">
        <v>4</v>
      </c>
      <c r="C4" s="7" t="n">
        <v>4</v>
      </c>
      <c r="D4" s="7" t="n">
        <v>3</v>
      </c>
    </row>
    <row r="5">
      <c r="A5" s="4" t="inlineStr">
        <is>
          <t>Available-for-sale Securities, Gross Realized Losses</t>
        </is>
      </c>
      <c r="B5" s="5" t="n">
        <v>-13</v>
      </c>
      <c r="C5" s="5" t="n">
        <v>-8</v>
      </c>
      <c r="D5" s="5" t="n">
        <v>0</v>
      </c>
    </row>
    <row r="6">
      <c r="A6" s="4" t="inlineStr">
        <is>
          <t>Available for Sale Securities, Net Realized Gains (Losses)</t>
        </is>
      </c>
      <c r="B6" s="7" t="n">
        <v>-9</v>
      </c>
      <c r="C6" s="7" t="n">
        <v>-4</v>
      </c>
      <c r="D6" s="7" t="n">
        <v>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on Recurring Basis (Detail) - Fair Value, Measurements, Recurring - USD ($) $ in Thousands</t>
        </is>
      </c>
      <c r="B1" s="2" t="inlineStr">
        <is>
          <t>Dec. 31, 2020</t>
        </is>
      </c>
      <c r="C1" s="2" t="inlineStr">
        <is>
          <t>Dec. 31, 2019</t>
        </is>
      </c>
    </row>
    <row r="2">
      <c r="A2" s="3" t="inlineStr">
        <is>
          <t>Fair Value Assets And Liabilities Measured On Recurring And Nonrecurring Basis [Line Items]</t>
        </is>
      </c>
    </row>
    <row r="3">
      <c r="A3" s="4" t="inlineStr">
        <is>
          <t>Assets measured at fair value</t>
        </is>
      </c>
      <c r="B3" s="7" t="n">
        <v>66213</v>
      </c>
      <c r="C3" s="7" t="n">
        <v>53149</v>
      </c>
    </row>
    <row r="4">
      <c r="A4" s="4" t="inlineStr">
        <is>
          <t>Current Assets | Government Sponsored Securities</t>
        </is>
      </c>
    </row>
    <row r="5">
      <c r="A5" s="3" t="inlineStr">
        <is>
          <t>Fair Value Assets And Liabilities Measured On Recurring And Nonrecurring Basis [Line Items]</t>
        </is>
      </c>
    </row>
    <row r="6">
      <c r="A6" s="4" t="inlineStr">
        <is>
          <t>Assets measured at fair value</t>
        </is>
      </c>
      <c r="C6" s="5" t="n">
        <v>2748</v>
      </c>
    </row>
    <row r="7">
      <c r="A7" s="4" t="inlineStr">
        <is>
          <t>Current Assets | Foreign Government Bonds</t>
        </is>
      </c>
    </row>
    <row r="8">
      <c r="A8" s="3" t="inlineStr">
        <is>
          <t>Fair Value Assets And Liabilities Measured On Recurring And Nonrecurring Basis [Line Items]</t>
        </is>
      </c>
    </row>
    <row r="9">
      <c r="A9" s="4" t="inlineStr">
        <is>
          <t>Assets measured at fair value</t>
        </is>
      </c>
      <c r="C9" s="5" t="n">
        <v>1007</v>
      </c>
    </row>
    <row r="10">
      <c r="A10" s="4" t="inlineStr">
        <is>
          <t>Current Assets | Cash and Cash Equivalents</t>
        </is>
      </c>
    </row>
    <row r="11">
      <c r="A11" s="3" t="inlineStr">
        <is>
          <t>Fair Value Assets And Liabilities Measured On Recurring And Nonrecurring Basis [Line Items]</t>
        </is>
      </c>
    </row>
    <row r="12">
      <c r="A12" s="4" t="inlineStr">
        <is>
          <t>Assets measured at fair value</t>
        </is>
      </c>
      <c r="B12" s="5" t="n">
        <v>11441</v>
      </c>
      <c r="C12" s="5" t="n">
        <v>15508</v>
      </c>
    </row>
    <row r="13">
      <c r="A13" s="4" t="inlineStr">
        <is>
          <t>Current Assets | Corporate Debt Securities</t>
        </is>
      </c>
    </row>
    <row r="14">
      <c r="A14" s="3" t="inlineStr">
        <is>
          <t>Fair Value Assets And Liabilities Measured On Recurring And Nonrecurring Basis [Line Items]</t>
        </is>
      </c>
    </row>
    <row r="15">
      <c r="A15" s="4" t="inlineStr">
        <is>
          <t>Assets measured at fair value</t>
        </is>
      </c>
      <c r="B15" s="5" t="n">
        <v>54772</v>
      </c>
      <c r="C15" s="5" t="n">
        <v>32389</v>
      </c>
    </row>
    <row r="16">
      <c r="A16" s="4" t="inlineStr">
        <is>
          <t>Noncurrent Assets | Corporate Debt Securities</t>
        </is>
      </c>
    </row>
    <row r="17">
      <c r="A17" s="3" t="inlineStr">
        <is>
          <t>Fair Value Assets And Liabilities Measured On Recurring And Nonrecurring Basis [Line Items]</t>
        </is>
      </c>
    </row>
    <row r="18">
      <c r="A18" s="4" t="inlineStr">
        <is>
          <t>Assets measured at fair value</t>
        </is>
      </c>
      <c r="C18" s="5" t="n">
        <v>1497</v>
      </c>
    </row>
    <row r="19">
      <c r="A19" s="4" t="inlineStr">
        <is>
          <t>Level 1</t>
        </is>
      </c>
    </row>
    <row r="20">
      <c r="A20" s="3" t="inlineStr">
        <is>
          <t>Fair Value Assets And Liabilities Measured On Recurring And Nonrecurring Basis [Line Items]</t>
        </is>
      </c>
    </row>
    <row r="21">
      <c r="A21" s="4" t="inlineStr">
        <is>
          <t>Assets measured at fair value</t>
        </is>
      </c>
      <c r="B21" s="5" t="n">
        <v>11441</v>
      </c>
      <c r="C21" s="5" t="n">
        <v>15508</v>
      </c>
    </row>
    <row r="22">
      <c r="A22" s="4" t="inlineStr">
        <is>
          <t>Level 1 | Current Assets | Government Sponsored Securities</t>
        </is>
      </c>
    </row>
    <row r="23">
      <c r="A23" s="3" t="inlineStr">
        <is>
          <t>Fair Value Assets And Liabilities Measured On Recurring And Nonrecurring Basis [Line Items]</t>
        </is>
      </c>
    </row>
    <row r="24">
      <c r="A24" s="4" t="inlineStr">
        <is>
          <t>Assets measured at fair value</t>
        </is>
      </c>
      <c r="C24" s="5" t="n">
        <v>0</v>
      </c>
    </row>
    <row r="25">
      <c r="A25" s="4" t="inlineStr">
        <is>
          <t>Level 1 | Current Assets | Foreign Government Bonds</t>
        </is>
      </c>
    </row>
    <row r="26">
      <c r="A26" s="3" t="inlineStr">
        <is>
          <t>Fair Value Assets And Liabilities Measured On Recurring And Nonrecurring Basis [Line Items]</t>
        </is>
      </c>
    </row>
    <row r="27">
      <c r="A27" s="4" t="inlineStr">
        <is>
          <t>Assets measured at fair value</t>
        </is>
      </c>
      <c r="C27" s="5" t="n">
        <v>0</v>
      </c>
    </row>
    <row r="28">
      <c r="A28" s="4" t="inlineStr">
        <is>
          <t>Level 1 | Current Assets | Cash and Cash Equivalents</t>
        </is>
      </c>
    </row>
    <row r="29">
      <c r="A29" s="3" t="inlineStr">
        <is>
          <t>Fair Value Assets And Liabilities Measured On Recurring And Nonrecurring Basis [Line Items]</t>
        </is>
      </c>
    </row>
    <row r="30">
      <c r="A30" s="4" t="inlineStr">
        <is>
          <t>Assets measured at fair value</t>
        </is>
      </c>
      <c r="B30" s="5" t="n">
        <v>11441</v>
      </c>
      <c r="C30" s="5" t="n">
        <v>15508</v>
      </c>
    </row>
    <row r="31">
      <c r="A31" s="4" t="inlineStr">
        <is>
          <t>Level 1 | Current Assets | Corporate Debt Securities</t>
        </is>
      </c>
    </row>
    <row r="32">
      <c r="A32" s="3" t="inlineStr">
        <is>
          <t>Fair Value Assets And Liabilities Measured On Recurring And Nonrecurring Basis [Line Items]</t>
        </is>
      </c>
    </row>
    <row r="33">
      <c r="A33" s="4" t="inlineStr">
        <is>
          <t>Assets measured at fair value</t>
        </is>
      </c>
      <c r="B33" s="5" t="n">
        <v>0</v>
      </c>
      <c r="C33" s="5" t="n">
        <v>0</v>
      </c>
    </row>
    <row r="34">
      <c r="A34" s="4" t="inlineStr">
        <is>
          <t>Level 1 | Noncurrent Assets | Corporate Debt Securities</t>
        </is>
      </c>
    </row>
    <row r="35">
      <c r="A35" s="3" t="inlineStr">
        <is>
          <t>Fair Value Assets And Liabilities Measured On Recurring And Nonrecurring Basis [Line Items]</t>
        </is>
      </c>
    </row>
    <row r="36">
      <c r="A36" s="4" t="inlineStr">
        <is>
          <t>Assets measured at fair value</t>
        </is>
      </c>
      <c r="C36" s="5" t="n">
        <v>0</v>
      </c>
    </row>
    <row r="37">
      <c r="A37" s="4" t="inlineStr">
        <is>
          <t>Fair Value, Inputs, Level 2</t>
        </is>
      </c>
    </row>
    <row r="38">
      <c r="A38" s="3" t="inlineStr">
        <is>
          <t>Fair Value Assets And Liabilities Measured On Recurring And Nonrecurring Basis [Line Items]</t>
        </is>
      </c>
    </row>
    <row r="39">
      <c r="A39" s="4" t="inlineStr">
        <is>
          <t>Assets measured at fair value</t>
        </is>
      </c>
      <c r="B39" s="5" t="n">
        <v>54772</v>
      </c>
      <c r="C39" s="5" t="n">
        <v>37641</v>
      </c>
    </row>
    <row r="40">
      <c r="A40" s="4" t="inlineStr">
        <is>
          <t>Fair Value, Inputs, Level 2 | Current Assets | Government Sponsored Securities</t>
        </is>
      </c>
    </row>
    <row r="41">
      <c r="A41" s="3" t="inlineStr">
        <is>
          <t>Fair Value Assets And Liabilities Measured On Recurring And Nonrecurring Basis [Line Items]</t>
        </is>
      </c>
    </row>
    <row r="42">
      <c r="A42" s="4" t="inlineStr">
        <is>
          <t>Assets measured at fair value</t>
        </is>
      </c>
      <c r="C42" s="5" t="n">
        <v>2748</v>
      </c>
    </row>
    <row r="43">
      <c r="A43" s="4" t="inlineStr">
        <is>
          <t>Fair Value, Inputs, Level 2 | Current Assets | Foreign Government Bonds</t>
        </is>
      </c>
    </row>
    <row r="44">
      <c r="A44" s="3" t="inlineStr">
        <is>
          <t>Fair Value Assets And Liabilities Measured On Recurring And Nonrecurring Basis [Line Items]</t>
        </is>
      </c>
    </row>
    <row r="45">
      <c r="A45" s="4" t="inlineStr">
        <is>
          <t>Assets measured at fair value</t>
        </is>
      </c>
      <c r="C45" s="5" t="n">
        <v>1007</v>
      </c>
    </row>
    <row r="46">
      <c r="A46" s="4" t="inlineStr">
        <is>
          <t>Fair Value, Inputs, Level 2 | Current Assets | Cash and Cash Equivalents</t>
        </is>
      </c>
    </row>
    <row r="47">
      <c r="A47" s="3" t="inlineStr">
        <is>
          <t>Fair Value Assets And Liabilities Measured On Recurring And Nonrecurring Basis [Line Items]</t>
        </is>
      </c>
    </row>
    <row r="48">
      <c r="A48" s="4" t="inlineStr">
        <is>
          <t>Assets measured at fair value</t>
        </is>
      </c>
      <c r="B48" s="5" t="n">
        <v>0</v>
      </c>
      <c r="C48" s="5" t="n">
        <v>0</v>
      </c>
    </row>
    <row r="49">
      <c r="A49" s="4" t="inlineStr">
        <is>
          <t>Fair Value, Inputs, Level 2 | Current Assets | Corporate Debt Securities</t>
        </is>
      </c>
    </row>
    <row r="50">
      <c r="A50" s="3" t="inlineStr">
        <is>
          <t>Fair Value Assets And Liabilities Measured On Recurring And Nonrecurring Basis [Line Items]</t>
        </is>
      </c>
    </row>
    <row r="51">
      <c r="A51" s="4" t="inlineStr">
        <is>
          <t>Assets measured at fair value</t>
        </is>
      </c>
      <c r="B51" s="5" t="n">
        <v>54772</v>
      </c>
      <c r="C51" s="5" t="n">
        <v>32389</v>
      </c>
    </row>
    <row r="52">
      <c r="A52" s="4" t="inlineStr">
        <is>
          <t>Fair Value, Inputs, Level 2 | Noncurrent Assets | Corporate Debt Securities</t>
        </is>
      </c>
    </row>
    <row r="53">
      <c r="A53" s="3" t="inlineStr">
        <is>
          <t>Fair Value Assets And Liabilities Measured On Recurring And Nonrecurring Basis [Line Items]</t>
        </is>
      </c>
    </row>
    <row r="54">
      <c r="A54" s="4" t="inlineStr">
        <is>
          <t>Assets measured at fair value</t>
        </is>
      </c>
      <c r="C54" s="5" t="n">
        <v>1497</v>
      </c>
    </row>
    <row r="55">
      <c r="A55" s="4" t="inlineStr">
        <is>
          <t>Level 3</t>
        </is>
      </c>
    </row>
    <row r="56">
      <c r="A56" s="3" t="inlineStr">
        <is>
          <t>Fair Value Assets And Liabilities Measured On Recurring And Nonrecurring Basis [Line Items]</t>
        </is>
      </c>
    </row>
    <row r="57">
      <c r="A57" s="4" t="inlineStr">
        <is>
          <t>Assets measured at fair value</t>
        </is>
      </c>
      <c r="B57" s="5" t="n">
        <v>0</v>
      </c>
      <c r="C57" s="5" t="n">
        <v>0</v>
      </c>
    </row>
    <row r="58">
      <c r="A58" s="4" t="inlineStr">
        <is>
          <t>Level 3 | Current Assets | Government Sponsored Securities</t>
        </is>
      </c>
    </row>
    <row r="59">
      <c r="A59" s="3" t="inlineStr">
        <is>
          <t>Fair Value Assets And Liabilities Measured On Recurring And Nonrecurring Basis [Line Items]</t>
        </is>
      </c>
    </row>
    <row r="60">
      <c r="A60" s="4" t="inlineStr">
        <is>
          <t>Assets measured at fair value</t>
        </is>
      </c>
      <c r="C60" s="5" t="n">
        <v>0</v>
      </c>
    </row>
    <row r="61">
      <c r="A61" s="4" t="inlineStr">
        <is>
          <t>Level 3 | Current Assets | Foreign Government Bonds</t>
        </is>
      </c>
    </row>
    <row r="62">
      <c r="A62" s="3" t="inlineStr">
        <is>
          <t>Fair Value Assets And Liabilities Measured On Recurring And Nonrecurring Basis [Line Items]</t>
        </is>
      </c>
    </row>
    <row r="63">
      <c r="A63" s="4" t="inlineStr">
        <is>
          <t>Assets measured at fair value</t>
        </is>
      </c>
      <c r="C63" s="5" t="n">
        <v>0</v>
      </c>
    </row>
    <row r="64">
      <c r="A64" s="4" t="inlineStr">
        <is>
          <t>Level 3 | Current Assets | Cash and Cash Equivalents</t>
        </is>
      </c>
    </row>
    <row r="65">
      <c r="A65" s="3" t="inlineStr">
        <is>
          <t>Fair Value Assets And Liabilities Measured On Recurring And Nonrecurring Basis [Line Items]</t>
        </is>
      </c>
    </row>
    <row r="66">
      <c r="A66" s="4" t="inlineStr">
        <is>
          <t>Assets measured at fair value</t>
        </is>
      </c>
      <c r="B66" s="5" t="n">
        <v>0</v>
      </c>
      <c r="C66" s="5" t="n">
        <v>0</v>
      </c>
    </row>
    <row r="67">
      <c r="A67" s="4" t="inlineStr">
        <is>
          <t>Level 3 | Current Assets | Corporate Debt Securities</t>
        </is>
      </c>
    </row>
    <row r="68">
      <c r="A68" s="3" t="inlineStr">
        <is>
          <t>Fair Value Assets And Liabilities Measured On Recurring And Nonrecurring Basis [Line Items]</t>
        </is>
      </c>
    </row>
    <row r="69">
      <c r="A69" s="4" t="inlineStr">
        <is>
          <t>Assets measured at fair value</t>
        </is>
      </c>
      <c r="B69" s="7" t="n">
        <v>0</v>
      </c>
      <c r="C69" s="5" t="n">
        <v>0</v>
      </c>
    </row>
    <row r="70">
      <c r="A70" s="4" t="inlineStr">
        <is>
          <t>Level 3 | Noncurrent Assets | Corporate Debt Securities</t>
        </is>
      </c>
    </row>
    <row r="71">
      <c r="A71" s="3" t="inlineStr">
        <is>
          <t>Fair Value Assets And Liabilities Measured On Recurring And Nonrecurring Basis [Line Items]</t>
        </is>
      </c>
    </row>
    <row r="72">
      <c r="A72" s="4" t="inlineStr">
        <is>
          <t>Assets measured at fair value</t>
        </is>
      </c>
      <c r="C72" s="7"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Collaboration and License Agreements - Additional Information (Detail) - USD ($)</t>
        </is>
      </c>
      <c r="B1" s="2" t="inlineStr">
        <is>
          <t>1 Months Ended</t>
        </is>
      </c>
      <c r="E1" s="2" t="inlineStr">
        <is>
          <t>12 Months Ended</t>
        </is>
      </c>
    </row>
    <row r="2">
      <c r="B2" s="2" t="inlineStr">
        <is>
          <t>May 31, 2017</t>
        </is>
      </c>
      <c r="C2" s="2" t="inlineStr">
        <is>
          <t>Jun. 30, 2015</t>
        </is>
      </c>
      <c r="D2" s="2" t="inlineStr">
        <is>
          <t>Feb. 28, 2010</t>
        </is>
      </c>
      <c r="E2" s="2" t="inlineStr">
        <is>
          <t>Dec. 31, 2020</t>
        </is>
      </c>
      <c r="F2" s="2" t="inlineStr">
        <is>
          <t>Dec. 31, 2019</t>
        </is>
      </c>
      <c r="G2" s="2" t="inlineStr">
        <is>
          <t>Dec. 31, 2018</t>
        </is>
      </c>
      <c r="H2" s="2" t="inlineStr">
        <is>
          <t>Dec. 31, 2004</t>
        </is>
      </c>
    </row>
    <row r="3">
      <c r="A3" s="3" t="inlineStr">
        <is>
          <t>Licensing Agreement [Line Items]</t>
        </is>
      </c>
    </row>
    <row r="4">
      <c r="A4" s="4" t="inlineStr">
        <is>
          <t>Research and development (including amounts with related parties)</t>
        </is>
      </c>
      <c r="E4" s="7" t="n">
        <v>64483000</v>
      </c>
      <c r="F4" s="7" t="n">
        <v>49785000</v>
      </c>
      <c r="G4" s="7" t="n">
        <v>55718000</v>
      </c>
    </row>
    <row r="5">
      <c r="A5" s="4" t="inlineStr">
        <is>
          <t>Due to related parties</t>
        </is>
      </c>
      <c r="E5" s="5" t="n">
        <v>5269000</v>
      </c>
      <c r="F5" s="5" t="n">
        <v>486000</v>
      </c>
    </row>
    <row r="6">
      <c r="A6" s="4" t="inlineStr">
        <is>
          <t>Milestone payments</t>
        </is>
      </c>
      <c r="E6" s="5" t="n">
        <v>0</v>
      </c>
    </row>
    <row r="7">
      <c r="A7" s="4" t="inlineStr">
        <is>
          <t>Rush University Medical Center License Agreement</t>
        </is>
      </c>
    </row>
    <row r="8">
      <c r="A8" s="3" t="inlineStr">
        <is>
          <t>Licensing Agreement [Line Items]</t>
        </is>
      </c>
    </row>
    <row r="9">
      <c r="A9" s="4" t="inlineStr">
        <is>
          <t>Period of license agreement</t>
        </is>
      </c>
      <c r="H9" s="4" t="inlineStr">
        <is>
          <t>12 years</t>
        </is>
      </c>
    </row>
    <row r="10">
      <c r="A10" s="4" t="inlineStr">
        <is>
          <t>Minimum annual royalty payment</t>
        </is>
      </c>
      <c r="H10" s="7" t="n">
        <v>25000</v>
      </c>
    </row>
    <row r="11">
      <c r="A11" s="4" t="inlineStr">
        <is>
          <t>Payments in license agreement</t>
        </is>
      </c>
      <c r="H11" s="5" t="n">
        <v>2500000</v>
      </c>
    </row>
    <row r="12">
      <c r="A12" s="4" t="inlineStr">
        <is>
          <t>Minimum sales milestone of license for first year</t>
        </is>
      </c>
      <c r="H12" s="7" t="n">
        <v>300000</v>
      </c>
    </row>
    <row r="13">
      <c r="A13" s="4" t="inlineStr">
        <is>
          <t>Viracta Therapeutics, Inc.</t>
        </is>
      </c>
    </row>
    <row r="14">
      <c r="A14" s="3" t="inlineStr">
        <is>
          <t>Licensing Agreement [Line Items]</t>
        </is>
      </c>
    </row>
    <row r="15">
      <c r="A15" s="4" t="inlineStr">
        <is>
          <t>License agreement termination notice period</t>
        </is>
      </c>
      <c r="B15" s="4" t="inlineStr">
        <is>
          <t>90 days</t>
        </is>
      </c>
    </row>
    <row r="16">
      <c r="A16" s="4" t="inlineStr">
        <is>
          <t>Viracta Therapeutics, Inc. | Minimum</t>
        </is>
      </c>
    </row>
    <row r="17">
      <c r="A17" s="3" t="inlineStr">
        <is>
          <t>Licensing Agreement [Line Items]</t>
        </is>
      </c>
    </row>
    <row r="18">
      <c r="A18" s="4" t="inlineStr">
        <is>
          <t>Milestone Payment Amount</t>
        </is>
      </c>
      <c r="B18" s="7" t="n">
        <v>10000000</v>
      </c>
    </row>
    <row r="19">
      <c r="A19" s="4" t="inlineStr">
        <is>
          <t>Viracta Therapeutics, Inc. | Maximum</t>
        </is>
      </c>
    </row>
    <row r="20">
      <c r="A20" s="3" t="inlineStr">
        <is>
          <t>Licensing Agreement [Line Items]</t>
        </is>
      </c>
    </row>
    <row r="21">
      <c r="A21" s="4" t="inlineStr">
        <is>
          <t>Milestone Payment Amount</t>
        </is>
      </c>
      <c r="B21" s="7" t="n">
        <v>25000000</v>
      </c>
    </row>
    <row r="22">
      <c r="A22" s="4" t="inlineStr">
        <is>
          <t>ImmunityBio</t>
        </is>
      </c>
    </row>
    <row r="23">
      <c r="A23" s="3" t="inlineStr">
        <is>
          <t>Licensing Agreement [Line Items]</t>
        </is>
      </c>
    </row>
    <row r="24">
      <c r="A24" s="4" t="inlineStr">
        <is>
          <t>Research and development (including amounts with related parties)</t>
        </is>
      </c>
      <c r="E24" s="7" t="n">
        <v>300000</v>
      </c>
      <c r="F24" s="5" t="n">
        <v>100000</v>
      </c>
      <c r="G24" s="5" t="n">
        <v>100000</v>
      </c>
    </row>
    <row r="25">
      <c r="A25" s="4" t="inlineStr">
        <is>
          <t>Related party, agreement renewal term</t>
        </is>
      </c>
      <c r="C25" s="4" t="inlineStr">
        <is>
          <t>1 year</t>
        </is>
      </c>
    </row>
    <row r="26">
      <c r="A26" s="4" t="inlineStr">
        <is>
          <t>Joint COVID 19 Collaboration Development Agreement</t>
        </is>
      </c>
    </row>
    <row r="27">
      <c r="A27" s="3" t="inlineStr">
        <is>
          <t>Licensing Agreement [Line Items]</t>
        </is>
      </c>
    </row>
    <row r="28">
      <c r="A28" s="4" t="inlineStr">
        <is>
          <t>Term of agreement</t>
        </is>
      </c>
      <c r="E28" s="4" t="inlineStr">
        <is>
          <t>5 years</t>
        </is>
      </c>
    </row>
    <row r="29">
      <c r="A29" s="4" t="inlineStr">
        <is>
          <t>Additional term of agreement renewable upon mutual agreement</t>
        </is>
      </c>
      <c r="E29" s="4" t="inlineStr">
        <is>
          <t>5 years</t>
        </is>
      </c>
    </row>
    <row r="30">
      <c r="A30" s="4" t="inlineStr">
        <is>
          <t>Joint COVID 19 Collaboration Development Agreement | Sales</t>
        </is>
      </c>
    </row>
    <row r="31">
      <c r="A31" s="3" t="inlineStr">
        <is>
          <t>Licensing Agreement [Line Items]</t>
        </is>
      </c>
    </row>
    <row r="32">
      <c r="A32" s="4" t="inlineStr">
        <is>
          <t>Profit sharing percentage</t>
        </is>
      </c>
      <c r="E32" s="4" t="inlineStr">
        <is>
          <t>60.00%</t>
        </is>
      </c>
    </row>
    <row r="33">
      <c r="A33" s="4" t="inlineStr">
        <is>
          <t>Joint COVID 19 Collaboration Development Agreement | ImmunityBio</t>
        </is>
      </c>
    </row>
    <row r="34">
      <c r="A34" s="3" t="inlineStr">
        <is>
          <t>Licensing Agreement [Line Items]</t>
        </is>
      </c>
    </row>
    <row r="35">
      <c r="A35" s="4" t="inlineStr">
        <is>
          <t>Research and development (including amounts with related parties)</t>
        </is>
      </c>
      <c r="E35" s="7" t="n">
        <v>8400000</v>
      </c>
    </row>
    <row r="36">
      <c r="A36" s="4" t="inlineStr">
        <is>
          <t>Due to related parties</t>
        </is>
      </c>
      <c r="E36" s="5" t="n">
        <v>3300000</v>
      </c>
    </row>
    <row r="37">
      <c r="A37" s="4" t="inlineStr">
        <is>
          <t>Joint COVID 19 Collaboration Development Agreement | ImmunityBio | Program Equipment Related Costs</t>
        </is>
      </c>
    </row>
    <row r="38">
      <c r="A38" s="3" t="inlineStr">
        <is>
          <t>Licensing Agreement [Line Items]</t>
        </is>
      </c>
    </row>
    <row r="39">
      <c r="A39" s="4" t="inlineStr">
        <is>
          <t>Research and development (including amounts with related parties)</t>
        </is>
      </c>
      <c r="E39" s="5" t="n">
        <v>5000000</v>
      </c>
    </row>
    <row r="40">
      <c r="A40" s="4" t="inlineStr">
        <is>
          <t>Joint COVID 19 Collaboration Development Agreement | ImmunityBio | Net Program Related Costs</t>
        </is>
      </c>
    </row>
    <row r="41">
      <c r="A41" s="3" t="inlineStr">
        <is>
          <t>Licensing Agreement [Line Items]</t>
        </is>
      </c>
    </row>
    <row r="42">
      <c r="A42" s="4" t="inlineStr">
        <is>
          <t>Research and development (including amounts with related parties)</t>
        </is>
      </c>
      <c r="E42" s="7" t="n">
        <v>3400000</v>
      </c>
    </row>
    <row r="43">
      <c r="A43" s="4" t="inlineStr">
        <is>
          <t>Joint COVID 19 Collaboration Development Agreement | ImmunityBio | Sales</t>
        </is>
      </c>
    </row>
    <row r="44">
      <c r="A44" s="3" t="inlineStr">
        <is>
          <t>Licensing Agreement [Line Items]</t>
        </is>
      </c>
    </row>
    <row r="45">
      <c r="A45" s="4" t="inlineStr">
        <is>
          <t>Profit sharing percentage</t>
        </is>
      </c>
      <c r="E45" s="4" t="inlineStr">
        <is>
          <t>40.00%</t>
        </is>
      </c>
    </row>
    <row r="46">
      <c r="A46" s="4" t="inlineStr">
        <is>
          <t>Clinical Trial Cost Allocation Agreement | ImmunityBio</t>
        </is>
      </c>
    </row>
    <row r="47">
      <c r="A47" s="3" t="inlineStr">
        <is>
          <t>Licensing Agreement [Line Items]</t>
        </is>
      </c>
    </row>
    <row r="48">
      <c r="A48" s="4" t="inlineStr">
        <is>
          <t>Research and development (including amounts with related parties)</t>
        </is>
      </c>
      <c r="E48" s="7" t="n">
        <v>1100000</v>
      </c>
      <c r="F48" s="5" t="n">
        <v>35700</v>
      </c>
    </row>
    <row r="49">
      <c r="A49" s="4" t="inlineStr">
        <is>
          <t>Due to related parties</t>
        </is>
      </c>
      <c r="E49" s="5" t="n">
        <v>300000</v>
      </c>
      <c r="F49" s="5" t="n">
        <v>0</v>
      </c>
    </row>
    <row r="50">
      <c r="A50" s="4" t="inlineStr">
        <is>
          <t>Related party, agreement renewal term</t>
        </is>
      </c>
      <c r="C50" s="4" t="inlineStr">
        <is>
          <t>1 year</t>
        </is>
      </c>
    </row>
    <row r="51">
      <c r="A51" s="4" t="inlineStr">
        <is>
          <t>Precigen License Agreement</t>
        </is>
      </c>
    </row>
    <row r="52">
      <c r="A52" s="3" t="inlineStr">
        <is>
          <t>Licensing Agreement [Line Items]</t>
        </is>
      </c>
    </row>
    <row r="53">
      <c r="A53" s="4" t="inlineStr">
        <is>
          <t>Milestone Payment Amount</t>
        </is>
      </c>
      <c r="E53" s="5" t="n">
        <v>0</v>
      </c>
      <c r="F53" s="5" t="n">
        <v>0</v>
      </c>
      <c r="G53" s="5" t="n">
        <v>0</v>
      </c>
    </row>
    <row r="54">
      <c r="A54" s="4" t="inlineStr">
        <is>
          <t>License agreement term (years)</t>
        </is>
      </c>
      <c r="D54" s="4" t="inlineStr">
        <is>
          <t>17 years</t>
        </is>
      </c>
    </row>
    <row r="55">
      <c r="A55" s="4" t="inlineStr">
        <is>
          <t>Agreement one time fee</t>
        </is>
      </c>
      <c r="D55" s="7" t="n">
        <v>400000</v>
      </c>
    </row>
    <row r="56">
      <c r="A56" s="4" t="inlineStr">
        <is>
          <t>Milestone payments</t>
        </is>
      </c>
      <c r="E56" s="7" t="n">
        <v>0</v>
      </c>
      <c r="F56" s="7" t="n">
        <v>0</v>
      </c>
      <c r="G56" s="7" t="n">
        <v>0</v>
      </c>
    </row>
    <row r="57">
      <c r="A57" s="4" t="inlineStr">
        <is>
          <t>Precigen License Agreement | First IND Filing</t>
        </is>
      </c>
    </row>
    <row r="58">
      <c r="A58" s="3" t="inlineStr">
        <is>
          <t>Licensing Agreement [Line Items]</t>
        </is>
      </c>
    </row>
    <row r="59">
      <c r="A59" s="4" t="inlineStr">
        <is>
          <t>Milestone Payment Amount</t>
        </is>
      </c>
      <c r="D59" s="5" t="n">
        <v>100000</v>
      </c>
    </row>
    <row r="60">
      <c r="A60" s="4" t="inlineStr">
        <is>
          <t>Precigen License Agreement | First Phase II Clinical Trial</t>
        </is>
      </c>
    </row>
    <row r="61">
      <c r="A61" s="3" t="inlineStr">
        <is>
          <t>Licensing Agreement [Line Items]</t>
        </is>
      </c>
    </row>
    <row r="62">
      <c r="A62" s="4" t="inlineStr">
        <is>
          <t>Milestone Payment Amount</t>
        </is>
      </c>
      <c r="D62" s="5" t="n">
        <v>100000</v>
      </c>
    </row>
    <row r="63">
      <c r="A63" s="4" t="inlineStr">
        <is>
          <t>Precigen License Agreement | First Phase III Clinical Trial</t>
        </is>
      </c>
    </row>
    <row r="64">
      <c r="A64" s="3" t="inlineStr">
        <is>
          <t>Licensing Agreement [Line Items]</t>
        </is>
      </c>
    </row>
    <row r="65">
      <c r="A65" s="4" t="inlineStr">
        <is>
          <t>Milestone Payment Amount</t>
        </is>
      </c>
      <c r="D65" s="5" t="n">
        <v>400000</v>
      </c>
    </row>
    <row r="66">
      <c r="A66" s="4" t="inlineStr">
        <is>
          <t>Precigen License Agreement | Commercial Sale Related to Licensed Products</t>
        </is>
      </c>
    </row>
    <row r="67">
      <c r="A67" s="3" t="inlineStr">
        <is>
          <t>Licensing Agreement [Line Items]</t>
        </is>
      </c>
    </row>
    <row r="68">
      <c r="A68" s="4" t="inlineStr">
        <is>
          <t>Milestone Payment Amount</t>
        </is>
      </c>
      <c r="D68" s="7" t="n">
        <v>500000</v>
      </c>
    </row>
  </sheetData>
  <mergeCells count="3">
    <mergeCell ref="A1:A2"/>
    <mergeCell ref="B1:D1"/>
    <mergeCell ref="E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R112"/>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4" customWidth="1" min="6" max="6"/>
    <col width="15" customWidth="1" min="7" max="7"/>
    <col width="21" customWidth="1" min="8" max="8"/>
    <col width="24" customWidth="1" min="9" max="9"/>
    <col width="31" customWidth="1" min="10" max="10"/>
    <col width="17" customWidth="1" min="11" max="11"/>
    <col width="24" customWidth="1" min="12" max="12"/>
    <col width="24" customWidth="1" min="13" max="13"/>
    <col width="21" customWidth="1" min="14" max="14"/>
    <col width="80" customWidth="1" min="15" max="15"/>
    <col width="21" customWidth="1" min="16" max="16"/>
    <col width="21" customWidth="1" min="17" max="17"/>
    <col width="21" customWidth="1" min="18" max="18"/>
  </cols>
  <sheetData>
    <row r="1">
      <c r="A1" s="1" t="inlineStr">
        <is>
          <t>Commitment and Contingencies - Additional Information (Detail)</t>
        </is>
      </c>
      <c r="B1" s="2" t="inlineStr">
        <is>
          <t>Jan. 01, 2022</t>
        </is>
      </c>
      <c r="C1" s="2" t="inlineStr">
        <is>
          <t>Jun. 01, 2021USD ($)</t>
        </is>
      </c>
      <c r="D1" s="2" t="inlineStr">
        <is>
          <t>Jan. 01, 2021USD ($)</t>
        </is>
      </c>
      <c r="E1" s="2" t="inlineStr">
        <is>
          <t>Aug. 09, 2019USD ($)</t>
        </is>
      </c>
      <c r="F1" s="2" t="inlineStr">
        <is>
          <t>Sep. 30, 2020USD ($)ft²</t>
        </is>
      </c>
      <c r="G1" s="2" t="inlineStr">
        <is>
          <t>Aug. 31, 2019</t>
        </is>
      </c>
      <c r="H1" s="2" t="inlineStr">
        <is>
          <t>Aug. 31, 2018USD ($)</t>
        </is>
      </c>
      <c r="I1" s="2" t="inlineStr">
        <is>
          <t>Sep. 30, 2016USD ($)ft²</t>
        </is>
      </c>
      <c r="J1" s="2" t="inlineStr">
        <is>
          <t>Jun. 30, 2016USD ($)ft²$ / ft²</t>
        </is>
      </c>
      <c r="K1" s="2" t="inlineStr">
        <is>
          <t>Mar. 31, 2016ft²</t>
        </is>
      </c>
      <c r="L1" s="2" t="inlineStr">
        <is>
          <t>Nov. 30, 2015USD ($)ft²</t>
        </is>
      </c>
      <c r="M1" s="2" t="inlineStr">
        <is>
          <t>Jun. 30, 2015USD ($)ft²</t>
        </is>
      </c>
      <c r="N1" s="2" t="inlineStr">
        <is>
          <t>Sep. 30, 2019USD ($)</t>
        </is>
      </c>
      <c r="O1" s="2" t="inlineStr">
        <is>
          <t>Dec. 31, 2020USD ($)</t>
        </is>
      </c>
      <c r="P1" s="2" t="inlineStr">
        <is>
          <t>Dec. 31, 2019USD ($)</t>
        </is>
      </c>
      <c r="Q1" s="2" t="inlineStr">
        <is>
          <t>Dec. 31, 2018USD ($)</t>
        </is>
      </c>
      <c r="R1" s="2" t="inlineStr">
        <is>
          <t>Jan. 01, 2019USD ($)</t>
        </is>
      </c>
    </row>
    <row r="2">
      <c r="A2" s="3" t="inlineStr">
        <is>
          <t>Commitments And Contingencies [Line Items]</t>
        </is>
      </c>
    </row>
    <row r="3">
      <c r="A3" s="4" t="inlineStr">
        <is>
          <t>Litigation settlement amount</t>
        </is>
      </c>
      <c r="P3" s="7" t="n">
        <v>12000000</v>
      </c>
    </row>
    <row r="4">
      <c r="A4" s="4" t="inlineStr">
        <is>
          <t>Attorney's fee to plaintiffs</t>
        </is>
      </c>
      <c r="E4" s="7" t="n">
        <v>500000</v>
      </c>
    </row>
    <row r="5">
      <c r="A5" s="4" t="inlineStr">
        <is>
          <t>Operating lease right-of-use assets</t>
        </is>
      </c>
      <c r="O5" s="7" t="n">
        <v>13463000</v>
      </c>
      <c r="P5" s="5" t="n">
        <v>11729000</v>
      </c>
    </row>
    <row r="6">
      <c r="A6" s="4" t="inlineStr">
        <is>
          <t>Operating lease liabilities</t>
        </is>
      </c>
      <c r="O6" s="5" t="n">
        <v>15314000</v>
      </c>
      <c r="P6" s="5" t="n">
        <v>14091000</v>
      </c>
    </row>
    <row r="7">
      <c r="A7" s="4" t="inlineStr">
        <is>
          <t>Property, plant and equipment, net (including amounts with related parties)</t>
        </is>
      </c>
      <c r="O7" s="5" t="n">
        <v>53927000</v>
      </c>
      <c r="P7" s="5" t="n">
        <v>60501000</v>
      </c>
    </row>
    <row r="8">
      <c r="A8" s="4" t="inlineStr">
        <is>
          <t>Liabilities</t>
        </is>
      </c>
      <c r="O8" s="5" t="n">
        <v>34465000</v>
      </c>
      <c r="P8" s="5" t="n">
        <v>22444000</v>
      </c>
    </row>
    <row r="9">
      <c r="A9" s="4" t="inlineStr">
        <is>
          <t>Right-of-use assets obtained in exchange for operating lease liabilities</t>
        </is>
      </c>
      <c r="O9" s="7" t="n">
        <v>5164000</v>
      </c>
      <c r="P9" s="7" t="n">
        <v>800000</v>
      </c>
      <c r="Q9" s="7" t="n">
        <v>0</v>
      </c>
    </row>
    <row r="10">
      <c r="A10" s="4" t="inlineStr">
        <is>
          <t>Rental expenses for operating leases including common-area maintenance</t>
        </is>
      </c>
      <c r="Q10" s="5" t="n">
        <v>2800000</v>
      </c>
    </row>
    <row r="11">
      <c r="A11" s="4" t="inlineStr">
        <is>
          <t>Weighted average remaining lease term</t>
        </is>
      </c>
      <c r="O11" s="4" t="inlineStr">
        <is>
          <t>3 years 2 months 12 days</t>
        </is>
      </c>
      <c r="P11" s="4" t="inlineStr">
        <is>
          <t>4 years 6 months</t>
        </is>
      </c>
    </row>
    <row r="12">
      <c r="A12" s="4" t="inlineStr">
        <is>
          <t>Weighted average discount rate</t>
        </is>
      </c>
      <c r="O12" s="4" t="inlineStr">
        <is>
          <t>9.00%</t>
        </is>
      </c>
      <c r="P12" s="4" t="inlineStr">
        <is>
          <t>9.00%</t>
        </is>
      </c>
    </row>
    <row r="13">
      <c r="A13" s="4" t="inlineStr">
        <is>
          <t>Operating lease payments related to options to extend lease terms</t>
        </is>
      </c>
      <c r="O13" s="7" t="n">
        <v>3900000</v>
      </c>
    </row>
    <row r="14">
      <c r="A14" s="4" t="inlineStr">
        <is>
          <t>Period of agreement</t>
        </is>
      </c>
      <c r="O14" s="4" t="inlineStr">
        <is>
          <t>elected not to recognize right-of-use assets and lease liabilities for qualifying short-term leases with an initial lease term of 12 months or less at lease inception</t>
        </is>
      </c>
    </row>
    <row r="15">
      <c r="A15" s="4" t="inlineStr">
        <is>
          <t>Unconditional purchase obligations, Total</t>
        </is>
      </c>
      <c r="O15" s="7" t="n">
        <v>2700000</v>
      </c>
    </row>
    <row r="16">
      <c r="A16" s="4" t="inlineStr">
        <is>
          <t>Unconditional purchase obligations, 2021</t>
        </is>
      </c>
      <c r="O16" s="5" t="n">
        <v>1200000</v>
      </c>
    </row>
    <row r="17">
      <c r="A17" s="4" t="inlineStr">
        <is>
          <t>Unconditional purchase obligations, 2022</t>
        </is>
      </c>
      <c r="O17" s="5" t="n">
        <v>1200000</v>
      </c>
    </row>
    <row r="18">
      <c r="A18" s="4" t="inlineStr">
        <is>
          <t>Unconditional purchase obligations, 2023</t>
        </is>
      </c>
      <c r="O18" s="7" t="n">
        <v>300000</v>
      </c>
    </row>
    <row r="19">
      <c r="A19" s="4" t="inlineStr">
        <is>
          <t>Woburn, Massachusetts</t>
        </is>
      </c>
    </row>
    <row r="20">
      <c r="A20" s="3" t="inlineStr">
        <is>
          <t>Commitments And Contingencies [Line Items]</t>
        </is>
      </c>
    </row>
    <row r="21">
      <c r="A21" s="4" t="inlineStr">
        <is>
          <t>Number of square foot of facility leased | ft²</t>
        </is>
      </c>
      <c r="J21" s="5" t="n">
        <v>8153</v>
      </c>
      <c r="K21" s="5" t="n">
        <v>7893</v>
      </c>
    </row>
    <row r="22">
      <c r="A22" s="4" t="inlineStr">
        <is>
          <t>Right-of-use assets obtained in exchange for operating lease liabilities</t>
        </is>
      </c>
      <c r="N22" s="7" t="n">
        <v>600000</v>
      </c>
    </row>
    <row r="23">
      <c r="A23" s="4" t="inlineStr">
        <is>
          <t>Base rent - monthly</t>
        </is>
      </c>
      <c r="J23" s="7" t="n">
        <v>19000</v>
      </c>
    </row>
    <row r="24">
      <c r="A24" s="4" t="inlineStr">
        <is>
          <t>Initial term of lease arrangement</t>
        </is>
      </c>
      <c r="K24" s="4" t="inlineStr">
        <is>
          <t>48 months</t>
        </is>
      </c>
    </row>
    <row r="25">
      <c r="A25" s="4" t="inlineStr">
        <is>
          <t>Lease commencement date</t>
        </is>
      </c>
      <c r="K25" s="4" t="inlineStr">
        <is>
          <t>Apr. 29,
		2016</t>
        </is>
      </c>
    </row>
    <row r="26">
      <c r="A26" s="4" t="inlineStr">
        <is>
          <t>Addition to number of square foot of facility leased | ft²</t>
        </is>
      </c>
      <c r="J26" s="5" t="n">
        <v>260</v>
      </c>
    </row>
    <row r="27">
      <c r="A27" s="4" t="inlineStr">
        <is>
          <t>Annual increase of base rent | $ / ft²</t>
        </is>
      </c>
      <c r="J27" s="5" t="n">
        <v>1</v>
      </c>
    </row>
    <row r="28">
      <c r="A28" s="4" t="inlineStr">
        <is>
          <t>Optional extended lease term</t>
        </is>
      </c>
      <c r="G28" s="4" t="inlineStr">
        <is>
          <t>2 years</t>
        </is>
      </c>
    </row>
    <row r="29">
      <c r="A29" s="4" t="inlineStr">
        <is>
          <t>Lease agreement extended lease period</t>
        </is>
      </c>
      <c r="G29" s="4" t="inlineStr">
        <is>
          <t>May 31,
		2022</t>
        </is>
      </c>
    </row>
    <row r="30">
      <c r="A30" s="4" t="inlineStr">
        <is>
          <t>Period of agreement</t>
        </is>
      </c>
      <c r="O30" s="4" t="inlineStr">
        <is>
          <t>In June 2016, the lease was amended to add 260 square feet, for a total of 8,153 square feet. Base rent for the initial term of the lease was $19,000 per month with a $1 per square foot annual increase on each anniversary date.</t>
        </is>
      </c>
    </row>
    <row r="31">
      <c r="A31" s="4" t="inlineStr">
        <is>
          <t>Woburn, Massachusetts | Forecast</t>
        </is>
      </c>
    </row>
    <row r="32">
      <c r="A32" s="3" t="inlineStr">
        <is>
          <t>Commitments And Contingencies [Line Items]</t>
        </is>
      </c>
    </row>
    <row r="33">
      <c r="A33" s="4" t="inlineStr">
        <is>
          <t>Base rent - monthly</t>
        </is>
      </c>
      <c r="C33" s="7" t="n">
        <v>25800</v>
      </c>
    </row>
    <row r="34">
      <c r="A34" s="4" t="inlineStr">
        <is>
          <t>Percentage of annual increase of base rent</t>
        </is>
      </c>
      <c r="C34" s="4" t="inlineStr">
        <is>
          <t>3.00%</t>
        </is>
      </c>
    </row>
    <row r="35">
      <c r="A35" s="4" t="inlineStr">
        <is>
          <t>Commitment; San Diego</t>
        </is>
      </c>
    </row>
    <row r="36">
      <c r="A36" s="3" t="inlineStr">
        <is>
          <t>Commitments And Contingencies [Line Items]</t>
        </is>
      </c>
    </row>
    <row r="37">
      <c r="A37" s="4" t="inlineStr">
        <is>
          <t>Number of square foot of facility leased | ft²</t>
        </is>
      </c>
      <c r="M37" s="5" t="n">
        <v>44700</v>
      </c>
    </row>
    <row r="38">
      <c r="A38" s="4" t="inlineStr">
        <is>
          <t>Base rent - monthly</t>
        </is>
      </c>
      <c r="M38" s="7" t="n">
        <v>200000</v>
      </c>
    </row>
    <row r="39">
      <c r="A39" s="4" t="inlineStr">
        <is>
          <t>Initial term of lease arrangement</t>
        </is>
      </c>
      <c r="M39" s="4" t="inlineStr">
        <is>
          <t>7 years</t>
        </is>
      </c>
    </row>
    <row r="40">
      <c r="A40" s="4" t="inlineStr">
        <is>
          <t>Percentage of annual increase of base rent</t>
        </is>
      </c>
      <c r="M40" s="4" t="inlineStr">
        <is>
          <t>3.00%</t>
        </is>
      </c>
    </row>
    <row r="41">
      <c r="A41" s="4" t="inlineStr">
        <is>
          <t>NantBioScience</t>
        </is>
      </c>
    </row>
    <row r="42">
      <c r="A42" s="3" t="inlineStr">
        <is>
          <t>Commitments And Contingencies [Line Items]</t>
        </is>
      </c>
    </row>
    <row r="43">
      <c r="A43" s="4" t="inlineStr">
        <is>
          <t>Reimbursed upfront payment to third-party</t>
        </is>
      </c>
      <c r="H43" s="7" t="n">
        <v>900000</v>
      </c>
    </row>
    <row r="44">
      <c r="A44" s="4" t="inlineStr">
        <is>
          <t>Related party transaction, amount paid to third-party</t>
        </is>
      </c>
      <c r="H44" s="5" t="n">
        <v>500000</v>
      </c>
    </row>
    <row r="45">
      <c r="A45" s="4" t="inlineStr">
        <is>
          <t>Related party transaction, aggregate value</t>
        </is>
      </c>
      <c r="H45" s="7" t="n">
        <v>1400000</v>
      </c>
    </row>
    <row r="46">
      <c r="A46" s="4" t="inlineStr">
        <is>
          <t>Initial term of agreement entered into with the related party by the entity</t>
        </is>
      </c>
      <c r="H46" s="4" t="inlineStr">
        <is>
          <t>10 years</t>
        </is>
      </c>
      <c r="K46" s="4" t="inlineStr">
        <is>
          <t>5 years</t>
        </is>
      </c>
    </row>
    <row r="47">
      <c r="A47" s="4" t="inlineStr">
        <is>
          <t>Related party agreement expiration date</t>
        </is>
      </c>
      <c r="H47" s="4" t="inlineStr">
        <is>
          <t>2027-06</t>
        </is>
      </c>
    </row>
    <row r="48">
      <c r="A48" s="4" t="inlineStr">
        <is>
          <t>Doug St, LLC</t>
        </is>
      </c>
    </row>
    <row r="49">
      <c r="A49" s="3" t="inlineStr">
        <is>
          <t>Commitments And Contingencies [Line Items]</t>
        </is>
      </c>
    </row>
    <row r="50">
      <c r="A50" s="4" t="inlineStr">
        <is>
          <t>Base rent - monthly</t>
        </is>
      </c>
      <c r="I50" s="7" t="n">
        <v>100000</v>
      </c>
    </row>
    <row r="51">
      <c r="A51" s="4" t="inlineStr">
        <is>
          <t>Percentage of annual increase of base rent</t>
        </is>
      </c>
      <c r="I51" s="4" t="inlineStr">
        <is>
          <t>3.00%</t>
        </is>
      </c>
    </row>
    <row r="52">
      <c r="A52" s="4" t="inlineStr">
        <is>
          <t>Annual percentage increases to base rent commencement date</t>
        </is>
      </c>
      <c r="I52" s="4" t="inlineStr">
        <is>
          <t>Jul. 31,
		2017</t>
        </is>
      </c>
    </row>
    <row r="53">
      <c r="A53" s="4" t="inlineStr">
        <is>
          <t>Period of agreement</t>
        </is>
      </c>
      <c r="O53" s="4" t="inlineStr">
        <is>
          <t>The lease runs from July 2016 through July 2023. We have the option to extend the lease for an additional three year term through July 2026. The monthly rent is $0.1 million with annual increases of 3% beginning in July 2017.</t>
        </is>
      </c>
    </row>
    <row r="54">
      <c r="A54" s="4" t="inlineStr">
        <is>
          <t>Optional extended lease term</t>
        </is>
      </c>
      <c r="I54" s="4" t="inlineStr">
        <is>
          <t>3 years</t>
        </is>
      </c>
    </row>
    <row r="55">
      <c r="A55" s="4" t="inlineStr">
        <is>
          <t>Optional extended lease term</t>
        </is>
      </c>
      <c r="I55" s="4" t="inlineStr">
        <is>
          <t>3 years</t>
        </is>
      </c>
    </row>
    <row r="56">
      <c r="A56" s="4" t="inlineStr">
        <is>
          <t>NantWorks</t>
        </is>
      </c>
    </row>
    <row r="57">
      <c r="A57" s="3" t="inlineStr">
        <is>
          <t>Commitments And Contingencies [Line Items]</t>
        </is>
      </c>
    </row>
    <row r="58">
      <c r="A58" s="4" t="inlineStr">
        <is>
          <t>Number of square foot of facility leased | ft²</t>
        </is>
      </c>
      <c r="L58" s="5" t="n">
        <v>9500</v>
      </c>
    </row>
    <row r="59">
      <c r="A59" s="4" t="inlineStr">
        <is>
          <t>Base rent - monthly</t>
        </is>
      </c>
      <c r="L59" s="7" t="n">
        <v>47000</v>
      </c>
    </row>
    <row r="60">
      <c r="A60" s="4" t="inlineStr">
        <is>
          <t>Lease agreement extended lease period</t>
        </is>
      </c>
      <c r="F60" s="4" t="inlineStr">
        <is>
          <t>Dec. 31,
		2021</t>
        </is>
      </c>
    </row>
    <row r="61">
      <c r="A61" s="4" t="inlineStr">
        <is>
          <t>Period of agreement</t>
        </is>
      </c>
      <c r="O61" s="4" t="inlineStr">
        <is>
          <t>The initial license was effective from May 2015 through December 2020. Base monthly rent for the initial lease term was $47,000, with annual increases of 3% beginning in January 2017</t>
        </is>
      </c>
    </row>
    <row r="62">
      <c r="A62" s="4" t="inlineStr">
        <is>
          <t>Percentage of annual increase of base rent</t>
        </is>
      </c>
      <c r="L62" s="4" t="inlineStr">
        <is>
          <t>3.00%</t>
        </is>
      </c>
    </row>
    <row r="63">
      <c r="A63" s="4" t="inlineStr">
        <is>
          <t>Annual percentage increases to base rent commencement date</t>
        </is>
      </c>
      <c r="F63" s="4" t="inlineStr">
        <is>
          <t>Jan. 1,
		2021</t>
        </is>
      </c>
      <c r="L63" s="4" t="inlineStr">
        <is>
          <t>Jan. 31,
		2017</t>
        </is>
      </c>
    </row>
    <row r="64">
      <c r="A64" s="4" t="inlineStr">
        <is>
          <t>NantWorks | Amendment to Extend Lease Term</t>
        </is>
      </c>
    </row>
    <row r="65">
      <c r="A65" s="3" t="inlineStr">
        <is>
          <t>Commitments And Contingencies [Line Items]</t>
        </is>
      </c>
    </row>
    <row r="66">
      <c r="A66" s="4" t="inlineStr">
        <is>
          <t>Right-of-use assets obtained in exchange for operating lease liabilities</t>
        </is>
      </c>
      <c r="F66" s="7" t="n">
        <v>1200000</v>
      </c>
    </row>
    <row r="67">
      <c r="A67" s="4" t="inlineStr">
        <is>
          <t>NantWorks | Amendment to Extend Lease Term | Forecast</t>
        </is>
      </c>
    </row>
    <row r="68">
      <c r="A68" s="3" t="inlineStr">
        <is>
          <t>Commitments And Contingencies [Line Items]</t>
        </is>
      </c>
    </row>
    <row r="69">
      <c r="A69" s="4" t="inlineStr">
        <is>
          <t>Base rent - monthly</t>
        </is>
      </c>
      <c r="D69" s="7" t="n">
        <v>54500</v>
      </c>
    </row>
    <row r="70">
      <c r="A70" s="4" t="inlineStr">
        <is>
          <t>Percentage of annual increase of base rent</t>
        </is>
      </c>
      <c r="B70" s="4" t="inlineStr">
        <is>
          <t>3.00%</t>
        </is>
      </c>
      <c r="D70" s="4" t="inlineStr">
        <is>
          <t>3.00%</t>
        </is>
      </c>
    </row>
    <row r="71">
      <c r="A71" s="4" t="inlineStr">
        <is>
          <t>Number of days prior to written notice to terminate lease</t>
        </is>
      </c>
      <c r="B71" s="4" t="inlineStr">
        <is>
          <t>30 days</t>
        </is>
      </c>
    </row>
    <row r="72">
      <c r="A72" s="4" t="inlineStr">
        <is>
          <t>El Segundo California | Altor Bioscience Manufacturing Company, LLC</t>
        </is>
      </c>
    </row>
    <row r="73">
      <c r="A73" s="3" t="inlineStr">
        <is>
          <t>Commitments And Contingencies [Line Items]</t>
        </is>
      </c>
    </row>
    <row r="74">
      <c r="A74" s="4" t="inlineStr">
        <is>
          <t>Number of square foot of facility leased | ft²</t>
        </is>
      </c>
      <c r="F74" s="5" t="n">
        <v>6901</v>
      </c>
    </row>
    <row r="75">
      <c r="A75" s="4" t="inlineStr">
        <is>
          <t>Right-of-use assets obtained in exchange for operating lease liabilities</t>
        </is>
      </c>
      <c r="F75" s="7" t="n">
        <v>4000000</v>
      </c>
    </row>
    <row r="76">
      <c r="A76" s="4" t="inlineStr">
        <is>
          <t>Period of agreement</t>
        </is>
      </c>
      <c r="O76" s="4" t="inlineStr">
        <is>
          <t>The lease runs from August 2020 through July 2022, and includes an option to extend the lease for an additional one-year term through July 2023. The monthly fixed charge related to the agreement is $0.2 million, a portion of which is subject to annual increases of 3% which began in November 2020.</t>
        </is>
      </c>
    </row>
    <row r="77">
      <c r="A77" s="4" t="inlineStr">
        <is>
          <t>Optional extended lease term</t>
        </is>
      </c>
      <c r="F77" s="4" t="inlineStr">
        <is>
          <t>1 year</t>
        </is>
      </c>
    </row>
    <row r="78">
      <c r="A78" s="4" t="inlineStr">
        <is>
          <t>Monthly fixed charge</t>
        </is>
      </c>
      <c r="F78" s="7" t="n">
        <v>200000</v>
      </c>
      <c r="O78" s="7" t="n">
        <v>200000</v>
      </c>
    </row>
    <row r="79">
      <c r="A79" s="4" t="inlineStr">
        <is>
          <t>Annual percentage increases to monthly fixed charge</t>
        </is>
      </c>
      <c r="F79" s="4" t="inlineStr">
        <is>
          <t>3.00%</t>
        </is>
      </c>
      <c r="O79" s="4" t="inlineStr">
        <is>
          <t>3.00%</t>
        </is>
      </c>
    </row>
    <row r="80">
      <c r="A80" s="4" t="inlineStr">
        <is>
          <t>Annual percentage increases to fixed charge commencement date</t>
        </is>
      </c>
      <c r="F80" s="4" t="inlineStr">
        <is>
          <t>Nov. 30,
		2020</t>
        </is>
      </c>
    </row>
    <row r="81">
      <c r="A81" s="4" t="inlineStr">
        <is>
          <t>Optional extended lease term</t>
        </is>
      </c>
      <c r="F81" s="4" t="inlineStr">
        <is>
          <t>1 year</t>
        </is>
      </c>
    </row>
    <row r="82">
      <c r="A82" s="4" t="inlineStr">
        <is>
          <t>El Segundo California | Doug St, LLC</t>
        </is>
      </c>
    </row>
    <row r="83">
      <c r="A83" s="3" t="inlineStr">
        <is>
          <t>Commitments And Contingencies [Line Items]</t>
        </is>
      </c>
    </row>
    <row r="84">
      <c r="A84" s="4" t="inlineStr">
        <is>
          <t>Number of square foot of facility leased | ft²</t>
        </is>
      </c>
      <c r="I84" s="5" t="n">
        <v>24250</v>
      </c>
    </row>
    <row r="85">
      <c r="A85" s="4" t="inlineStr">
        <is>
          <t>Minimum</t>
        </is>
      </c>
    </row>
    <row r="86">
      <c r="A86" s="3" t="inlineStr">
        <is>
          <t>Commitments And Contingencies [Line Items]</t>
        </is>
      </c>
    </row>
    <row r="87">
      <c r="A87" s="4" t="inlineStr">
        <is>
          <t>Initial term of lease arrangement</t>
        </is>
      </c>
      <c r="O87" s="4" t="inlineStr">
        <is>
          <t>2 years</t>
        </is>
      </c>
    </row>
    <row r="88">
      <c r="A88" s="4" t="inlineStr">
        <is>
          <t>Optional extended lease term</t>
        </is>
      </c>
      <c r="O88" s="4" t="inlineStr">
        <is>
          <t>1 year</t>
        </is>
      </c>
    </row>
    <row r="89">
      <c r="A89" s="4" t="inlineStr">
        <is>
          <t>Maximum</t>
        </is>
      </c>
    </row>
    <row r="90">
      <c r="A90" s="3" t="inlineStr">
        <is>
          <t>Commitments And Contingencies [Line Items]</t>
        </is>
      </c>
    </row>
    <row r="91">
      <c r="A91" s="4" t="inlineStr">
        <is>
          <t>Initial term of lease arrangement</t>
        </is>
      </c>
      <c r="O91" s="4" t="inlineStr">
        <is>
          <t>10 years</t>
        </is>
      </c>
    </row>
    <row r="92">
      <c r="A92" s="4" t="inlineStr">
        <is>
          <t>Optional extended lease term</t>
        </is>
      </c>
      <c r="O92" s="4" t="inlineStr">
        <is>
          <t>3 years</t>
        </is>
      </c>
    </row>
    <row r="93">
      <c r="A93" s="4" t="inlineStr">
        <is>
          <t>Accounting Standards Update 2016-02</t>
        </is>
      </c>
    </row>
    <row r="94">
      <c r="A94" s="3" t="inlineStr">
        <is>
          <t>Commitments And Contingencies [Line Items]</t>
        </is>
      </c>
    </row>
    <row r="95">
      <c r="A95" s="4" t="inlineStr">
        <is>
          <t>Operating lease right-of-use assets</t>
        </is>
      </c>
      <c r="R95" s="7" t="n">
        <v>13500000</v>
      </c>
    </row>
    <row r="96">
      <c r="A96" s="4" t="inlineStr">
        <is>
          <t>Operating lease liabilities</t>
        </is>
      </c>
      <c r="R96" s="5" t="n">
        <v>16400000</v>
      </c>
    </row>
    <row r="97">
      <c r="A97" s="4" t="inlineStr">
        <is>
          <t>Accounting Standards Update 2016-02 | Difference between Lease Guidance in Effect before and after Topic 842</t>
        </is>
      </c>
    </row>
    <row r="98">
      <c r="A98" s="3" t="inlineStr">
        <is>
          <t>Commitments And Contingencies [Line Items]</t>
        </is>
      </c>
    </row>
    <row r="99">
      <c r="A99" s="4" t="inlineStr">
        <is>
          <t>Property, plant and equipment, net (including amounts with related parties)</t>
        </is>
      </c>
      <c r="R99" s="5" t="n">
        <v>-6600000</v>
      </c>
    </row>
    <row r="100">
      <c r="A100" s="4" t="inlineStr">
        <is>
          <t>Liabilities</t>
        </is>
      </c>
      <c r="R100" s="5" t="n">
        <v>-5700000</v>
      </c>
    </row>
    <row r="101">
      <c r="A101" s="4" t="inlineStr">
        <is>
          <t>Cumulative Effect, Period of Adoption, Adjustment | Accounting Standards Update 2016-02 | Accumulated Deficit</t>
        </is>
      </c>
    </row>
    <row r="102">
      <c r="A102" s="3" t="inlineStr">
        <is>
          <t>Commitments And Contingencies [Line Items]</t>
        </is>
      </c>
    </row>
    <row r="103">
      <c r="A103" s="4" t="inlineStr">
        <is>
          <t>Build-to-suit related liabilities and assets adjust as accumulated deficit</t>
        </is>
      </c>
      <c r="R103" s="7" t="n">
        <v>-900000</v>
      </c>
    </row>
    <row r="104">
      <c r="A104" s="4" t="inlineStr">
        <is>
          <t>Prepaid Expenses and Other Current Assets</t>
        </is>
      </c>
    </row>
    <row r="105">
      <c r="A105" s="3" t="inlineStr">
        <is>
          <t>Commitments And Contingencies [Line Items]</t>
        </is>
      </c>
    </row>
    <row r="106">
      <c r="A106" s="4" t="inlineStr">
        <is>
          <t>Prepaid expenses and other current assets</t>
        </is>
      </c>
      <c r="O106" s="7" t="n">
        <v>0</v>
      </c>
      <c r="P106" s="7" t="n">
        <v>34000</v>
      </c>
    </row>
    <row r="107">
      <c r="A107" s="4" t="inlineStr">
        <is>
          <t>Directors and Officers Insurance Policy</t>
        </is>
      </c>
    </row>
    <row r="108">
      <c r="A108" s="3" t="inlineStr">
        <is>
          <t>Commitments And Contingencies [Line Items]</t>
        </is>
      </c>
    </row>
    <row r="109">
      <c r="A109" s="4" t="inlineStr">
        <is>
          <t>Litigation settlement amount</t>
        </is>
      </c>
      <c r="P109" s="7" t="n">
        <v>10800000</v>
      </c>
    </row>
    <row r="110">
      <c r="A110" s="4" t="inlineStr">
        <is>
          <t>Selling, General and Administrative</t>
        </is>
      </c>
    </row>
    <row r="111">
      <c r="A111" s="3" t="inlineStr">
        <is>
          <t>Commitments And Contingencies [Line Items]</t>
        </is>
      </c>
    </row>
    <row r="112">
      <c r="A112" s="4" t="inlineStr">
        <is>
          <t>Litigation settlement amount</t>
        </is>
      </c>
      <c r="Q112" s="7" t="n">
        <v>12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Schedule of Operating Right-of-use Assets and Lease Liabilities (Detail) - USD ($) $ in Thousands</t>
        </is>
      </c>
      <c r="B1" s="2" t="inlineStr">
        <is>
          <t>Dec. 31, 2020</t>
        </is>
      </c>
      <c r="C1" s="2" t="inlineStr">
        <is>
          <t>Dec. 31, 2019</t>
        </is>
      </c>
    </row>
    <row r="2">
      <c r="A2" s="3" t="inlineStr">
        <is>
          <t>Right-of-use assets:</t>
        </is>
      </c>
    </row>
    <row r="3">
      <c r="A3" s="4" t="inlineStr">
        <is>
          <t>Operating lease right-of-use assets, net (including amounts with related parties)</t>
        </is>
      </c>
      <c r="B3" s="7" t="n">
        <v>13463</v>
      </c>
      <c r="C3" s="7" t="n">
        <v>11729</v>
      </c>
    </row>
    <row r="4">
      <c r="A4" s="3" t="inlineStr">
        <is>
          <t>Short-term lease liabilities:</t>
        </is>
      </c>
    </row>
    <row r="5">
      <c r="A5" s="4" t="inlineStr">
        <is>
          <t>Operating lease liabilities (including amounts with related parties)</t>
        </is>
      </c>
      <c r="B5" s="5" t="n">
        <v>5500</v>
      </c>
      <c r="C5" s="5" t="n">
        <v>3206</v>
      </c>
    </row>
    <row r="6">
      <c r="A6" s="3" t="inlineStr">
        <is>
          <t>Long-term lease liabilities:</t>
        </is>
      </c>
    </row>
    <row r="7">
      <c r="A7" s="4" t="inlineStr">
        <is>
          <t>Operating lease liabilities, less current portion (including amounts with related parties)</t>
        </is>
      </c>
      <c r="B7" s="5" t="n">
        <v>9814</v>
      </c>
      <c r="C7" s="5" t="n">
        <v>10885</v>
      </c>
    </row>
    <row r="8">
      <c r="A8" s="3" t="inlineStr">
        <is>
          <t>Total lease liabilities:</t>
        </is>
      </c>
    </row>
    <row r="9">
      <c r="A9" s="4" t="inlineStr">
        <is>
          <t>Operating lease liabilities (including amounts with related parties)</t>
        </is>
      </c>
      <c r="B9" s="7" t="n">
        <v>15314</v>
      </c>
      <c r="C9" s="7" t="n">
        <v>1409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 and Contingencies - Components of Lease Expense (Detail) - USD ($) $ in Thousands</t>
        </is>
      </c>
      <c r="B1" s="2" t="inlineStr">
        <is>
          <t>12 Months Ended</t>
        </is>
      </c>
    </row>
    <row r="2">
      <c r="B2" s="2" t="inlineStr">
        <is>
          <t>Dec. 31, 2020</t>
        </is>
      </c>
      <c r="C2" s="2" t="inlineStr">
        <is>
          <t>Dec. 31, 2019</t>
        </is>
      </c>
    </row>
    <row r="3">
      <c r="A3" s="3" t="inlineStr">
        <is>
          <t>Lease Cost [Abstract]</t>
        </is>
      </c>
    </row>
    <row r="4">
      <c r="A4" s="4" t="inlineStr">
        <is>
          <t>Operating lease costs</t>
        </is>
      </c>
      <c r="B4" s="7" t="n">
        <v>4655</v>
      </c>
      <c r="C4" s="7" t="n">
        <v>3898</v>
      </c>
    </row>
    <row r="5">
      <c r="A5" s="4" t="inlineStr">
        <is>
          <t>Variable lease costs</t>
        </is>
      </c>
      <c r="B5" s="5" t="n">
        <v>1566</v>
      </c>
      <c r="C5" s="5" t="n">
        <v>1215</v>
      </c>
    </row>
    <row r="6">
      <c r="A6" s="4" t="inlineStr">
        <is>
          <t>Total lease costs</t>
        </is>
      </c>
      <c r="B6" s="7" t="n">
        <v>6221</v>
      </c>
      <c r="C6" s="7" t="n">
        <v>511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 and Contingencies - Schedule of Cash Paid for Amounts Included in Measurement of Lease Liabilities (Detail) - USD ($) $ in Thousand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flows for operating leases</t>
        </is>
      </c>
      <c r="B4" s="7" t="n">
        <v>5345</v>
      </c>
      <c r="C4" s="7" t="n">
        <v>437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Summary of Future Minimum Lease Payments (Detail) - USD ($) $ in Thousands</t>
        </is>
      </c>
      <c r="B1" s="2" t="inlineStr">
        <is>
          <t>Dec. 31, 2020</t>
        </is>
      </c>
      <c r="C1" s="2" t="inlineStr">
        <is>
          <t>Dec. 31, 2019</t>
        </is>
      </c>
    </row>
    <row r="2">
      <c r="A2" s="3" t="inlineStr">
        <is>
          <t>Commitments And Contingencies Disclosure [Abstract]</t>
        </is>
      </c>
    </row>
    <row r="3">
      <c r="A3" s="4" t="inlineStr">
        <is>
          <t>2021</t>
        </is>
      </c>
      <c r="B3" s="7" t="n">
        <v>6563</v>
      </c>
    </row>
    <row r="4">
      <c r="A4" s="4" t="inlineStr">
        <is>
          <t>2022</t>
        </is>
      </c>
      <c r="B4" s="5" t="n">
        <v>5607</v>
      </c>
    </row>
    <row r="5">
      <c r="A5" s="4" t="inlineStr">
        <is>
          <t>2023</t>
        </is>
      </c>
      <c r="B5" s="5" t="n">
        <v>2545</v>
      </c>
    </row>
    <row r="6">
      <c r="A6" s="4" t="inlineStr">
        <is>
          <t>2024</t>
        </is>
      </c>
      <c r="B6" s="5" t="n">
        <v>1083</v>
      </c>
    </row>
    <row r="7">
      <c r="A7" s="4" t="inlineStr">
        <is>
          <t>2025</t>
        </is>
      </c>
      <c r="B7" s="5" t="n">
        <v>1115</v>
      </c>
    </row>
    <row r="8">
      <c r="A8" s="4" t="inlineStr">
        <is>
          <t>Thereafter</t>
        </is>
      </c>
      <c r="B8" s="5" t="n">
        <v>614</v>
      </c>
    </row>
    <row r="9">
      <c r="A9" s="4" t="inlineStr">
        <is>
          <t>Total future minimum lease payments</t>
        </is>
      </c>
      <c r="B9" s="5" t="n">
        <v>17527</v>
      </c>
    </row>
    <row r="10">
      <c r="A10" s="4" t="inlineStr">
        <is>
          <t>Less: Interest</t>
        </is>
      </c>
      <c r="B10" s="5" t="n">
        <v>2213</v>
      </c>
    </row>
    <row r="11">
      <c r="A11" s="4" t="inlineStr">
        <is>
          <t>Present value of operating lease liabilities</t>
        </is>
      </c>
      <c r="B11" s="7" t="n">
        <v>15314</v>
      </c>
      <c r="C11" s="7" t="n">
        <v>1409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S112"/>
  <sheetViews>
    <sheetView workbookViewId="0">
      <selection activeCell="A1" sqref="A1"/>
    </sheetView>
  </sheetViews>
  <sheetFormatPr baseColWidth="8" defaultRowHeight="15"/>
  <cols>
    <col width="80" customWidth="1" min="1" max="1"/>
    <col width="16" customWidth="1" min="2" max="2"/>
    <col width="24" customWidth="1" min="3" max="3"/>
    <col width="21" customWidth="1" min="4" max="4"/>
    <col width="21" customWidth="1" min="5" max="5"/>
    <col width="21" customWidth="1" min="6" max="6"/>
    <col width="20" customWidth="1" min="7" max="7"/>
    <col width="21" customWidth="1" min="8" max="8"/>
    <col width="21" customWidth="1" min="9" max="9"/>
    <col width="14" customWidth="1" min="10" max="10"/>
    <col width="21" customWidth="1" min="11" max="11"/>
    <col width="24" customWidth="1" min="12" max="12"/>
    <col width="21" customWidth="1" min="13" max="13"/>
    <col width="14" customWidth="1" min="14" max="14"/>
    <col width="24" customWidth="1" min="15" max="15"/>
    <col width="14" customWidth="1" min="16" max="16"/>
    <col width="80" customWidth="1" min="17" max="17"/>
    <col width="21" customWidth="1" min="18" max="18"/>
    <col width="21" customWidth="1" min="19" max="19"/>
  </cols>
  <sheetData>
    <row r="1">
      <c r="A1" s="1" t="inlineStr">
        <is>
          <t>Related Party Agreements - Additional Information (Detail)</t>
        </is>
      </c>
      <c r="B1" s="2" t="inlineStr">
        <is>
          <t>Dec. 21, 2020</t>
        </is>
      </c>
      <c r="C1" s="2" t="inlineStr">
        <is>
          <t>Sep. 30, 2020USD ($)ft²</t>
        </is>
      </c>
      <c r="D1" s="2" t="inlineStr">
        <is>
          <t>Apr. 30, 2020USD ($)</t>
        </is>
      </c>
      <c r="E1" s="2" t="inlineStr">
        <is>
          <t>Oct. 31, 2019USD ($)</t>
        </is>
      </c>
      <c r="F1" s="2" t="inlineStr">
        <is>
          <t>Jul. 31, 2019USD ($)</t>
        </is>
      </c>
      <c r="G1" s="2" t="inlineStr">
        <is>
          <t>May 31, 2019USD ($)</t>
        </is>
      </c>
      <c r="H1" s="2" t="inlineStr">
        <is>
          <t>Nov. 30, 2018USD ($)</t>
        </is>
      </c>
      <c r="I1" s="2" t="inlineStr">
        <is>
          <t>Aug. 31, 2018USD ($)</t>
        </is>
      </c>
      <c r="J1" s="2" t="inlineStr">
        <is>
          <t>Mar. 31, 2018</t>
        </is>
      </c>
      <c r="K1" s="2" t="inlineStr">
        <is>
          <t>Apr. 30, 2017USD ($)</t>
        </is>
      </c>
      <c r="L1" s="2" t="inlineStr">
        <is>
          <t>Sep. 30, 2016USD ($)ft²</t>
        </is>
      </c>
      <c r="M1" s="2" t="inlineStr">
        <is>
          <t>Apr. 30, 2016USD ($)</t>
        </is>
      </c>
      <c r="N1" s="2" t="inlineStr">
        <is>
          <t>Mar. 31, 2016</t>
        </is>
      </c>
      <c r="O1" s="2" t="inlineStr">
        <is>
          <t>Nov. 30, 2015USD ($)ft²</t>
        </is>
      </c>
      <c r="P1" s="2" t="inlineStr">
        <is>
          <t>Jun. 30, 2015</t>
        </is>
      </c>
      <c r="Q1" s="2" t="inlineStr">
        <is>
          <t>Dec. 31, 2020USD ($)Officer</t>
        </is>
      </c>
      <c r="R1" s="2" t="inlineStr">
        <is>
          <t>Dec. 31, 2019USD ($)</t>
        </is>
      </c>
      <c r="S1" s="2" t="inlineStr">
        <is>
          <t>Dec. 31, 2018USD ($)</t>
        </is>
      </c>
    </row>
    <row r="2">
      <c r="A2" s="3" t="inlineStr">
        <is>
          <t>Related Party Transaction [Line Items]</t>
        </is>
      </c>
    </row>
    <row r="3">
      <c r="A3" s="4" t="inlineStr">
        <is>
          <t>Selling, general and administrative expense</t>
        </is>
      </c>
      <c r="Q3" s="7" t="n">
        <v>27254000</v>
      </c>
      <c r="R3" s="7" t="n">
        <v>18065000</v>
      </c>
      <c r="S3" s="7" t="n">
        <v>42718000</v>
      </c>
    </row>
    <row r="4">
      <c r="A4" s="4" t="inlineStr">
        <is>
          <t>Research and development</t>
        </is>
      </c>
      <c r="Q4" s="5" t="n">
        <v>64483000</v>
      </c>
      <c r="R4" s="5" t="n">
        <v>49785000</v>
      </c>
      <c r="S4" s="5" t="n">
        <v>55718000</v>
      </c>
    </row>
    <row r="5">
      <c r="A5" s="4" t="inlineStr">
        <is>
          <t>Due to related parties</t>
        </is>
      </c>
      <c r="Q5" s="5" t="n">
        <v>5269000</v>
      </c>
      <c r="R5" s="5" t="n">
        <v>486000</v>
      </c>
    </row>
    <row r="6">
      <c r="A6" s="4" t="inlineStr">
        <is>
          <t>Date of agreement and plan of merger</t>
        </is>
      </c>
      <c r="B6" s="4" t="inlineStr">
        <is>
          <t>Dec. 21,
		2020</t>
        </is>
      </c>
    </row>
    <row r="7">
      <c r="A7" s="4" t="inlineStr">
        <is>
          <t>Due from related parties</t>
        </is>
      </c>
      <c r="Q7" s="5" t="n">
        <v>45000</v>
      </c>
      <c r="R7" s="5" t="n">
        <v>47000</v>
      </c>
    </row>
    <row r="8">
      <c r="A8" s="4" t="inlineStr">
        <is>
          <t>Proceeds from sales of property, plant and equipment</t>
        </is>
      </c>
      <c r="Q8" s="5" t="n">
        <v>0</v>
      </c>
      <c r="R8" s="5" t="n">
        <v>0</v>
      </c>
      <c r="S8" s="5" t="n">
        <v>412000</v>
      </c>
    </row>
    <row r="9">
      <c r="A9" s="4" t="inlineStr">
        <is>
          <t>NantWorks</t>
        </is>
      </c>
    </row>
    <row r="10">
      <c r="A10" s="3" t="inlineStr">
        <is>
          <t>Related Party Transaction [Line Items]</t>
        </is>
      </c>
    </row>
    <row r="11">
      <c r="A11" s="4" t="inlineStr">
        <is>
          <t>Number of square foot of facility leased | ft²</t>
        </is>
      </c>
      <c r="O11" s="5" t="n">
        <v>9500</v>
      </c>
    </row>
    <row r="12">
      <c r="A12" s="4" t="inlineStr">
        <is>
          <t>Lease agreement extended lease period</t>
        </is>
      </c>
      <c r="C12" s="4" t="inlineStr">
        <is>
          <t>Dec. 31,
		2021</t>
        </is>
      </c>
    </row>
    <row r="13">
      <c r="A13" s="4" t="inlineStr">
        <is>
          <t>Base rent - monthly</t>
        </is>
      </c>
      <c r="O13" s="7" t="n">
        <v>47000</v>
      </c>
    </row>
    <row r="14">
      <c r="A14" s="4" t="inlineStr">
        <is>
          <t>Percentage of annual increase of base rent</t>
        </is>
      </c>
      <c r="O14" s="4" t="inlineStr">
        <is>
          <t>3.00%</t>
        </is>
      </c>
    </row>
    <row r="15">
      <c r="A15" s="4" t="inlineStr">
        <is>
          <t>Annual percentage increases to base rent commencement date</t>
        </is>
      </c>
      <c r="C15" s="4" t="inlineStr">
        <is>
          <t>Jan. 1,
		2021</t>
        </is>
      </c>
      <c r="O15" s="4" t="inlineStr">
        <is>
          <t>Jan. 31,
		2017</t>
        </is>
      </c>
    </row>
    <row r="16">
      <c r="A16" s="4" t="inlineStr">
        <is>
          <t>NantWorks | Research and Development</t>
        </is>
      </c>
    </row>
    <row r="17">
      <c r="A17" s="3" t="inlineStr">
        <is>
          <t>Related Party Transaction [Line Items]</t>
        </is>
      </c>
    </row>
    <row r="18">
      <c r="A18" s="4" t="inlineStr">
        <is>
          <t>Lease expense</t>
        </is>
      </c>
      <c r="Q18" s="5" t="n">
        <v>600000</v>
      </c>
      <c r="R18" s="5" t="n">
        <v>600000</v>
      </c>
      <c r="S18" s="5" t="n">
        <v>200000</v>
      </c>
    </row>
    <row r="19">
      <c r="A19" s="4" t="inlineStr">
        <is>
          <t>NantWorks | Shared Services Agreement</t>
        </is>
      </c>
    </row>
    <row r="20">
      <c r="A20" s="3" t="inlineStr">
        <is>
          <t>Related Party Transaction [Line Items]</t>
        </is>
      </c>
    </row>
    <row r="21">
      <c r="A21" s="4" t="inlineStr">
        <is>
          <t>Selling, general and administrative expense</t>
        </is>
      </c>
      <c r="Q21" s="5" t="n">
        <v>2500000</v>
      </c>
      <c r="R21" s="5" t="n">
        <v>2100000</v>
      </c>
      <c r="S21" s="5" t="n">
        <v>2800000</v>
      </c>
    </row>
    <row r="22">
      <c r="A22" s="4" t="inlineStr">
        <is>
          <t>Research and development</t>
        </is>
      </c>
      <c r="Q22" s="5" t="n">
        <v>1500000</v>
      </c>
      <c r="R22" s="5" t="n">
        <v>1500000</v>
      </c>
      <c r="S22" s="5" t="n">
        <v>3300000</v>
      </c>
    </row>
    <row r="23">
      <c r="A23" s="4" t="inlineStr">
        <is>
          <t>NantWorks | Shared Services Agreement | Reimbursements</t>
        </is>
      </c>
    </row>
    <row r="24">
      <c r="A24" s="3" t="inlineStr">
        <is>
          <t>Related Party Transaction [Line Items]</t>
        </is>
      </c>
    </row>
    <row r="25">
      <c r="A25" s="4" t="inlineStr">
        <is>
          <t>Selling, general and administrative expense</t>
        </is>
      </c>
      <c r="Q25" s="5" t="n">
        <v>1400000</v>
      </c>
      <c r="R25" s="5" t="n">
        <v>1200000</v>
      </c>
      <c r="S25" s="5" t="n">
        <v>600000</v>
      </c>
    </row>
    <row r="26">
      <c r="A26" s="4" t="inlineStr">
        <is>
          <t>Research and development</t>
        </is>
      </c>
      <c r="Q26" s="5" t="n">
        <v>1600000</v>
      </c>
      <c r="R26" s="5" t="n">
        <v>2300000</v>
      </c>
      <c r="S26" s="5" t="n">
        <v>2600000</v>
      </c>
    </row>
    <row r="27">
      <c r="A27" s="4" t="inlineStr">
        <is>
          <t>Due to related parties</t>
        </is>
      </c>
      <c r="Q27" s="5" t="n">
        <v>1200000</v>
      </c>
      <c r="R27" s="5" t="n">
        <v>400000</v>
      </c>
    </row>
    <row r="28">
      <c r="A28" s="4" t="inlineStr">
        <is>
          <t>Immuno-Oncology Clinic, Inc. | California</t>
        </is>
      </c>
    </row>
    <row r="29">
      <c r="A29" s="3" t="inlineStr">
        <is>
          <t>Related Party Transaction [Line Items]</t>
        </is>
      </c>
    </row>
    <row r="30">
      <c r="A30" s="4" t="inlineStr">
        <is>
          <t>Research and development</t>
        </is>
      </c>
      <c r="Q30" s="5" t="n">
        <v>600000</v>
      </c>
      <c r="R30" s="5" t="n">
        <v>1100000</v>
      </c>
      <c r="S30" s="5" t="n">
        <v>2700000</v>
      </c>
    </row>
    <row r="31">
      <c r="A31" s="4" t="inlineStr">
        <is>
          <t>Due to related parties</t>
        </is>
      </c>
      <c r="Q31" s="7" t="n">
        <v>300000</v>
      </c>
      <c r="R31" s="5" t="n">
        <v>100000</v>
      </c>
    </row>
    <row r="32">
      <c r="A32" s="4" t="inlineStr">
        <is>
          <t>Number of officers | Officer</t>
        </is>
      </c>
      <c r="Q32" s="5" t="n">
        <v>1</v>
      </c>
    </row>
    <row r="33">
      <c r="A33" s="4" t="inlineStr">
        <is>
          <t>Initial term of agreement</t>
        </is>
      </c>
      <c r="F33" s="4" t="inlineStr">
        <is>
          <t>1 year</t>
        </is>
      </c>
    </row>
    <row r="34">
      <c r="A34" s="4" t="inlineStr">
        <is>
          <t>Related party transaction installment payment</t>
        </is>
      </c>
      <c r="E34" s="7" t="n">
        <v>1875000</v>
      </c>
      <c r="F34" s="7" t="n">
        <v>3750000</v>
      </c>
    </row>
    <row r="35">
      <c r="A35" s="4" t="inlineStr">
        <is>
          <t>Related party transaction conditional payment</t>
        </is>
      </c>
      <c r="F35" s="5" t="n">
        <v>1875000</v>
      </c>
    </row>
    <row r="36">
      <c r="A36" s="4" t="inlineStr">
        <is>
          <t>Prepayments remain unearned extension description</t>
        </is>
      </c>
      <c r="Q36" s="4" t="inlineStr">
        <is>
          <t>To the extent any portion of the prepayments remain unearned by the Clinic on the third anniversary of the Clinic Agreement, we may elect at our sole discretion either to (i) not extend the term of the Clinic Agreement and have the Clinic reimburse us for the total amount of any remaining unused portion of the prepayments, or (ii) extend the term of the Clinic Agreement for up to three additional one year periods, at which time the Clinic will reimburse us for the total amount of any remaining unused portion of the prepayments plus interest if reimbursement is not made within 60 days of expiration.</t>
        </is>
      </c>
    </row>
    <row r="37">
      <c r="A37" s="4" t="inlineStr">
        <is>
          <t>Notice period to terminate new agreement</t>
        </is>
      </c>
      <c r="Q37" s="4" t="inlineStr">
        <is>
          <t>60 days</t>
        </is>
      </c>
    </row>
    <row r="38">
      <c r="A38" s="4" t="inlineStr">
        <is>
          <t>Prepaid balance included in prepaid expenses and other current assets and other assets</t>
        </is>
      </c>
      <c r="Q38" s="7" t="n">
        <v>4700000</v>
      </c>
      <c r="R38" s="5" t="n">
        <v>5100000</v>
      </c>
    </row>
    <row r="39">
      <c r="A39" s="4" t="inlineStr">
        <is>
          <t>Immuno-Oncology Clinic, Inc. | California | Maximum</t>
        </is>
      </c>
    </row>
    <row r="40">
      <c r="A40" s="3" t="inlineStr">
        <is>
          <t>Related Party Transaction [Line Items]</t>
        </is>
      </c>
    </row>
    <row r="41">
      <c r="A41" s="4" t="inlineStr">
        <is>
          <t>Estimated cost for new agreement with clinic</t>
        </is>
      </c>
      <c r="F41" s="5" t="n">
        <v>7500000</v>
      </c>
    </row>
    <row r="42">
      <c r="A42" s="4" t="inlineStr">
        <is>
          <t>Related party transaction, aggregate value</t>
        </is>
      </c>
      <c r="F42" s="7" t="n">
        <v>7500000</v>
      </c>
    </row>
    <row r="43">
      <c r="A43" s="4" t="inlineStr">
        <is>
          <t>ImmunityBio</t>
        </is>
      </c>
    </row>
    <row r="44">
      <c r="A44" s="3" t="inlineStr">
        <is>
          <t>Related Party Transaction [Line Items]</t>
        </is>
      </c>
    </row>
    <row r="45">
      <c r="A45" s="4" t="inlineStr">
        <is>
          <t>Research and development</t>
        </is>
      </c>
      <c r="Q45" s="5" t="n">
        <v>300000</v>
      </c>
      <c r="R45" s="5" t="n">
        <v>100000</v>
      </c>
      <c r="S45" s="5" t="n">
        <v>100000</v>
      </c>
    </row>
    <row r="46">
      <c r="A46" s="4" t="inlineStr">
        <is>
          <t>Date of agreement and plan of merger</t>
        </is>
      </c>
      <c r="B46" s="4" t="inlineStr">
        <is>
          <t>Dec. 21,
		2020</t>
        </is>
      </c>
    </row>
    <row r="47">
      <c r="A47" s="4" t="inlineStr">
        <is>
          <t>Proceeds from sales of property, plant and equipment</t>
        </is>
      </c>
      <c r="H47" s="7" t="n">
        <v>300000</v>
      </c>
    </row>
    <row r="48">
      <c r="A48" s="4" t="inlineStr">
        <is>
          <t>Loss on disposal of assets</t>
        </is>
      </c>
      <c r="H48" s="7" t="n">
        <v>100000</v>
      </c>
    </row>
    <row r="49">
      <c r="A49" s="4" t="inlineStr">
        <is>
          <t>Initial term of agreement entered into with the related party by the entity</t>
        </is>
      </c>
      <c r="P49" s="4" t="inlineStr">
        <is>
          <t>5 years</t>
        </is>
      </c>
    </row>
    <row r="50">
      <c r="A50" s="4" t="inlineStr">
        <is>
          <t>Related party, agreement renewal term</t>
        </is>
      </c>
      <c r="P50" s="4" t="inlineStr">
        <is>
          <t>1 year</t>
        </is>
      </c>
    </row>
    <row r="51">
      <c r="A51" s="4" t="inlineStr">
        <is>
          <t>Related parties, capitalized equipment amount</t>
        </is>
      </c>
      <c r="Q51" s="5" t="n">
        <v>3200000</v>
      </c>
      <c r="R51" s="5" t="n">
        <v>1800000</v>
      </c>
    </row>
    <row r="52">
      <c r="A52" s="4" t="inlineStr">
        <is>
          <t>Prepaid expenses and other current assets</t>
        </is>
      </c>
      <c r="Q52" s="5" t="n">
        <v>100000</v>
      </c>
      <c r="R52" s="5" t="n">
        <v>500000</v>
      </c>
    </row>
    <row r="53">
      <c r="A53" s="4" t="inlineStr">
        <is>
          <t>ImmunityBio | Joint COVID 19 Collaboration Development Agreement</t>
        </is>
      </c>
    </row>
    <row r="54">
      <c r="A54" s="3" t="inlineStr">
        <is>
          <t>Related Party Transaction [Line Items]</t>
        </is>
      </c>
    </row>
    <row r="55">
      <c r="A55" s="4" t="inlineStr">
        <is>
          <t>Research and development</t>
        </is>
      </c>
      <c r="Q55" s="5" t="n">
        <v>8400000</v>
      </c>
    </row>
    <row r="56">
      <c r="A56" s="4" t="inlineStr">
        <is>
          <t>Due to related parties</t>
        </is>
      </c>
      <c r="Q56" s="5" t="n">
        <v>3300000</v>
      </c>
    </row>
    <row r="57">
      <c r="A57" s="4" t="inlineStr">
        <is>
          <t>ImmunityBio | Joint COVID 19 Collaboration Development Agreement | Program Equipment Related Costs</t>
        </is>
      </c>
    </row>
    <row r="58">
      <c r="A58" s="3" t="inlineStr">
        <is>
          <t>Related Party Transaction [Line Items]</t>
        </is>
      </c>
    </row>
    <row r="59">
      <c r="A59" s="4" t="inlineStr">
        <is>
          <t>Research and development</t>
        </is>
      </c>
      <c r="Q59" s="5" t="n">
        <v>5000000</v>
      </c>
    </row>
    <row r="60">
      <c r="A60" s="4" t="inlineStr">
        <is>
          <t>ImmunityBio | Joint COVID 19 Collaboration Development Agreement | Net Program Related Costs</t>
        </is>
      </c>
    </row>
    <row r="61">
      <c r="A61" s="3" t="inlineStr">
        <is>
          <t>Related Party Transaction [Line Items]</t>
        </is>
      </c>
    </row>
    <row r="62">
      <c r="A62" s="4" t="inlineStr">
        <is>
          <t>Research and development</t>
        </is>
      </c>
      <c r="Q62" s="5" t="n">
        <v>3400000</v>
      </c>
    </row>
    <row r="63">
      <c r="A63" s="4" t="inlineStr">
        <is>
          <t>ImmunityBio | Clinical Trial Cost Allocation Agreement</t>
        </is>
      </c>
    </row>
    <row r="64">
      <c r="A64" s="3" t="inlineStr">
        <is>
          <t>Related Party Transaction [Line Items]</t>
        </is>
      </c>
    </row>
    <row r="65">
      <c r="A65" s="4" t="inlineStr">
        <is>
          <t>Research and development</t>
        </is>
      </c>
      <c r="Q65" s="5" t="n">
        <v>1100000</v>
      </c>
      <c r="R65" s="5" t="n">
        <v>35700</v>
      </c>
    </row>
    <row r="66">
      <c r="A66" s="4" t="inlineStr">
        <is>
          <t>Due to related parties</t>
        </is>
      </c>
      <c r="Q66" s="5" t="n">
        <v>300000</v>
      </c>
      <c r="R66" s="5" t="n">
        <v>0</v>
      </c>
    </row>
    <row r="67">
      <c r="A67" s="4" t="inlineStr">
        <is>
          <t>Related party, agreement renewal term</t>
        </is>
      </c>
      <c r="P67" s="4" t="inlineStr">
        <is>
          <t>1 year</t>
        </is>
      </c>
    </row>
    <row r="68">
      <c r="A68" s="4" t="inlineStr">
        <is>
          <t>ImmunityBio | Collaborative Arrangement | Prepaid Expenses and Other Current Assets</t>
        </is>
      </c>
    </row>
    <row r="69">
      <c r="A69" s="3" t="inlineStr">
        <is>
          <t>Related Party Transaction [Line Items]</t>
        </is>
      </c>
    </row>
    <row r="70">
      <c r="A70" s="4" t="inlineStr">
        <is>
          <t>Due from related parties</t>
        </is>
      </c>
      <c r="Q70" s="5" t="n">
        <v>300000</v>
      </c>
    </row>
    <row r="71">
      <c r="A71" s="4" t="inlineStr">
        <is>
          <t>Altor Bioscience Manufacturing Company, LLC | El Segundo California</t>
        </is>
      </c>
    </row>
    <row r="72">
      <c r="A72" s="3" t="inlineStr">
        <is>
          <t>Related Party Transaction [Line Items]</t>
        </is>
      </c>
    </row>
    <row r="73">
      <c r="A73" s="4" t="inlineStr">
        <is>
          <t>Number of square foot of facility leased | ft²</t>
        </is>
      </c>
      <c r="C73" s="5" t="n">
        <v>6901</v>
      </c>
    </row>
    <row r="74">
      <c r="A74" s="4" t="inlineStr">
        <is>
          <t>Monthly fixed charge</t>
        </is>
      </c>
      <c r="C74" s="7" t="n">
        <v>200000</v>
      </c>
      <c r="Q74" s="7" t="n">
        <v>200000</v>
      </c>
    </row>
    <row r="75">
      <c r="A75" s="4" t="inlineStr">
        <is>
          <t>Annual percentage increases to monthly fixed charge</t>
        </is>
      </c>
      <c r="C75" s="4" t="inlineStr">
        <is>
          <t>3.00%</t>
        </is>
      </c>
      <c r="Q75" s="4" t="inlineStr">
        <is>
          <t>3.00%</t>
        </is>
      </c>
    </row>
    <row r="76">
      <c r="A76" s="4" t="inlineStr">
        <is>
          <t>Fixed and variable lease costs</t>
        </is>
      </c>
      <c r="Q76" s="7" t="n">
        <v>100000</v>
      </c>
    </row>
    <row r="77">
      <c r="A77" s="4" t="inlineStr">
        <is>
          <t>Altor Bioscience Manufacturing Company, LLC | Research and Development | El Segundo California</t>
        </is>
      </c>
    </row>
    <row r="78">
      <c r="A78" s="3" t="inlineStr">
        <is>
          <t>Related Party Transaction [Line Items]</t>
        </is>
      </c>
    </row>
    <row r="79">
      <c r="A79" s="4" t="inlineStr">
        <is>
          <t>Lease expense</t>
        </is>
      </c>
      <c r="Q79" s="7" t="n">
        <v>900000</v>
      </c>
    </row>
    <row r="80">
      <c r="A80" s="4" t="inlineStr">
        <is>
          <t>Doug St, LLC</t>
        </is>
      </c>
    </row>
    <row r="81">
      <c r="A81" s="3" t="inlineStr">
        <is>
          <t>Related Party Transaction [Line Items]</t>
        </is>
      </c>
    </row>
    <row r="82">
      <c r="A82" s="4" t="inlineStr">
        <is>
          <t>Period of agreement</t>
        </is>
      </c>
      <c r="Q82" s="4" t="inlineStr">
        <is>
          <t>The lease runs from July 2016 through July 2023.</t>
        </is>
      </c>
    </row>
    <row r="83">
      <c r="A83" s="4" t="inlineStr">
        <is>
          <t>Base rent - monthly</t>
        </is>
      </c>
      <c r="L83" s="7" t="n">
        <v>100000</v>
      </c>
    </row>
    <row r="84">
      <c r="A84" s="4" t="inlineStr">
        <is>
          <t>Percentage of annual increase of base rent</t>
        </is>
      </c>
      <c r="L84" s="4" t="inlineStr">
        <is>
          <t>3.00%</t>
        </is>
      </c>
    </row>
    <row r="85">
      <c r="A85" s="4" t="inlineStr">
        <is>
          <t>Annual percentage increases to base rent commencement date</t>
        </is>
      </c>
      <c r="L85" s="4" t="inlineStr">
        <is>
          <t>Jul. 31,
		2017</t>
        </is>
      </c>
    </row>
    <row r="86">
      <c r="A86" s="4" t="inlineStr">
        <is>
          <t>Due between parties</t>
        </is>
      </c>
      <c r="Q86" s="7" t="n">
        <v>0</v>
      </c>
      <c r="R86" s="5" t="n">
        <v>0</v>
      </c>
    </row>
    <row r="87">
      <c r="A87" s="4" t="inlineStr">
        <is>
          <t>Doug St, LLC | El Segundo California</t>
        </is>
      </c>
    </row>
    <row r="88">
      <c r="A88" s="3" t="inlineStr">
        <is>
          <t>Related Party Transaction [Line Items]</t>
        </is>
      </c>
    </row>
    <row r="89">
      <c r="A89" s="4" t="inlineStr">
        <is>
          <t>Number of square foot of facility leased | ft²</t>
        </is>
      </c>
      <c r="L89" s="5" t="n">
        <v>24250</v>
      </c>
    </row>
    <row r="90">
      <c r="A90" s="4" t="inlineStr">
        <is>
          <t>Doug St, LLC | Research and Development</t>
        </is>
      </c>
    </row>
    <row r="91">
      <c r="A91" s="3" t="inlineStr">
        <is>
          <t>Related Party Transaction [Line Items]</t>
        </is>
      </c>
    </row>
    <row r="92">
      <c r="A92" s="4" t="inlineStr">
        <is>
          <t>Lease expense</t>
        </is>
      </c>
      <c r="Q92" s="5" t="n">
        <v>900000</v>
      </c>
      <c r="R92" s="5" t="n">
        <v>900000</v>
      </c>
      <c r="S92" s="5" t="n">
        <v>200000</v>
      </c>
    </row>
    <row r="93">
      <c r="A93" s="4" t="inlineStr">
        <is>
          <t>NantBioScience</t>
        </is>
      </c>
    </row>
    <row r="94">
      <c r="A94" s="3" t="inlineStr">
        <is>
          <t>Related Party Transaction [Line Items]</t>
        </is>
      </c>
    </row>
    <row r="95">
      <c r="A95" s="4" t="inlineStr">
        <is>
          <t>Research and development</t>
        </is>
      </c>
      <c r="Q95" s="7" t="n">
        <v>600000</v>
      </c>
      <c r="R95" s="5" t="n">
        <v>600000</v>
      </c>
      <c r="S95" s="5" t="n">
        <v>600000</v>
      </c>
    </row>
    <row r="96">
      <c r="A96" s="4" t="inlineStr">
        <is>
          <t>Estimated cost for new agreement with clinic</t>
        </is>
      </c>
      <c r="I96" s="7" t="n">
        <v>1400000</v>
      </c>
    </row>
    <row r="97">
      <c r="A97" s="4" t="inlineStr">
        <is>
          <t>Initial term of agreement entered into with the related party by the entity</t>
        </is>
      </c>
      <c r="I97" s="4" t="inlineStr">
        <is>
          <t>10 years</t>
        </is>
      </c>
      <c r="N97" s="4" t="inlineStr">
        <is>
          <t>5 years</t>
        </is>
      </c>
    </row>
    <row r="98">
      <c r="A98" s="4" t="inlineStr">
        <is>
          <t>Related party transaction,reimbursement payment to a related-party</t>
        </is>
      </c>
      <c r="I98" s="7" t="n">
        <v>900000</v>
      </c>
    </row>
    <row r="99">
      <c r="A99" s="4" t="inlineStr">
        <is>
          <t>Related party transaction, amount paid to third-party</t>
        </is>
      </c>
      <c r="I99" s="5" t="n">
        <v>500000</v>
      </c>
    </row>
    <row r="100">
      <c r="A100" s="4" t="inlineStr">
        <is>
          <t>Related party transaction, aggregate value</t>
        </is>
      </c>
      <c r="I100" s="7" t="n">
        <v>1400000</v>
      </c>
    </row>
    <row r="101">
      <c r="A101" s="4" t="inlineStr">
        <is>
          <t>Related party agreement expiration date</t>
        </is>
      </c>
      <c r="I101" s="4" t="inlineStr">
        <is>
          <t>2027-06</t>
        </is>
      </c>
    </row>
    <row r="102">
      <c r="A102" s="4" t="inlineStr">
        <is>
          <t>Research and development expense, ratable payment period</t>
        </is>
      </c>
      <c r="Q102" s="4" t="inlineStr">
        <is>
          <t>12 months</t>
        </is>
      </c>
    </row>
    <row r="103">
      <c r="A103" s="4" t="inlineStr">
        <is>
          <t>Prepayment for services amount</t>
        </is>
      </c>
      <c r="D103" s="7" t="n">
        <v>600000</v>
      </c>
      <c r="G103" s="7" t="n">
        <v>600000</v>
      </c>
      <c r="I103" s="7" t="n">
        <v>600000</v>
      </c>
      <c r="K103" s="7" t="n">
        <v>600000</v>
      </c>
      <c r="M103" s="7" t="n">
        <v>600000</v>
      </c>
    </row>
    <row r="104">
      <c r="A104" s="4" t="inlineStr">
        <is>
          <t>NantBioScience | Prepaid Expenses and Other Current Assets</t>
        </is>
      </c>
    </row>
    <row r="105">
      <c r="A105" s="3" t="inlineStr">
        <is>
          <t>Related Party Transaction [Line Items]</t>
        </is>
      </c>
    </row>
    <row r="106">
      <c r="A106" s="4" t="inlineStr">
        <is>
          <t>Research and development</t>
        </is>
      </c>
      <c r="Q106" s="7" t="n">
        <v>100000</v>
      </c>
      <c r="R106" s="5" t="n">
        <v>100000</v>
      </c>
    </row>
    <row r="107">
      <c r="A107" s="4" t="inlineStr">
        <is>
          <t>NantHealth Labs, Inc.</t>
        </is>
      </c>
    </row>
    <row r="108">
      <c r="A108" s="3" t="inlineStr">
        <is>
          <t>Related Party Transaction [Line Items]</t>
        </is>
      </c>
    </row>
    <row r="109">
      <c r="A109" s="4" t="inlineStr">
        <is>
          <t>Research and development</t>
        </is>
      </c>
      <c r="Q109" s="5" t="n">
        <v>0</v>
      </c>
      <c r="R109" s="5" t="n">
        <v>10000</v>
      </c>
      <c r="S109" s="7" t="n">
        <v>300000</v>
      </c>
    </row>
    <row r="110">
      <c r="A110" s="4" t="inlineStr">
        <is>
          <t>Due to related parties</t>
        </is>
      </c>
      <c r="Q110" s="7" t="n">
        <v>0</v>
      </c>
      <c r="R110" s="7" t="n">
        <v>0</v>
      </c>
    </row>
    <row r="111">
      <c r="A111" s="4" t="inlineStr">
        <is>
          <t>Initial term of agreement entered into with the related party by the entity</t>
        </is>
      </c>
      <c r="J111" s="4" t="inlineStr">
        <is>
          <t>5 years</t>
        </is>
      </c>
    </row>
    <row r="112">
      <c r="A112" s="4" t="inlineStr">
        <is>
          <t>Related party, agreement renewal term</t>
        </is>
      </c>
      <c r="J112" s="4" t="inlineStr">
        <is>
          <t>1 year</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at Dec. 31, 2017</t>
        </is>
      </c>
      <c r="B2" s="7" t="n">
        <v>218844</v>
      </c>
      <c r="C2" s="7" t="n">
        <v>8</v>
      </c>
      <c r="D2" s="7" t="n">
        <v>717930</v>
      </c>
      <c r="E2" s="7" t="n">
        <v>-381</v>
      </c>
      <c r="F2" s="7" t="n">
        <v>-498713</v>
      </c>
    </row>
    <row r="3">
      <c r="A3" s="4" t="inlineStr">
        <is>
          <t>Beginning Balance, Shares at Dec. 31, 2017</t>
        </is>
      </c>
      <c r="C3" s="5" t="n">
        <v>79021878</v>
      </c>
    </row>
    <row r="4">
      <c r="A4" s="4" t="inlineStr">
        <is>
          <t>Stock-based compensation expense</t>
        </is>
      </c>
      <c r="B4" s="5" t="n">
        <v>23382</v>
      </c>
      <c r="C4" s="7" t="n">
        <v>0</v>
      </c>
      <c r="D4" s="5" t="n">
        <v>23382</v>
      </c>
      <c r="E4" s="5" t="n">
        <v>0</v>
      </c>
      <c r="F4" s="5" t="n">
        <v>0</v>
      </c>
    </row>
    <row r="5">
      <c r="A5" s="4" t="inlineStr">
        <is>
          <t>Exercise of warrants</t>
        </is>
      </c>
      <c r="B5" s="5" t="n">
        <v>57</v>
      </c>
      <c r="C5" s="7" t="n">
        <v>0</v>
      </c>
      <c r="D5" s="5" t="n">
        <v>57</v>
      </c>
      <c r="E5" s="5" t="n">
        <v>0</v>
      </c>
      <c r="F5" s="5" t="n">
        <v>0</v>
      </c>
    </row>
    <row r="6">
      <c r="A6" s="4" t="inlineStr">
        <is>
          <t>Exercise of warrants, Shares</t>
        </is>
      </c>
      <c r="C6" s="5" t="n">
        <v>93254</v>
      </c>
    </row>
    <row r="7">
      <c r="A7" s="4" t="inlineStr">
        <is>
          <t>Vesting of restricted stock units (RSUs)</t>
        </is>
      </c>
      <c r="B7" s="5" t="n">
        <v>0</v>
      </c>
      <c r="C7" s="7" t="n">
        <v>0</v>
      </c>
      <c r="D7" s="5" t="n">
        <v>0</v>
      </c>
      <c r="E7" s="5" t="n">
        <v>0</v>
      </c>
      <c r="F7" s="5" t="n">
        <v>0</v>
      </c>
    </row>
    <row r="8">
      <c r="A8" s="4" t="inlineStr">
        <is>
          <t>Vesting of restricted stock units (RSUs), Shares</t>
        </is>
      </c>
      <c r="C8" s="5" t="n">
        <v>172330</v>
      </c>
    </row>
    <row r="9">
      <c r="A9" s="4" t="inlineStr">
        <is>
          <t>Net share settlement for restricted stock unit vesting and option/warrant exercises</t>
        </is>
      </c>
      <c r="B9" s="5" t="n">
        <v>-123</v>
      </c>
      <c r="C9" s="7" t="n">
        <v>0</v>
      </c>
      <c r="D9" s="5" t="n">
        <v>-123</v>
      </c>
      <c r="E9" s="5" t="n">
        <v>0</v>
      </c>
      <c r="F9" s="5" t="n">
        <v>0</v>
      </c>
    </row>
    <row r="10">
      <c r="A10" s="4" t="inlineStr">
        <is>
          <t>Net share settlement for restricted stock unit vesting and option/warrant exercises, Shares</t>
        </is>
      </c>
      <c r="C10" s="5" t="n">
        <v>-61379</v>
      </c>
    </row>
    <row r="11">
      <c r="A11" s="4" t="inlineStr">
        <is>
          <t>Repurchase of common stock</t>
        </is>
      </c>
      <c r="B11" s="7" t="n">
        <v>-228</v>
      </c>
      <c r="C11" s="7" t="n">
        <v>0</v>
      </c>
      <c r="D11" s="5" t="n">
        <v>0</v>
      </c>
      <c r="E11" s="5" t="n">
        <v>0</v>
      </c>
      <c r="F11" s="5" t="n">
        <v>-228</v>
      </c>
    </row>
    <row r="12">
      <c r="A12" s="4" t="inlineStr">
        <is>
          <t>Repurchase of common stock, Shares</t>
        </is>
      </c>
      <c r="B12" s="5" t="n">
        <v>-138349</v>
      </c>
      <c r="C12" s="5" t="n">
        <v>-138349</v>
      </c>
    </row>
    <row r="13">
      <c r="A13" s="4" t="inlineStr">
        <is>
          <t>Cumulative effect of the adoption of the new standard | Accounting Standards Update 2014-09</t>
        </is>
      </c>
      <c r="B13" s="7" t="n">
        <v>186</v>
      </c>
      <c r="C13" s="7" t="n">
        <v>0</v>
      </c>
      <c r="D13" s="5" t="n">
        <v>0</v>
      </c>
      <c r="E13" s="5" t="n">
        <v>0</v>
      </c>
      <c r="F13" s="5" t="n">
        <v>186</v>
      </c>
    </row>
    <row r="14">
      <c r="A14" s="4" t="inlineStr">
        <is>
          <t>Other comprehensive income (loss)</t>
        </is>
      </c>
      <c r="B14" s="5" t="n">
        <v>114</v>
      </c>
      <c r="C14" s="5" t="n">
        <v>0</v>
      </c>
      <c r="D14" s="5" t="n">
        <v>0</v>
      </c>
      <c r="E14" s="5" t="n">
        <v>114</v>
      </c>
      <c r="F14" s="5" t="n">
        <v>0</v>
      </c>
    </row>
    <row r="15">
      <c r="A15" s="4" t="inlineStr">
        <is>
          <t>Net loss</t>
        </is>
      </c>
      <c r="B15" s="5" t="n">
        <v>-96226</v>
      </c>
      <c r="C15" s="5" t="n">
        <v>0</v>
      </c>
      <c r="D15" s="5" t="n">
        <v>0</v>
      </c>
      <c r="E15" s="5" t="n">
        <v>0</v>
      </c>
      <c r="F15" s="5" t="n">
        <v>-96226</v>
      </c>
    </row>
    <row r="16">
      <c r="A16" s="4" t="inlineStr">
        <is>
          <t>Ending Balance at Dec. 31, 2018</t>
        </is>
      </c>
      <c r="B16" s="5" t="n">
        <v>146006</v>
      </c>
      <c r="C16" s="7" t="n">
        <v>8</v>
      </c>
      <c r="D16" s="5" t="n">
        <v>741246</v>
      </c>
      <c r="E16" s="5" t="n">
        <v>-267</v>
      </c>
      <c r="F16" s="5" t="n">
        <v>-594981</v>
      </c>
    </row>
    <row r="17">
      <c r="A17" s="4" t="inlineStr">
        <is>
          <t>Ending Balance, Shares at Dec. 31, 2018</t>
        </is>
      </c>
      <c r="C17" s="5" t="n">
        <v>79087734</v>
      </c>
    </row>
    <row r="18">
      <c r="A18" s="4" t="inlineStr">
        <is>
          <t>Stock-based compensation expense</t>
        </is>
      </c>
      <c r="B18" s="5" t="n">
        <v>2627</v>
      </c>
      <c r="C18" s="7" t="n">
        <v>0</v>
      </c>
      <c r="D18" s="5" t="n">
        <v>2627</v>
      </c>
      <c r="E18" s="5" t="n">
        <v>0</v>
      </c>
      <c r="F18" s="5" t="n">
        <v>0</v>
      </c>
    </row>
    <row r="19">
      <c r="A19" s="4" t="inlineStr">
        <is>
          <t>Exercise of warrants</t>
        </is>
      </c>
      <c r="B19" s="5" t="n">
        <v>35151</v>
      </c>
      <c r="C19" s="7" t="n">
        <v>2</v>
      </c>
      <c r="D19" s="5" t="n">
        <v>35149</v>
      </c>
      <c r="E19" s="5" t="n">
        <v>0</v>
      </c>
      <c r="F19" s="5" t="n">
        <v>0</v>
      </c>
    </row>
    <row r="20">
      <c r="A20" s="4" t="inlineStr">
        <is>
          <t>Exercise of warrants, Shares</t>
        </is>
      </c>
      <c r="C20" s="5" t="n">
        <v>17589250</v>
      </c>
    </row>
    <row r="21">
      <c r="A21" s="4" t="inlineStr">
        <is>
          <t>Exercise of stock options</t>
        </is>
      </c>
      <c r="B21" s="5" t="n">
        <v>4070</v>
      </c>
      <c r="C21" s="7" t="n">
        <v>0</v>
      </c>
      <c r="D21" s="5" t="n">
        <v>4070</v>
      </c>
      <c r="E21" s="5" t="n">
        <v>0</v>
      </c>
      <c r="F21" s="5" t="n">
        <v>0</v>
      </c>
    </row>
    <row r="22">
      <c r="A22" s="4" t="inlineStr">
        <is>
          <t>Exercise of stock options, Shares</t>
        </is>
      </c>
      <c r="C22" s="5" t="n">
        <v>1986300</v>
      </c>
    </row>
    <row r="23">
      <c r="A23" s="4" t="inlineStr">
        <is>
          <t>Vesting of restricted stock units (RSUs)</t>
        </is>
      </c>
      <c r="B23" s="5" t="n">
        <v>0</v>
      </c>
      <c r="C23" s="7" t="n">
        <v>0</v>
      </c>
      <c r="D23" s="5" t="n">
        <v>0</v>
      </c>
      <c r="E23" s="5" t="n">
        <v>0</v>
      </c>
      <c r="F23" s="5" t="n">
        <v>0</v>
      </c>
    </row>
    <row r="24">
      <c r="A24" s="4" t="inlineStr">
        <is>
          <t>Vesting of restricted stock units (RSUs), Shares</t>
        </is>
      </c>
      <c r="C24" s="5" t="n">
        <v>395051</v>
      </c>
    </row>
    <row r="25">
      <c r="A25" s="4" t="inlineStr">
        <is>
          <t>Net share settlement for restricted stock unit vesting and option/warrant exercises</t>
        </is>
      </c>
      <c r="B25" s="5" t="n">
        <v>-127</v>
      </c>
      <c r="C25" s="7" t="n">
        <v>0</v>
      </c>
      <c r="D25" s="5" t="n">
        <v>-127</v>
      </c>
      <c r="E25" s="5" t="n">
        <v>0</v>
      </c>
      <c r="F25" s="5" t="n">
        <v>0</v>
      </c>
    </row>
    <row r="26">
      <c r="A26" s="4" t="inlineStr">
        <is>
          <t>Net share settlement for restricted stock unit vesting and option/warrant exercises, Shares</t>
        </is>
      </c>
      <c r="C26" s="5" t="n">
        <v>-124345</v>
      </c>
    </row>
    <row r="27">
      <c r="A27" s="4" t="inlineStr">
        <is>
          <t>Repurchase of common stock</t>
        </is>
      </c>
      <c r="B27" s="7" t="n">
        <v>-501</v>
      </c>
      <c r="C27" s="7" t="n">
        <v>0</v>
      </c>
      <c r="D27" s="5" t="n">
        <v>0</v>
      </c>
      <c r="E27" s="5" t="n">
        <v>0</v>
      </c>
      <c r="F27" s="5" t="n">
        <v>-501</v>
      </c>
    </row>
    <row r="28">
      <c r="A28" s="4" t="inlineStr">
        <is>
          <t>Repurchase of common stock, Shares</t>
        </is>
      </c>
      <c r="B28" s="5" t="n">
        <v>-473586</v>
      </c>
      <c r="C28" s="5" t="n">
        <v>-473586</v>
      </c>
    </row>
    <row r="29">
      <c r="A29" s="4" t="inlineStr">
        <is>
          <t>Cumulative effect of the adoption of the new standard | Accounting Standards Update 2016-02</t>
        </is>
      </c>
      <c r="B29" s="7" t="n">
        <v>-920</v>
      </c>
      <c r="C29" s="7" t="n">
        <v>0</v>
      </c>
      <c r="D29" s="5" t="n">
        <v>0</v>
      </c>
      <c r="E29" s="5" t="n">
        <v>0</v>
      </c>
      <c r="F29" s="5" t="n">
        <v>-920</v>
      </c>
    </row>
    <row r="30">
      <c r="A30" s="4" t="inlineStr">
        <is>
          <t>Other comprehensive income (loss)</t>
        </is>
      </c>
      <c r="B30" s="5" t="n">
        <v>162</v>
      </c>
      <c r="C30" s="5" t="n">
        <v>0</v>
      </c>
      <c r="D30" s="5" t="n">
        <v>0</v>
      </c>
      <c r="E30" s="5" t="n">
        <v>162</v>
      </c>
      <c r="F30" s="5" t="n">
        <v>0</v>
      </c>
    </row>
    <row r="31">
      <c r="A31" s="4" t="inlineStr">
        <is>
          <t>Net loss</t>
        </is>
      </c>
      <c r="B31" s="5" t="n">
        <v>-65789</v>
      </c>
      <c r="C31" s="5" t="n">
        <v>0</v>
      </c>
      <c r="D31" s="5" t="n">
        <v>0</v>
      </c>
      <c r="E31" s="5" t="n">
        <v>0</v>
      </c>
      <c r="F31" s="5" t="n">
        <v>-65789</v>
      </c>
    </row>
    <row r="32">
      <c r="A32" s="4" t="inlineStr">
        <is>
          <t>Ending Balance at Dec. 31, 2019</t>
        </is>
      </c>
      <c r="B32" s="7" t="n">
        <v>120679</v>
      </c>
      <c r="C32" s="7" t="n">
        <v>10</v>
      </c>
      <c r="D32" s="5" t="n">
        <v>782965</v>
      </c>
      <c r="E32" s="5" t="n">
        <v>-105</v>
      </c>
      <c r="F32" s="5" t="n">
        <v>-662191</v>
      </c>
    </row>
    <row r="33">
      <c r="A33" s="4" t="inlineStr">
        <is>
          <t>Ending Balance, Shares at Dec. 31, 2019</t>
        </is>
      </c>
      <c r="B33" s="5" t="n">
        <v>98460404</v>
      </c>
      <c r="C33" s="5" t="n">
        <v>98460404</v>
      </c>
    </row>
    <row r="34">
      <c r="A34" s="4" t="inlineStr">
        <is>
          <t>Issuance of common stock, net</t>
        </is>
      </c>
      <c r="B34" s="7" t="n">
        <v>86302</v>
      </c>
      <c r="C34" s="7" t="n">
        <v>1</v>
      </c>
      <c r="D34" s="5" t="n">
        <v>86301</v>
      </c>
      <c r="E34" s="5" t="n">
        <v>0</v>
      </c>
      <c r="F34" s="5" t="n">
        <v>0</v>
      </c>
    </row>
    <row r="35">
      <c r="A35" s="4" t="inlineStr">
        <is>
          <t>Issuance of common stock, net, Shares</t>
        </is>
      </c>
      <c r="C35" s="5" t="n">
        <v>8521500</v>
      </c>
    </row>
    <row r="36">
      <c r="A36" s="4" t="inlineStr">
        <is>
          <t>Stock-based compensation expense</t>
        </is>
      </c>
      <c r="B36" s="5" t="n">
        <v>2139</v>
      </c>
      <c r="C36" s="7" t="n">
        <v>0</v>
      </c>
      <c r="D36" s="5" t="n">
        <v>2139</v>
      </c>
      <c r="E36" s="5" t="n">
        <v>0</v>
      </c>
      <c r="F36" s="5" t="n">
        <v>0</v>
      </c>
    </row>
    <row r="37">
      <c r="A37" s="4" t="inlineStr">
        <is>
          <t>Exercise of stock options</t>
        </is>
      </c>
      <c r="B37" s="5" t="n">
        <v>1176</v>
      </c>
      <c r="C37" s="7" t="n">
        <v>0</v>
      </c>
      <c r="D37" s="5" t="n">
        <v>1176</v>
      </c>
      <c r="E37" s="5" t="n">
        <v>0</v>
      </c>
      <c r="F37" s="5" t="n">
        <v>0</v>
      </c>
    </row>
    <row r="38">
      <c r="A38" s="4" t="inlineStr">
        <is>
          <t>Exercise of stock options, Shares</t>
        </is>
      </c>
      <c r="C38" s="5" t="n">
        <v>1272273</v>
      </c>
    </row>
    <row r="39">
      <c r="A39" s="4" t="inlineStr">
        <is>
          <t>Vesting of restricted stock units (RSUs)</t>
        </is>
      </c>
      <c r="B39" s="5" t="n">
        <v>0</v>
      </c>
      <c r="C39" s="7" t="n">
        <v>0</v>
      </c>
      <c r="D39" s="5" t="n">
        <v>0</v>
      </c>
      <c r="E39" s="5" t="n">
        <v>0</v>
      </c>
      <c r="F39" s="5" t="n">
        <v>0</v>
      </c>
    </row>
    <row r="40">
      <c r="A40" s="4" t="inlineStr">
        <is>
          <t>Vesting of restricted stock units (RSUs), Shares</t>
        </is>
      </c>
      <c r="C40" s="5" t="n">
        <v>648336</v>
      </c>
    </row>
    <row r="41">
      <c r="A41" s="4" t="inlineStr">
        <is>
          <t>Net share settlement for restricted stock unit vesting and option/warrant exercises</t>
        </is>
      </c>
      <c r="B41" s="7" t="n">
        <v>-503</v>
      </c>
      <c r="C41" s="7" t="n">
        <v>0</v>
      </c>
      <c r="D41" s="5" t="n">
        <v>-503</v>
      </c>
      <c r="E41" s="5" t="n">
        <v>0</v>
      </c>
      <c r="F41" s="5" t="n">
        <v>0</v>
      </c>
    </row>
    <row r="42">
      <c r="A42" s="4" t="inlineStr">
        <is>
          <t>Net share settlement for restricted stock unit vesting and option/warrant exercises, Shares</t>
        </is>
      </c>
      <c r="C42" s="5" t="n">
        <v>-175962</v>
      </c>
    </row>
    <row r="43">
      <c r="A43" s="4" t="inlineStr">
        <is>
          <t>Repurchase of common stock, Shares</t>
        </is>
      </c>
      <c r="B43" s="5" t="n">
        <v>0</v>
      </c>
    </row>
    <row r="44">
      <c r="A44" s="4" t="inlineStr">
        <is>
          <t>Other comprehensive income (loss)</t>
        </is>
      </c>
      <c r="B44" s="7" t="n">
        <v>-17</v>
      </c>
      <c r="C44" s="7" t="n">
        <v>0</v>
      </c>
      <c r="D44" s="5" t="n">
        <v>0</v>
      </c>
      <c r="E44" s="5" t="n">
        <v>-17</v>
      </c>
      <c r="F44" s="5" t="n">
        <v>0</v>
      </c>
    </row>
    <row r="45">
      <c r="A45" s="4" t="inlineStr">
        <is>
          <t>Net loss</t>
        </is>
      </c>
      <c r="B45" s="5" t="n">
        <v>-92383</v>
      </c>
      <c r="C45" s="5" t="n">
        <v>0</v>
      </c>
      <c r="D45" s="5" t="n">
        <v>0</v>
      </c>
      <c r="E45" s="5" t="n">
        <v>0</v>
      </c>
      <c r="F45" s="5" t="n">
        <v>-92383</v>
      </c>
    </row>
    <row r="46">
      <c r="A46" s="4" t="inlineStr">
        <is>
          <t>Ending Balance at Dec. 31, 2020</t>
        </is>
      </c>
      <c r="B46" s="7" t="n">
        <v>117393</v>
      </c>
      <c r="C46" s="7" t="n">
        <v>11</v>
      </c>
      <c r="D46" s="7" t="n">
        <v>872078</v>
      </c>
      <c r="E46" s="7" t="n">
        <v>-122</v>
      </c>
      <c r="F46" s="7" t="n">
        <v>-754574</v>
      </c>
    </row>
    <row r="47">
      <c r="A47" s="4" t="inlineStr">
        <is>
          <t>Ending Balance, Shares at Dec. 31, 2020</t>
        </is>
      </c>
      <c r="B47" s="5" t="n">
        <v>108726551</v>
      </c>
      <c r="C47" s="5" t="n">
        <v>10872655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s>
  <sheetData>
    <row r="1">
      <c r="A1" s="1" t="inlineStr">
        <is>
          <t>Stockholders' Equity - Additional Information (Detail) - USD ($)</t>
        </is>
      </c>
      <c r="B1" s="2" t="inlineStr">
        <is>
          <t>Jun. 29, 2020</t>
        </is>
      </c>
      <c r="C1" s="2" t="inlineStr">
        <is>
          <t>Dec. 31, 2020</t>
        </is>
      </c>
      <c r="D1" s="2" t="inlineStr">
        <is>
          <t>Dec. 31, 2019</t>
        </is>
      </c>
      <c r="E1" s="2" t="inlineStr">
        <is>
          <t>Dec. 31, 2018</t>
        </is>
      </c>
      <c r="F1" s="2" t="inlineStr">
        <is>
          <t>Dec. 31, 2020</t>
        </is>
      </c>
      <c r="G1" s="2" t="inlineStr">
        <is>
          <t>Nov. 30, 2015</t>
        </is>
      </c>
    </row>
    <row r="2">
      <c r="A2" s="3" t="inlineStr">
        <is>
          <t>Class Of Stock [Line Items]</t>
        </is>
      </c>
    </row>
    <row r="3">
      <c r="A3" s="4" t="inlineStr">
        <is>
          <t>Proceeds from equity offering, net of issuance costs paid</t>
        </is>
      </c>
      <c r="C3" s="7" t="n">
        <v>86302000</v>
      </c>
      <c r="D3" s="7" t="n">
        <v>0</v>
      </c>
      <c r="E3" s="7" t="n">
        <v>0</v>
      </c>
    </row>
    <row r="4">
      <c r="A4" s="4" t="inlineStr">
        <is>
          <t>Total amount authorized for repurchase</t>
        </is>
      </c>
      <c r="G4" s="7" t="n">
        <v>50000000</v>
      </c>
    </row>
    <row r="5">
      <c r="A5" s="4" t="inlineStr">
        <is>
          <t>Repurchase of common stock, shares</t>
        </is>
      </c>
      <c r="C5" s="5" t="n">
        <v>0</v>
      </c>
      <c r="D5" s="5" t="n">
        <v>473586</v>
      </c>
      <c r="E5" s="5" t="n">
        <v>138349</v>
      </c>
      <c r="F5" s="5" t="n">
        <v>6403489</v>
      </c>
    </row>
    <row r="6">
      <c r="A6" s="4" t="inlineStr">
        <is>
          <t>Repurchase of common stock excluding commissions, value</t>
        </is>
      </c>
      <c r="D6" s="7" t="n">
        <v>500000</v>
      </c>
      <c r="E6" s="7" t="n">
        <v>200000</v>
      </c>
      <c r="F6" s="7" t="n">
        <v>31700000</v>
      </c>
    </row>
    <row r="7">
      <c r="A7" s="4" t="inlineStr">
        <is>
          <t>Broker commissions on repurchases</t>
        </is>
      </c>
      <c r="F7" s="5" t="n">
        <v>100000</v>
      </c>
    </row>
    <row r="8">
      <c r="A8" s="4" t="inlineStr">
        <is>
          <t>Remaining authorized repurchase amount</t>
        </is>
      </c>
      <c r="C8" s="7" t="n">
        <v>18300000</v>
      </c>
      <c r="F8" s="7" t="n">
        <v>18300000</v>
      </c>
    </row>
    <row r="9">
      <c r="A9" s="4" t="inlineStr">
        <is>
          <t>Common stock, shares authorized</t>
        </is>
      </c>
      <c r="C9" s="5" t="n">
        <v>500000000</v>
      </c>
      <c r="D9" s="5" t="n">
        <v>500000000</v>
      </c>
      <c r="F9" s="5" t="n">
        <v>500000000</v>
      </c>
    </row>
    <row r="10">
      <c r="A10" s="4" t="inlineStr">
        <is>
          <t>Common stock, par value</t>
        </is>
      </c>
      <c r="C10" s="8" t="n">
        <v>0.0001</v>
      </c>
      <c r="D10" s="8" t="n">
        <v>0.0001</v>
      </c>
      <c r="F10" s="8" t="n">
        <v>0.0001</v>
      </c>
    </row>
    <row r="11">
      <c r="A11" s="4" t="inlineStr">
        <is>
          <t>Common stock, shares issued</t>
        </is>
      </c>
      <c r="C11" s="5" t="n">
        <v>108726551</v>
      </c>
      <c r="D11" s="5" t="n">
        <v>98460404</v>
      </c>
      <c r="F11" s="5" t="n">
        <v>108726551</v>
      </c>
    </row>
    <row r="12">
      <c r="A12" s="4" t="inlineStr">
        <is>
          <t>Common stock, shares outstanding</t>
        </is>
      </c>
      <c r="C12" s="5" t="n">
        <v>108726551</v>
      </c>
      <c r="D12" s="5" t="n">
        <v>98460404</v>
      </c>
      <c r="F12" s="5" t="n">
        <v>108726551</v>
      </c>
    </row>
    <row r="13">
      <c r="A13" s="4" t="inlineStr">
        <is>
          <t>Underwritten Public Offering</t>
        </is>
      </c>
    </row>
    <row r="14">
      <c r="A14" s="3" t="inlineStr">
        <is>
          <t>Class Of Stock [Line Items]</t>
        </is>
      </c>
    </row>
    <row r="15">
      <c r="A15" s="4" t="inlineStr">
        <is>
          <t>Shares issued</t>
        </is>
      </c>
      <c r="B15" s="5" t="n">
        <v>8521500</v>
      </c>
    </row>
    <row r="16">
      <c r="A16" s="4" t="inlineStr">
        <is>
          <t>Proceeds from equity offering, net of issuance costs paid</t>
        </is>
      </c>
      <c r="B16" s="7" t="n">
        <v>90700000</v>
      </c>
    </row>
    <row r="17">
      <c r="A17" s="4" t="inlineStr">
        <is>
          <t>Underwriting discounts, commissions and other offering expenses</t>
        </is>
      </c>
      <c r="B17" s="7" t="n">
        <v>4400000</v>
      </c>
    </row>
    <row r="18">
      <c r="A18" s="4" t="inlineStr">
        <is>
          <t>Underwritten Public Offering | Public</t>
        </is>
      </c>
    </row>
    <row r="19">
      <c r="A19" s="3" t="inlineStr">
        <is>
          <t>Class Of Stock [Line Items]</t>
        </is>
      </c>
    </row>
    <row r="20">
      <c r="A20" s="4" t="inlineStr">
        <is>
          <t>Shares issued</t>
        </is>
      </c>
      <c r="B20" s="5" t="n">
        <v>4811500</v>
      </c>
    </row>
    <row r="21">
      <c r="A21" s="4" t="inlineStr">
        <is>
          <t>Share price</t>
        </is>
      </c>
      <c r="B21" s="9" t="n">
        <v>9.5</v>
      </c>
    </row>
    <row r="22">
      <c r="A22" s="4" t="inlineStr">
        <is>
          <t>Underwritten Public Offering | Shares Sold to Public upon full Exercise of Underwriters Option to Purchase Additional Shares</t>
        </is>
      </c>
    </row>
    <row r="23">
      <c r="A23" s="3" t="inlineStr">
        <is>
          <t>Class Of Stock [Line Items]</t>
        </is>
      </c>
    </row>
    <row r="24">
      <c r="A24" s="4" t="inlineStr">
        <is>
          <t>Share price</t>
        </is>
      </c>
      <c r="B24" s="9" t="n">
        <v>9.5</v>
      </c>
    </row>
    <row r="25">
      <c r="A25" s="4" t="inlineStr">
        <is>
          <t>Shares sold to public upon full exercise of underwriters’ option to purchase additional shares</t>
        </is>
      </c>
      <c r="B25" s="5" t="n">
        <v>1111500</v>
      </c>
    </row>
    <row r="26">
      <c r="A26" s="4" t="inlineStr">
        <is>
          <t>Underwritten Public Offering | Dr. Patrick Soon-Shiong</t>
        </is>
      </c>
    </row>
    <row r="27">
      <c r="A27" s="3" t="inlineStr">
        <is>
          <t>Class Of Stock [Line Items]</t>
        </is>
      </c>
    </row>
    <row r="28">
      <c r="A28" s="4" t="inlineStr">
        <is>
          <t>Shares issued</t>
        </is>
      </c>
      <c r="B28" s="5" t="n">
        <v>3710000</v>
      </c>
    </row>
    <row r="29">
      <c r="A29" s="4" t="inlineStr">
        <is>
          <t>Share price</t>
        </is>
      </c>
      <c r="B29" s="9" t="n">
        <v>12.1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0" customWidth="1" min="2" max="2"/>
  </cols>
  <sheetData>
    <row r="1">
      <c r="A1" s="1" t="inlineStr">
        <is>
          <t>Stockholders' Equity - Summary of Common Shares Reserved for Issuance (Detail)</t>
        </is>
      </c>
      <c r="B1" s="2" t="inlineStr">
        <is>
          <t>Dec. 31, 2020shares</t>
        </is>
      </c>
    </row>
    <row r="2">
      <c r="A2" s="3" t="inlineStr">
        <is>
          <t>Class Of Stock [Line Items]</t>
        </is>
      </c>
    </row>
    <row r="3">
      <c r="A3" s="4" t="inlineStr">
        <is>
          <t>Total shares reserved for future issuance</t>
        </is>
      </c>
      <c r="B3" s="5" t="n">
        <v>3984852</v>
      </c>
    </row>
    <row r="4">
      <c r="A4" s="4" t="inlineStr">
        <is>
          <t>Outstanding Stock Options</t>
        </is>
      </c>
    </row>
    <row r="5">
      <c r="A5" s="3" t="inlineStr">
        <is>
          <t>Class Of Stock [Line Items]</t>
        </is>
      </c>
    </row>
    <row r="6">
      <c r="A6" s="4" t="inlineStr">
        <is>
          <t>Total shares reserved for future issuance</t>
        </is>
      </c>
      <c r="B6" s="5" t="n">
        <v>3518010</v>
      </c>
    </row>
    <row r="7">
      <c r="A7" s="4" t="inlineStr">
        <is>
          <t>Outstanding RSUs</t>
        </is>
      </c>
    </row>
    <row r="8">
      <c r="A8" s="3" t="inlineStr">
        <is>
          <t>Class Of Stock [Line Items]</t>
        </is>
      </c>
    </row>
    <row r="9">
      <c r="A9" s="4" t="inlineStr">
        <is>
          <t>Total shares reserved for future issuance</t>
        </is>
      </c>
      <c r="B9" s="5" t="n">
        <v>46684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25" customWidth="1" min="5" max="5"/>
    <col width="14" customWidth="1" min="6" max="6"/>
    <col width="14" customWidth="1" min="7" max="7"/>
  </cols>
  <sheetData>
    <row r="1">
      <c r="A1" s="1" t="inlineStr">
        <is>
          <t>Stock-Based Compensation - Additional Information (Detail) - USD ($)</t>
        </is>
      </c>
      <c r="B1" s="2" t="inlineStr">
        <is>
          <t>1 Months Ended</t>
        </is>
      </c>
      <c r="D1" s="2" t="inlineStr">
        <is>
          <t>3 Months Ended</t>
        </is>
      </c>
      <c r="E1" s="2" t="inlineStr">
        <is>
          <t>12 Months Ended</t>
        </is>
      </c>
    </row>
    <row r="2">
      <c r="B2" s="2" t="inlineStr">
        <is>
          <t>Jun. 30, 2020</t>
        </is>
      </c>
      <c r="C2" s="2" t="inlineStr">
        <is>
          <t>Jun. 30, 2019</t>
        </is>
      </c>
      <c r="D2" s="2" t="inlineStr">
        <is>
          <t>Mar. 31, 2014</t>
        </is>
      </c>
      <c r="E2" s="2" t="inlineStr">
        <is>
          <t>Dec. 31, 2020</t>
        </is>
      </c>
      <c r="F2" s="2" t="inlineStr">
        <is>
          <t>Dec. 31, 2019</t>
        </is>
      </c>
      <c r="G2" s="2" t="inlineStr">
        <is>
          <t>Dec. 31, 2018</t>
        </is>
      </c>
    </row>
    <row r="3">
      <c r="A3" s="3" t="inlineStr">
        <is>
          <t>Share Based Compensation Arrangement By Share Based Payment Award [Line Items]</t>
        </is>
      </c>
    </row>
    <row r="4">
      <c r="A4" s="4" t="inlineStr">
        <is>
          <t>Total shares reserved for future issuance</t>
        </is>
      </c>
      <c r="E4" s="5" t="n">
        <v>3984852</v>
      </c>
    </row>
    <row r="5">
      <c r="A5" s="4" t="inlineStr">
        <is>
          <t>Proceeds from stock options exercised</t>
        </is>
      </c>
      <c r="E5" s="7" t="n">
        <v>1176000</v>
      </c>
      <c r="F5" s="7" t="n">
        <v>4070000</v>
      </c>
      <c r="G5" s="7" t="n">
        <v>0</v>
      </c>
    </row>
    <row r="6">
      <c r="A6" s="4" t="inlineStr">
        <is>
          <t>Proceeds from exercises of warrants</t>
        </is>
      </c>
      <c r="E6" s="7" t="n">
        <v>0</v>
      </c>
      <c r="F6" s="7" t="n">
        <v>35151000</v>
      </c>
      <c r="G6" s="7" t="n">
        <v>57000</v>
      </c>
    </row>
    <row r="7">
      <c r="A7" s="4" t="inlineStr">
        <is>
          <t>Number of warrants issued</t>
        </is>
      </c>
      <c r="E7" s="5" t="n">
        <v>0</v>
      </c>
      <c r="F7" s="5" t="n">
        <v>0</v>
      </c>
      <c r="G7" s="5" t="n">
        <v>0</v>
      </c>
    </row>
    <row r="8">
      <c r="A8" s="4" t="inlineStr">
        <is>
          <t>Number of warrants outstanding</t>
        </is>
      </c>
      <c r="E8" s="5" t="n">
        <v>0</v>
      </c>
      <c r="F8" s="5" t="n">
        <v>0</v>
      </c>
      <c r="G8" s="5" t="n">
        <v>0</v>
      </c>
    </row>
    <row r="9">
      <c r="A9" s="4" t="inlineStr">
        <is>
          <t>2015 Equity Incentive Plan</t>
        </is>
      </c>
    </row>
    <row r="10">
      <c r="A10" s="3" t="inlineStr">
        <is>
          <t>Share Based Compensation Arrangement By Share Based Payment Award [Line Items]</t>
        </is>
      </c>
    </row>
    <row r="11">
      <c r="A11" s="4" t="inlineStr">
        <is>
          <t>Total shares reserved for future issuance</t>
        </is>
      </c>
      <c r="E11" s="5" t="n">
        <v>10200000</v>
      </c>
    </row>
    <row r="12">
      <c r="A12" s="4" t="inlineStr">
        <is>
          <t>Common stock reserved for future grants</t>
        </is>
      </c>
      <c r="E12" s="5" t="n">
        <v>7200000</v>
      </c>
    </row>
    <row r="13">
      <c r="A13" s="4" t="inlineStr">
        <is>
          <t>Additional Shares that may be added to shares reserved for issuance</t>
        </is>
      </c>
      <c r="E13" s="5" t="n">
        <v>1100000</v>
      </c>
    </row>
    <row r="14">
      <c r="A14" s="4" t="inlineStr">
        <is>
          <t>Employee Stock Option</t>
        </is>
      </c>
    </row>
    <row r="15">
      <c r="A15" s="3" t="inlineStr">
        <is>
          <t>Share Based Compensation Arrangement By Share Based Payment Award [Line Items]</t>
        </is>
      </c>
    </row>
    <row r="16">
      <c r="A16" s="4" t="inlineStr">
        <is>
          <t>Share-based compensation vested and exercisable options outstanding</t>
        </is>
      </c>
      <c r="E16" s="5" t="n">
        <v>2868008</v>
      </c>
    </row>
    <row r="17">
      <c r="A17" s="4" t="inlineStr">
        <is>
          <t>Share-based compensation grants</t>
        </is>
      </c>
      <c r="E17" s="5" t="n">
        <v>400000</v>
      </c>
      <c r="F17" s="5" t="n">
        <v>0</v>
      </c>
      <c r="G17" s="5" t="n">
        <v>800000</v>
      </c>
    </row>
    <row r="18">
      <c r="A18" s="4" t="inlineStr">
        <is>
          <t>Total shares reserved for future issuance</t>
        </is>
      </c>
      <c r="E18" s="5" t="n">
        <v>3518010</v>
      </c>
    </row>
    <row r="19">
      <c r="A19" s="4" t="inlineStr">
        <is>
          <t>Unrecognized compensation cost related to unvested stock options</t>
        </is>
      </c>
      <c r="E19" s="7" t="n">
        <v>1300000</v>
      </c>
    </row>
    <row r="20">
      <c r="A20" s="4" t="inlineStr">
        <is>
          <t>Remaining weighted-average period for recognition</t>
        </is>
      </c>
      <c r="E20" s="4" t="inlineStr">
        <is>
          <t>10 months 24 days</t>
        </is>
      </c>
    </row>
    <row r="21">
      <c r="A21" s="4" t="inlineStr">
        <is>
          <t>Stock options vested</t>
        </is>
      </c>
      <c r="E21" s="5" t="n">
        <v>166667</v>
      </c>
      <c r="F21" s="5" t="n">
        <v>343810</v>
      </c>
      <c r="G21" s="5" t="n">
        <v>462875</v>
      </c>
    </row>
    <row r="22">
      <c r="A22" s="4" t="inlineStr">
        <is>
          <t>Stock options, weighted-average exercises prices</t>
        </is>
      </c>
      <c r="E22" s="9" t="n">
        <v>2.09</v>
      </c>
      <c r="F22" s="9" t="n">
        <v>3.51</v>
      </c>
      <c r="G22" s="9" t="n">
        <v>8.449999999999999</v>
      </c>
    </row>
    <row r="23">
      <c r="A23" s="4" t="inlineStr">
        <is>
          <t>Aggregate intrinsic value of stock option exercised</t>
        </is>
      </c>
      <c r="E23" s="7" t="n">
        <v>12700000</v>
      </c>
      <c r="F23" s="7" t="n">
        <v>200000</v>
      </c>
      <c r="G23" s="7" t="n">
        <v>600000</v>
      </c>
    </row>
    <row r="24">
      <c r="A24" s="4" t="inlineStr">
        <is>
          <t>Proceeds from stock options exercised</t>
        </is>
      </c>
      <c r="E24" s="7" t="n">
        <v>1200000</v>
      </c>
      <c r="F24" s="7" t="n">
        <v>4100000</v>
      </c>
      <c r="G24" s="7" t="n">
        <v>0</v>
      </c>
    </row>
    <row r="25">
      <c r="A25" s="4" t="inlineStr">
        <is>
          <t>Stock options, vested and exercisable</t>
        </is>
      </c>
      <c r="E25" s="5" t="n">
        <v>2868008</v>
      </c>
      <c r="F25" s="5" t="n">
        <v>3973614</v>
      </c>
      <c r="G25" s="5" t="n">
        <v>5577531</v>
      </c>
    </row>
    <row r="26">
      <c r="A26" s="4" t="inlineStr">
        <is>
          <t>Employee Stock Option | 2014 Equity Incentive Plan | Common Stock</t>
        </is>
      </c>
    </row>
    <row r="27">
      <c r="A27" s="3" t="inlineStr">
        <is>
          <t>Share Based Compensation Arrangement By Share Based Payment Award [Line Items]</t>
        </is>
      </c>
    </row>
    <row r="28">
      <c r="A28" s="4" t="inlineStr">
        <is>
          <t>Common stock reserved for issuance</t>
        </is>
      </c>
      <c r="D28" s="5" t="n">
        <v>11109000</v>
      </c>
    </row>
    <row r="29">
      <c r="A29" s="4" t="inlineStr">
        <is>
          <t>Share-based compensation vested and exercisable options outstanding</t>
        </is>
      </c>
      <c r="E29" s="5" t="n">
        <v>1100000</v>
      </c>
    </row>
    <row r="30">
      <c r="A30" s="4" t="inlineStr">
        <is>
          <t>Share-based compensation grants</t>
        </is>
      </c>
      <c r="E30" s="5" t="n">
        <v>0</v>
      </c>
    </row>
    <row r="31">
      <c r="A31" s="4" t="inlineStr">
        <is>
          <t>Employee Stock Option | 2014 Equity Incentive Plan | Common Stock | Maximum</t>
        </is>
      </c>
    </row>
    <row r="32">
      <c r="A32" s="3" t="inlineStr">
        <is>
          <t>Share Based Compensation Arrangement By Share Based Payment Award [Line Items]</t>
        </is>
      </c>
    </row>
    <row r="33">
      <c r="A33" s="4" t="inlineStr">
        <is>
          <t>Share-based compensation, expiration period</t>
        </is>
      </c>
      <c r="D33" s="4" t="inlineStr">
        <is>
          <t>10 years</t>
        </is>
      </c>
    </row>
    <row r="34">
      <c r="A34" s="4" t="inlineStr">
        <is>
          <t>Employee Stock Option | 2015 Equity Incentive Plan</t>
        </is>
      </c>
    </row>
    <row r="35">
      <c r="A35" s="3" t="inlineStr">
        <is>
          <t>Share Based Compensation Arrangement By Share Based Payment Award [Line Items]</t>
        </is>
      </c>
    </row>
    <row r="36">
      <c r="A36" s="4" t="inlineStr">
        <is>
          <t>Additional common shares reserved for future issuance</t>
        </is>
      </c>
      <c r="B36" s="5" t="n">
        <v>3000000</v>
      </c>
      <c r="C36" s="5" t="n">
        <v>3000000</v>
      </c>
    </row>
    <row r="37">
      <c r="A37" s="4" t="inlineStr">
        <is>
          <t>Non Employee Restricted Stock Units</t>
        </is>
      </c>
    </row>
    <row r="38">
      <c r="A38" s="3" t="inlineStr">
        <is>
          <t>Share Based Compensation Arrangement By Share Based Payment Award [Line Items]</t>
        </is>
      </c>
    </row>
    <row r="39">
      <c r="A39" s="4" t="inlineStr">
        <is>
          <t>Remaining weighted-average period for recognition</t>
        </is>
      </c>
      <c r="E39" s="4" t="inlineStr">
        <is>
          <t>2 months 12 days</t>
        </is>
      </c>
    </row>
    <row r="40">
      <c r="A40" s="4" t="inlineStr">
        <is>
          <t>Grants of restricted stock</t>
        </is>
      </c>
      <c r="E40" s="5" t="n">
        <v>0</v>
      </c>
      <c r="F40" s="5" t="n">
        <v>0</v>
      </c>
      <c r="G40" s="5" t="n">
        <v>90906</v>
      </c>
    </row>
    <row r="41">
      <c r="A41" s="4" t="inlineStr">
        <is>
          <t>Unrecognized compensation cost related to non-vested stock options</t>
        </is>
      </c>
      <c r="E41" s="7" t="n">
        <v>6400</v>
      </c>
    </row>
    <row r="42">
      <c r="A42" s="4" t="inlineStr">
        <is>
          <t>Outstanding RSUs</t>
        </is>
      </c>
    </row>
    <row r="43">
      <c r="A43" s="3" t="inlineStr">
        <is>
          <t>Share Based Compensation Arrangement By Share Based Payment Award [Line Items]</t>
        </is>
      </c>
    </row>
    <row r="44">
      <c r="A44" s="4" t="inlineStr">
        <is>
          <t>Total shares reserved for future issuance</t>
        </is>
      </c>
      <c r="E44" s="5" t="n">
        <v>466842</v>
      </c>
    </row>
    <row r="45">
      <c r="A45" s="4" t="inlineStr">
        <is>
          <t>Remaining weighted-average period for recognition</t>
        </is>
      </c>
      <c r="E45" s="4" t="inlineStr">
        <is>
          <t>1 year 9 months 18 days</t>
        </is>
      </c>
    </row>
    <row r="46">
      <c r="A46" s="4" t="inlineStr">
        <is>
          <t>Grants of restricted stock</t>
        </is>
      </c>
      <c r="E46" s="5" t="n">
        <v>33500</v>
      </c>
      <c r="F46" s="5" t="n">
        <v>749793</v>
      </c>
      <c r="G46" s="5" t="n">
        <v>487472</v>
      </c>
    </row>
    <row r="47">
      <c r="A47" s="4" t="inlineStr">
        <is>
          <t>Unrecognized compensation cost related to non-vested stock options</t>
        </is>
      </c>
      <c r="E47" s="7" t="n">
        <v>600000</v>
      </c>
    </row>
    <row r="48">
      <c r="A48" s="4" t="inlineStr">
        <is>
          <t>Employee Restricted Stock Units</t>
        </is>
      </c>
    </row>
    <row r="49">
      <c r="A49" s="3" t="inlineStr">
        <is>
          <t>Share Based Compensation Arrangement By Share Based Payment Award [Line Items]</t>
        </is>
      </c>
    </row>
    <row r="50">
      <c r="A50" s="4" t="inlineStr">
        <is>
          <t>Remaining weighted-average period for recognition</t>
        </is>
      </c>
      <c r="E50" s="4" t="inlineStr">
        <is>
          <t>1 year 10 months 24 days</t>
        </is>
      </c>
    </row>
    <row r="51">
      <c r="A51" s="4" t="inlineStr">
        <is>
          <t>Unrecognized compensation cost related to non-vested stock options</t>
        </is>
      </c>
      <c r="E51" s="7" t="n">
        <v>600000</v>
      </c>
    </row>
  </sheetData>
  <mergeCells count="3">
    <mergeCell ref="A1:A2"/>
    <mergeCell ref="B1:C1"/>
    <mergeCell ref="E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Based Compensation Expenses Related to Statement of Operations (Detail) - USD ($) $ in Thousands</t>
        </is>
      </c>
      <c r="B1" s="2" t="inlineStr">
        <is>
          <t>12 Months Ended</t>
        </is>
      </c>
    </row>
    <row r="2">
      <c r="B2" s="2" t="inlineStr">
        <is>
          <t>Dec. 31, 2020</t>
        </is>
      </c>
      <c r="C2" s="2" t="inlineStr">
        <is>
          <t>Dec. 31, 2019</t>
        </is>
      </c>
      <c r="D2" s="2" t="inlineStr">
        <is>
          <t>Dec. 31, 2018</t>
        </is>
      </c>
    </row>
    <row r="3">
      <c r="A3" s="3" t="inlineStr">
        <is>
          <t>Employee Service Share Based Compensation Allocation Of Recognized Period Costs [Line Items]</t>
        </is>
      </c>
    </row>
    <row r="4">
      <c r="A4" s="4" t="inlineStr">
        <is>
          <t>Stock-based compensation expense</t>
        </is>
      </c>
      <c r="B4" s="7" t="n">
        <v>2139</v>
      </c>
      <c r="C4" s="7" t="n">
        <v>2627</v>
      </c>
      <c r="D4" s="7" t="n">
        <v>23382</v>
      </c>
    </row>
    <row r="5">
      <c r="A5" s="4" t="inlineStr">
        <is>
          <t>Warrants For Common Stock | Officer</t>
        </is>
      </c>
    </row>
    <row r="6">
      <c r="A6" s="3" t="inlineStr">
        <is>
          <t>Employee Service Share Based Compensation Allocation Of Recognized Period Costs [Line Items]</t>
        </is>
      </c>
    </row>
    <row r="7">
      <c r="A7" s="4" t="inlineStr">
        <is>
          <t>Stock-based compensation expense</t>
        </is>
      </c>
      <c r="B7" s="5" t="n">
        <v>0</v>
      </c>
      <c r="C7" s="5" t="n">
        <v>0</v>
      </c>
      <c r="D7" s="5" t="n">
        <v>17817</v>
      </c>
    </row>
    <row r="8">
      <c r="A8" s="4" t="inlineStr">
        <is>
          <t>Employee Stock Option</t>
        </is>
      </c>
    </row>
    <row r="9">
      <c r="A9" s="3" t="inlineStr">
        <is>
          <t>Employee Service Share Based Compensation Allocation Of Recognized Period Costs [Line Items]</t>
        </is>
      </c>
    </row>
    <row r="10">
      <c r="A10" s="4" t="inlineStr">
        <is>
          <t>Stock-based compensation expense</t>
        </is>
      </c>
      <c r="B10" s="5" t="n">
        <v>1388</v>
      </c>
      <c r="C10" s="5" t="n">
        <v>1309</v>
      </c>
      <c r="D10" s="5" t="n">
        <v>4057</v>
      </c>
    </row>
    <row r="11">
      <c r="A11" s="4" t="inlineStr">
        <is>
          <t>Employee RSUs</t>
        </is>
      </c>
    </row>
    <row r="12">
      <c r="A12" s="3" t="inlineStr">
        <is>
          <t>Employee Service Share Based Compensation Allocation Of Recognized Period Costs [Line Items]</t>
        </is>
      </c>
    </row>
    <row r="13">
      <c r="A13" s="4" t="inlineStr">
        <is>
          <t>Stock-based compensation expense</t>
        </is>
      </c>
      <c r="B13" s="5" t="n">
        <v>629</v>
      </c>
      <c r="C13" s="5" t="n">
        <v>938</v>
      </c>
      <c r="D13" s="5" t="n">
        <v>1193</v>
      </c>
    </row>
    <row r="14">
      <c r="A14" s="4" t="inlineStr">
        <is>
          <t>Non-employee RSUs</t>
        </is>
      </c>
    </row>
    <row r="15">
      <c r="A15" s="3" t="inlineStr">
        <is>
          <t>Employee Service Share Based Compensation Allocation Of Recognized Period Costs [Line Items]</t>
        </is>
      </c>
    </row>
    <row r="16">
      <c r="A16" s="4" t="inlineStr">
        <is>
          <t>Stock-based compensation expense</t>
        </is>
      </c>
      <c r="B16" s="5" t="n">
        <v>122</v>
      </c>
      <c r="C16" s="5" t="n">
        <v>380</v>
      </c>
      <c r="D16" s="5" t="n">
        <v>315</v>
      </c>
    </row>
    <row r="17">
      <c r="A17" s="4" t="inlineStr">
        <is>
          <t>Research and Development</t>
        </is>
      </c>
    </row>
    <row r="18">
      <c r="A18" s="3" t="inlineStr">
        <is>
          <t>Employee Service Share Based Compensation Allocation Of Recognized Period Costs [Line Items]</t>
        </is>
      </c>
    </row>
    <row r="19">
      <c r="A19" s="4" t="inlineStr">
        <is>
          <t>Stock-based compensation expense</t>
        </is>
      </c>
      <c r="B19" s="5" t="n">
        <v>220</v>
      </c>
      <c r="C19" s="5" t="n">
        <v>499</v>
      </c>
      <c r="D19" s="5" t="n">
        <v>460</v>
      </c>
    </row>
    <row r="20">
      <c r="A20" s="4" t="inlineStr">
        <is>
          <t>Selling, General and Administrative</t>
        </is>
      </c>
    </row>
    <row r="21">
      <c r="A21" s="3" t="inlineStr">
        <is>
          <t>Employee Service Share Based Compensation Allocation Of Recognized Period Costs [Line Items]</t>
        </is>
      </c>
    </row>
    <row r="22">
      <c r="A22" s="4" t="inlineStr">
        <is>
          <t>Stock-based compensation expense</t>
        </is>
      </c>
      <c r="B22" s="7" t="n">
        <v>1919</v>
      </c>
      <c r="C22" s="7" t="n">
        <v>2128</v>
      </c>
      <c r="D22" s="7" t="n">
        <v>2292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tock-Based Compensation - Stock Option Activity (Detail) - Employee Stock Option - USD ($) $ / shares in Units,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Number of Shares</t>
        </is>
      </c>
    </row>
    <row r="4">
      <c r="A4" s="4" t="inlineStr">
        <is>
          <t>Stock Options, Beginning Balance</t>
        </is>
      </c>
      <c r="B4" s="5" t="n">
        <v>4506950</v>
      </c>
      <c r="C4" s="5" t="n">
        <v>6493250</v>
      </c>
      <c r="D4" s="5" t="n">
        <v>5693250</v>
      </c>
    </row>
    <row r="5">
      <c r="A5" s="4" t="inlineStr">
        <is>
          <t>Stock Options, Options granted</t>
        </is>
      </c>
      <c r="B5" s="5" t="n">
        <v>400000</v>
      </c>
      <c r="C5" s="5" t="n">
        <v>0</v>
      </c>
      <c r="D5" s="5" t="n">
        <v>800000</v>
      </c>
    </row>
    <row r="6">
      <c r="A6" s="4" t="inlineStr">
        <is>
          <t>Stock Options, Options exercised</t>
        </is>
      </c>
      <c r="B6" s="5" t="n">
        <v>-1272273</v>
      </c>
      <c r="C6" s="5" t="n">
        <v>-1986300</v>
      </c>
    </row>
    <row r="7">
      <c r="A7" s="4" t="inlineStr">
        <is>
          <t>Stock Options, Options forfeited</t>
        </is>
      </c>
      <c r="B7" s="5" t="n">
        <v>-116667</v>
      </c>
    </row>
    <row r="8">
      <c r="A8" s="4" t="inlineStr">
        <is>
          <t>Stock Options, Ending Balance</t>
        </is>
      </c>
      <c r="B8" s="5" t="n">
        <v>3518010</v>
      </c>
      <c r="C8" s="5" t="n">
        <v>4506950</v>
      </c>
      <c r="D8" s="5" t="n">
        <v>6493250</v>
      </c>
      <c r="E8" s="5" t="n">
        <v>5693250</v>
      </c>
    </row>
    <row r="9">
      <c r="A9" s="4" t="inlineStr">
        <is>
          <t>Stock Options, Vested and Exercisable</t>
        </is>
      </c>
      <c r="B9" s="5" t="n">
        <v>2868008</v>
      </c>
      <c r="C9" s="5" t="n">
        <v>3973614</v>
      </c>
      <c r="D9" s="5" t="n">
        <v>5577531</v>
      </c>
    </row>
    <row r="10">
      <c r="A10" s="3" t="inlineStr">
        <is>
          <t>Weighted Average Exercise Price</t>
        </is>
      </c>
    </row>
    <row r="11">
      <c r="A11" s="4" t="inlineStr">
        <is>
          <t>Weighted Average Exercise Price, Outstanding Beginning balance</t>
        </is>
      </c>
      <c r="B11" s="9" t="n">
        <v>9.369999999999999</v>
      </c>
      <c r="C11" s="9" t="n">
        <v>7.14</v>
      </c>
      <c r="D11" s="9" t="n">
        <v>7.71</v>
      </c>
    </row>
    <row r="12">
      <c r="A12" s="4" t="inlineStr">
        <is>
          <t>Weighted Average Exercise Price, Options granted</t>
        </is>
      </c>
      <c r="B12" s="11" t="n">
        <v>6.21</v>
      </c>
      <c r="D12" s="11" t="n">
        <v>3.07</v>
      </c>
    </row>
    <row r="13">
      <c r="A13" s="4" t="inlineStr">
        <is>
          <t>Weighted Average Exercise Price, Options forfeited</t>
        </is>
      </c>
      <c r="B13" s="11" t="n">
        <v>3.07</v>
      </c>
    </row>
    <row r="14">
      <c r="A14" s="4" t="inlineStr">
        <is>
          <t>Weighted Average Exercise Price, Options exercised</t>
        </is>
      </c>
      <c r="B14" s="11" t="n">
        <v>1.89</v>
      </c>
      <c r="C14" s="11" t="n">
        <v>2.06</v>
      </c>
    </row>
    <row r="15">
      <c r="A15" s="4" t="inlineStr">
        <is>
          <t>Weighted Average Exercise Price, Outstanding Ending balance</t>
        </is>
      </c>
      <c r="B15" s="11" t="n">
        <v>11.93</v>
      </c>
      <c r="C15" s="9" t="n">
        <v>9.369999999999999</v>
      </c>
      <c r="D15" s="9" t="n">
        <v>7.14</v>
      </c>
      <c r="E15" s="9" t="n">
        <v>7.71</v>
      </c>
    </row>
    <row r="16">
      <c r="A16" s="4" t="inlineStr">
        <is>
          <t>Weighted Average Exercise Price, Vested and Exercisable</t>
        </is>
      </c>
      <c r="B16" s="9" t="n">
        <v>13.5</v>
      </c>
    </row>
    <row r="17">
      <c r="A17" s="3" t="inlineStr">
        <is>
          <t>Aggregate Intrinsic Value</t>
        </is>
      </c>
    </row>
    <row r="18">
      <c r="A18" s="4" t="inlineStr">
        <is>
          <t>Aggregate Intrinsic Value, Outstanding, Beginning balance</t>
        </is>
      </c>
      <c r="B18" s="7" t="n">
        <v>5710</v>
      </c>
      <c r="C18" s="7" t="n">
        <v>563</v>
      </c>
      <c r="D18" s="7" t="n">
        <v>11920</v>
      </c>
    </row>
    <row r="19">
      <c r="A19" s="4" t="inlineStr">
        <is>
          <t>Aggregate Intrinsic Value, Outstanding, Ending balance</t>
        </is>
      </c>
      <c r="B19" s="5" t="n">
        <v>21922</v>
      </c>
      <c r="C19" s="7" t="n">
        <v>5710</v>
      </c>
      <c r="D19" s="7" t="n">
        <v>563</v>
      </c>
      <c r="E19" s="7" t="n">
        <v>11920</v>
      </c>
    </row>
    <row r="20">
      <c r="A20" s="4" t="inlineStr">
        <is>
          <t>Aggregate Intrinsic Value, Vested and Exercisable</t>
        </is>
      </c>
      <c r="B20" s="7" t="n">
        <v>16509</v>
      </c>
    </row>
    <row r="21">
      <c r="A21" s="3" t="inlineStr">
        <is>
          <t>Weighted Average Remaining Contractual Life</t>
        </is>
      </c>
    </row>
    <row r="22">
      <c r="A22" s="4" t="inlineStr">
        <is>
          <t>Weighted Average Remaining Contractual Life, Outstanding</t>
        </is>
      </c>
      <c r="B22" s="4" t="inlineStr">
        <is>
          <t>5 years 6 months</t>
        </is>
      </c>
      <c r="C22" s="4" t="inlineStr">
        <is>
          <t>5 years 9 months 18 days</t>
        </is>
      </c>
      <c r="D22" s="4" t="inlineStr">
        <is>
          <t>4 years 9 months 18 days</t>
        </is>
      </c>
      <c r="E22" s="4" t="inlineStr">
        <is>
          <t>5 years 3 months 18 days</t>
        </is>
      </c>
    </row>
    <row r="23">
      <c r="A23" s="4" t="inlineStr">
        <is>
          <t>Weighted Average Remaining Contractual Life, Vested and Exercisable</t>
        </is>
      </c>
      <c r="B23" s="4" t="inlineStr">
        <is>
          <t>4 years 8 months 12 days</t>
        </is>
      </c>
    </row>
  </sheetData>
  <mergeCells count="2">
    <mergeCell ref="A1:A2"/>
    <mergeCell ref="B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Options Outstanding and Vested Pricing of Exercise Prices (Detail) - Employee Stock Option</t>
        </is>
      </c>
      <c r="B1" s="2" t="inlineStr">
        <is>
          <t>12 Months Ended</t>
        </is>
      </c>
    </row>
    <row r="2">
      <c r="B2" s="2" t="inlineStr">
        <is>
          <t>Dec. 31, 2020$ / sharesshares</t>
        </is>
      </c>
    </row>
    <row r="3">
      <c r="A3" s="3" t="inlineStr">
        <is>
          <t>Share Based Compensation Shares Authorized Under Stock Option Plans Exercise Price Range [Line Items]</t>
        </is>
      </c>
    </row>
    <row r="4">
      <c r="A4" s="4" t="inlineStr">
        <is>
          <t>Options Outstanding, Number Outstanding</t>
        </is>
      </c>
      <c r="B4" s="5" t="n">
        <v>3518010</v>
      </c>
    </row>
    <row r="5">
      <c r="A5" s="4" t="inlineStr">
        <is>
          <t>Options Outstanding, Weighted- Average Remaining Contractual Life (in years)</t>
        </is>
      </c>
      <c r="B5" s="4" t="inlineStr">
        <is>
          <t>5 years 6 months</t>
        </is>
      </c>
    </row>
    <row r="6">
      <c r="A6" s="4" t="inlineStr">
        <is>
          <t>Options Outstanding, Number Exercisable</t>
        </is>
      </c>
      <c r="B6" s="5" t="n">
        <v>2868008</v>
      </c>
    </row>
    <row r="7">
      <c r="A7" s="4" t="inlineStr">
        <is>
          <t>Options Outstanding, Weighted- Average Remaining Contractual Life (in years)</t>
        </is>
      </c>
      <c r="B7" s="4" t="inlineStr">
        <is>
          <t>4 years 8 months 12 days</t>
        </is>
      </c>
    </row>
    <row r="8">
      <c r="A8" s="4" t="inlineStr">
        <is>
          <t>$0.4213</t>
        </is>
      </c>
    </row>
    <row r="9">
      <c r="A9" s="3" t="inlineStr">
        <is>
          <t>Share Based Compensation Shares Authorized Under Stock Option Plans Exercise Price Range [Line Items]</t>
        </is>
      </c>
    </row>
    <row r="10">
      <c r="A10" s="4" t="inlineStr">
        <is>
          <t>Exercise Prices | $ / shares</t>
        </is>
      </c>
      <c r="B10" s="8" t="n">
        <v>0.4213</v>
      </c>
    </row>
    <row r="11">
      <c r="A11" s="4" t="inlineStr">
        <is>
          <t>Options Outstanding, Number Outstanding</t>
        </is>
      </c>
      <c r="B11" s="5" t="n">
        <v>512036</v>
      </c>
    </row>
    <row r="12">
      <c r="A12" s="4" t="inlineStr">
        <is>
          <t>Options Outstanding, Weighted- Average Remaining Contractual Life (in years)</t>
        </is>
      </c>
      <c r="B12" s="4" t="inlineStr">
        <is>
          <t>3 years 10 months 24 days</t>
        </is>
      </c>
    </row>
    <row r="13">
      <c r="A13" s="4" t="inlineStr">
        <is>
          <t>Options Outstanding, Number Exercisable</t>
        </is>
      </c>
      <c r="B13" s="5" t="n">
        <v>512036</v>
      </c>
    </row>
    <row r="14">
      <c r="A14" s="4" t="inlineStr">
        <is>
          <t>Options Outstanding, Weighted- Average Remaining Contractual Life (in years)</t>
        </is>
      </c>
      <c r="B14" s="4" t="inlineStr">
        <is>
          <t>3 years 10 months 24 days</t>
        </is>
      </c>
    </row>
    <row r="15">
      <c r="A15" s="4" t="inlineStr">
        <is>
          <t>$1.7554</t>
        </is>
      </c>
    </row>
    <row r="16">
      <c r="A16" s="3" t="inlineStr">
        <is>
          <t>Share Based Compensation Shares Authorized Under Stock Option Plans Exercise Price Range [Line Items]</t>
        </is>
      </c>
    </row>
    <row r="17">
      <c r="A17" s="4" t="inlineStr">
        <is>
          <t>Exercise Prices | $ / shares</t>
        </is>
      </c>
      <c r="B17" s="8" t="n">
        <v>1.7554</v>
      </c>
    </row>
    <row r="18">
      <c r="A18" s="4" t="inlineStr">
        <is>
          <t>Options Outstanding, Number Outstanding</t>
        </is>
      </c>
      <c r="B18" s="5" t="n">
        <v>288404</v>
      </c>
    </row>
    <row r="19">
      <c r="A19" s="4" t="inlineStr">
        <is>
          <t>Options Outstanding, Weighted- Average Remaining Contractual Life (in years)</t>
        </is>
      </c>
      <c r="B19" s="4" t="inlineStr">
        <is>
          <t>4 years</t>
        </is>
      </c>
    </row>
    <row r="20">
      <c r="A20" s="4" t="inlineStr">
        <is>
          <t>Options Outstanding, Number Exercisable</t>
        </is>
      </c>
      <c r="B20" s="5" t="n">
        <v>288404</v>
      </c>
    </row>
    <row r="21">
      <c r="A21" s="4" t="inlineStr">
        <is>
          <t>Options Outstanding, Weighted- Average Remaining Contractual Life (in years)</t>
        </is>
      </c>
      <c r="B21" s="4" t="inlineStr">
        <is>
          <t>4 years</t>
        </is>
      </c>
    </row>
    <row r="22">
      <c r="A22" s="4" t="inlineStr">
        <is>
          <t>$1.9984</t>
        </is>
      </c>
    </row>
    <row r="23">
      <c r="A23" s="3" t="inlineStr">
        <is>
          <t>Share Based Compensation Shares Authorized Under Stock Option Plans Exercise Price Range [Line Items]</t>
        </is>
      </c>
    </row>
    <row r="24">
      <c r="A24" s="4" t="inlineStr">
        <is>
          <t>Exercise Prices | $ / shares</t>
        </is>
      </c>
      <c r="B24" s="8" t="n">
        <v>1.9984</v>
      </c>
    </row>
    <row r="25">
      <c r="A25" s="4" t="inlineStr">
        <is>
          <t>Options Outstanding, Number Outstanding</t>
        </is>
      </c>
      <c r="B25" s="5" t="n">
        <v>262120</v>
      </c>
    </row>
    <row r="26">
      <c r="A26" s="4" t="inlineStr">
        <is>
          <t>Options Outstanding, Weighted- Average Remaining Contractual Life (in years)</t>
        </is>
      </c>
      <c r="B26" s="4" t="inlineStr">
        <is>
          <t>4 years 1 month 6 days</t>
        </is>
      </c>
    </row>
    <row r="27">
      <c r="A27" s="4" t="inlineStr">
        <is>
          <t>Options Outstanding, Number Exercisable</t>
        </is>
      </c>
      <c r="B27" s="5" t="n">
        <v>262120</v>
      </c>
    </row>
    <row r="28">
      <c r="A28" s="4" t="inlineStr">
        <is>
          <t>Options Outstanding, Weighted- Average Remaining Contractual Life (in years)</t>
        </is>
      </c>
      <c r="B28" s="4" t="inlineStr">
        <is>
          <t>4 years 1 month 6 days</t>
        </is>
      </c>
    </row>
    <row r="29">
      <c r="A29" s="4" t="inlineStr">
        <is>
          <t>$3.07</t>
        </is>
      </c>
    </row>
    <row r="30">
      <c r="A30" s="3" t="inlineStr">
        <is>
          <t>Share Based Compensation Shares Authorized Under Stock Option Plans Exercise Price Range [Line Items]</t>
        </is>
      </c>
    </row>
    <row r="31">
      <c r="A31" s="4" t="inlineStr">
        <is>
          <t>Exercise Prices | $ / shares</t>
        </is>
      </c>
      <c r="B31" s="9" t="n">
        <v>3.07</v>
      </c>
    </row>
    <row r="32">
      <c r="A32" s="4" t="inlineStr">
        <is>
          <t>Options Outstanding, Number Outstanding</t>
        </is>
      </c>
      <c r="B32" s="5" t="n">
        <v>600000</v>
      </c>
    </row>
    <row r="33">
      <c r="A33" s="4" t="inlineStr">
        <is>
          <t>Options Outstanding, Weighted- Average Remaining Contractual Life (in years)</t>
        </is>
      </c>
      <c r="B33" s="4" t="inlineStr">
        <is>
          <t>7 years 8 months 12 days</t>
        </is>
      </c>
    </row>
    <row r="34">
      <c r="A34" s="4" t="inlineStr">
        <is>
          <t>Options Outstanding, Number Exercisable</t>
        </is>
      </c>
      <c r="B34" s="5" t="n">
        <v>349998</v>
      </c>
    </row>
    <row r="35">
      <c r="A35" s="4" t="inlineStr">
        <is>
          <t>Options Outstanding, Weighted- Average Remaining Contractual Life (in years)</t>
        </is>
      </c>
      <c r="B35" s="4" t="inlineStr">
        <is>
          <t>7 years 8 months 12 days</t>
        </is>
      </c>
    </row>
    <row r="36">
      <c r="A36" s="4" t="inlineStr">
        <is>
          <t>$6.21</t>
        </is>
      </c>
    </row>
    <row r="37">
      <c r="A37" s="3" t="inlineStr">
        <is>
          <t>Share Based Compensation Shares Authorized Under Stock Option Plans Exercise Price Range [Line Items]</t>
        </is>
      </c>
    </row>
    <row r="38">
      <c r="A38" s="4" t="inlineStr">
        <is>
          <t>Exercise Prices | $ / shares</t>
        </is>
      </c>
      <c r="B38" s="9" t="n">
        <v>6.21</v>
      </c>
    </row>
    <row r="39">
      <c r="A39" s="4" t="inlineStr">
        <is>
          <t>Options Outstanding, Number Outstanding</t>
        </is>
      </c>
      <c r="B39" s="5" t="n">
        <v>400000</v>
      </c>
    </row>
    <row r="40">
      <c r="A40" s="4" t="inlineStr">
        <is>
          <t>Options Outstanding, Weighted- Average Remaining Contractual Life (in years)</t>
        </is>
      </c>
      <c r="B40" s="4" t="inlineStr">
        <is>
          <t>9 years 4 months 24 days</t>
        </is>
      </c>
    </row>
    <row r="41">
      <c r="A41" s="4" t="inlineStr">
        <is>
          <t>Options Outstanding, Number Exercisable</t>
        </is>
      </c>
      <c r="B41" s="5" t="n">
        <v>0</v>
      </c>
    </row>
    <row r="42">
      <c r="A42" s="4" t="inlineStr">
        <is>
          <t>Options Outstanding, Weighted- Average Remaining Contractual Life (in years)</t>
        </is>
      </c>
      <c r="B42" s="4" t="inlineStr">
        <is>
          <t>0 years</t>
        </is>
      </c>
    </row>
    <row r="43">
      <c r="A43" s="4" t="inlineStr">
        <is>
          <t>$25.00</t>
        </is>
      </c>
    </row>
    <row r="44">
      <c r="A44" s="3" t="inlineStr">
        <is>
          <t>Share Based Compensation Shares Authorized Under Stock Option Plans Exercise Price Range [Line Items]</t>
        </is>
      </c>
    </row>
    <row r="45">
      <c r="A45" s="4" t="inlineStr">
        <is>
          <t>Exercise Prices | $ / shares</t>
        </is>
      </c>
      <c r="B45" s="7" t="n">
        <v>25</v>
      </c>
    </row>
    <row r="46">
      <c r="A46" s="4" t="inlineStr">
        <is>
          <t>Options Outstanding, Number Outstanding</t>
        </is>
      </c>
      <c r="B46" s="5" t="n">
        <v>1455450</v>
      </c>
    </row>
    <row r="47">
      <c r="A47" s="4" t="inlineStr">
        <is>
          <t>Options Outstanding, Weighted- Average Remaining Contractual Life (in years)</t>
        </is>
      </c>
      <c r="B47" s="4" t="inlineStr">
        <is>
          <t>4 years 7 months 6 days</t>
        </is>
      </c>
    </row>
    <row r="48">
      <c r="A48" s="4" t="inlineStr">
        <is>
          <t>Options Outstanding, Number Exercisable</t>
        </is>
      </c>
      <c r="B48" s="5" t="n">
        <v>1455450</v>
      </c>
    </row>
    <row r="49">
      <c r="A49" s="4" t="inlineStr">
        <is>
          <t>Options Outstanding, Weighted- Average Remaining Contractual Life (in years)</t>
        </is>
      </c>
      <c r="B49" s="4" t="inlineStr">
        <is>
          <t>4 years 7 months 6 day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23" customWidth="1" min="3" max="3"/>
  </cols>
  <sheetData>
    <row r="1">
      <c r="A1" s="1" t="inlineStr">
        <is>
          <t>Stock-Based Compensation - Black-Scholes Option-Pricing Model to Determine Fair Value of Assumptions Used for Employee Stock Options Granted (Detail) - Employee Stock Option - Employee Stock Option - $ / shares</t>
        </is>
      </c>
      <c r="B1" s="2" t="inlineStr">
        <is>
          <t>12 Months Ended</t>
        </is>
      </c>
    </row>
    <row r="2">
      <c r="B2" s="2" t="inlineStr">
        <is>
          <t>Dec. 31, 2020</t>
        </is>
      </c>
      <c r="C2" s="2" t="inlineStr">
        <is>
          <t>Dec. 31, 2018</t>
        </is>
      </c>
    </row>
    <row r="3">
      <c r="A3" s="3" t="inlineStr">
        <is>
          <t>Share Based Compensation Arrangement By Share Based Payment Award [Line Items]</t>
        </is>
      </c>
    </row>
    <row r="4">
      <c r="A4" s="4" t="inlineStr">
        <is>
          <t>Expected term (in years)</t>
        </is>
      </c>
      <c r="B4" s="4" t="inlineStr">
        <is>
          <t>5 years 6 months</t>
        </is>
      </c>
    </row>
    <row r="5">
      <c r="A5" s="4" t="inlineStr">
        <is>
          <t>Risk-free interest rate</t>
        </is>
      </c>
      <c r="B5" s="4" t="inlineStr">
        <is>
          <t>0.40%</t>
        </is>
      </c>
      <c r="C5" s="4" t="inlineStr">
        <is>
          <t>2.80%</t>
        </is>
      </c>
    </row>
    <row r="6">
      <c r="A6" s="4" t="inlineStr">
        <is>
          <t>Expected volatility</t>
        </is>
      </c>
      <c r="B6" s="4" t="inlineStr">
        <is>
          <t>96.80%</t>
        </is>
      </c>
      <c r="C6" s="4" t="inlineStr">
        <is>
          <t>75.90%</t>
        </is>
      </c>
    </row>
    <row r="7">
      <c r="A7" s="4" t="inlineStr">
        <is>
          <t>Dividend yield</t>
        </is>
      </c>
      <c r="B7" s="4" t="inlineStr">
        <is>
          <t>0.00%</t>
        </is>
      </c>
      <c r="C7" s="4" t="inlineStr">
        <is>
          <t>0.00%</t>
        </is>
      </c>
    </row>
    <row r="8">
      <c r="A8" s="4" t="inlineStr">
        <is>
          <t>Weighted-average grant date fair value</t>
        </is>
      </c>
      <c r="B8" s="9" t="n">
        <v>4.64</v>
      </c>
      <c r="C8" s="9" t="n">
        <v>2.09</v>
      </c>
    </row>
    <row r="9">
      <c r="A9" s="4" t="inlineStr">
        <is>
          <t>Minimum</t>
        </is>
      </c>
    </row>
    <row r="10">
      <c r="A10" s="3" t="inlineStr">
        <is>
          <t>Share Based Compensation Arrangement By Share Based Payment Award [Line Items]</t>
        </is>
      </c>
    </row>
    <row r="11">
      <c r="A11" s="4" t="inlineStr">
        <is>
          <t>Expected term (in years)</t>
        </is>
      </c>
      <c r="C11" s="4" t="inlineStr">
        <is>
          <t>6 years</t>
        </is>
      </c>
    </row>
    <row r="12">
      <c r="A12" s="4" t="inlineStr">
        <is>
          <t>Maximum</t>
        </is>
      </c>
    </row>
    <row r="13">
      <c r="A13" s="3" t="inlineStr">
        <is>
          <t>Share Based Compensation Arrangement By Share Based Payment Award [Line Items]</t>
        </is>
      </c>
    </row>
    <row r="14">
      <c r="A14" s="4" t="inlineStr">
        <is>
          <t>Expected term (in years)</t>
        </is>
      </c>
      <c r="C14" s="4" t="inlineStr">
        <is>
          <t>6 years 1 month 6 days</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Units (RSUs) Activity (Detail) - Outstanding RSUs - $ / share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Number of Shares, Unvested, Beginning balance</t>
        </is>
      </c>
      <c r="B4" s="5" t="n">
        <v>1139428</v>
      </c>
      <c r="C4" s="5" t="n">
        <v>867911</v>
      </c>
      <c r="D4" s="5" t="n">
        <v>888189</v>
      </c>
    </row>
    <row r="5">
      <c r="A5" s="4" t="inlineStr">
        <is>
          <t>Number of Shares, Granted</t>
        </is>
      </c>
      <c r="B5" s="5" t="n">
        <v>33500</v>
      </c>
      <c r="C5" s="5" t="n">
        <v>749793</v>
      </c>
      <c r="D5" s="5" t="n">
        <v>487472</v>
      </c>
    </row>
    <row r="6">
      <c r="A6" s="4" t="inlineStr">
        <is>
          <t>Number of Shares, Vested</t>
        </is>
      </c>
      <c r="B6" s="5" t="n">
        <v>-648336</v>
      </c>
      <c r="C6" s="5" t="n">
        <v>-395051</v>
      </c>
      <c r="D6" s="5" t="n">
        <v>-172330</v>
      </c>
    </row>
    <row r="7">
      <c r="A7" s="4" t="inlineStr">
        <is>
          <t>Number of Shares, Forfeited/Canceled</t>
        </is>
      </c>
      <c r="B7" s="5" t="n">
        <v>-57750</v>
      </c>
      <c r="C7" s="5" t="n">
        <v>-83225</v>
      </c>
      <c r="D7" s="5" t="n">
        <v>-335420</v>
      </c>
    </row>
    <row r="8">
      <c r="A8" s="4" t="inlineStr">
        <is>
          <t>Number of Shares, Unvested, Ending balance</t>
        </is>
      </c>
      <c r="B8" s="5" t="n">
        <v>466842</v>
      </c>
      <c r="C8" s="5" t="n">
        <v>1139428</v>
      </c>
      <c r="D8" s="5" t="n">
        <v>867911</v>
      </c>
    </row>
    <row r="9">
      <c r="A9" s="4" t="inlineStr">
        <is>
          <t>Weighted-Average Grant Date Fair Value, Unvested, beginning balance</t>
        </is>
      </c>
      <c r="B9" s="9" t="n">
        <v>2.23</v>
      </c>
      <c r="C9" s="9" t="n">
        <v>6.69</v>
      </c>
      <c r="D9" s="9" t="n">
        <v>8.140000000000001</v>
      </c>
    </row>
    <row r="10">
      <c r="A10" s="4" t="inlineStr">
        <is>
          <t>Weighted-Average Grant Date Fair Value, Granted</t>
        </is>
      </c>
      <c r="B10" s="11" t="n">
        <v>6.43</v>
      </c>
      <c r="C10" s="11" t="n">
        <v>1.12</v>
      </c>
      <c r="D10" s="11" t="n">
        <v>3.57</v>
      </c>
    </row>
    <row r="11">
      <c r="A11" s="4" t="inlineStr">
        <is>
          <t>Weighted-Average Grant Date Fair Value, Vested</t>
        </is>
      </c>
      <c r="B11" s="11" t="n">
        <v>2.04</v>
      </c>
      <c r="C11" s="11" t="n">
        <v>8.83</v>
      </c>
      <c r="D11" s="11" t="n">
        <v>6.16</v>
      </c>
    </row>
    <row r="12">
      <c r="A12" s="4" t="inlineStr">
        <is>
          <t>Weighted-Average Grant Date Fair Value, Forfeited/Canceled</t>
        </is>
      </c>
      <c r="B12" s="11" t="n">
        <v>4.47</v>
      </c>
      <c r="C12" s="11" t="n">
        <v>7.29</v>
      </c>
      <c r="D12" s="11" t="n">
        <v>6.27</v>
      </c>
    </row>
    <row r="13">
      <c r="A13" s="4" t="inlineStr">
        <is>
          <t>Weighted-Average Grant Date Fair Value, Unvested, ending balance</t>
        </is>
      </c>
      <c r="B13" s="9" t="n">
        <v>2.52</v>
      </c>
      <c r="C13" s="9" t="n">
        <v>2.23</v>
      </c>
      <c r="D13" s="9" t="n">
        <v>6.6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ock-Based Compensation - Summary of Warrant Activity (Detail) - shares</t>
        </is>
      </c>
      <c r="B1" s="2" t="inlineStr">
        <is>
          <t>12 Months Ended</t>
        </is>
      </c>
    </row>
    <row r="2">
      <c r="B2" s="2" t="inlineStr">
        <is>
          <t>Dec. 31, 2019</t>
        </is>
      </c>
      <c r="C2" s="2" t="inlineStr">
        <is>
          <t>Dec. 31, 2018</t>
        </is>
      </c>
    </row>
    <row r="3">
      <c r="A3" s="3" t="inlineStr">
        <is>
          <t>Class Of Warrant Or Right [Line Items]</t>
        </is>
      </c>
    </row>
    <row r="4">
      <c r="A4" s="4" t="inlineStr">
        <is>
          <t>Number of shares Warrants, Beginning Balance</t>
        </is>
      </c>
      <c r="B4" s="5" t="n">
        <v>0</v>
      </c>
    </row>
    <row r="5">
      <c r="A5" s="4" t="inlineStr">
        <is>
          <t>Number of shares Warrants, Ending Balance</t>
        </is>
      </c>
      <c r="B5" s="5" t="n">
        <v>0</v>
      </c>
      <c r="C5" s="5" t="n">
        <v>0</v>
      </c>
    </row>
    <row r="6">
      <c r="A6" s="4" t="inlineStr">
        <is>
          <t>Outstanding Warrants</t>
        </is>
      </c>
    </row>
    <row r="7">
      <c r="A7" s="3" t="inlineStr">
        <is>
          <t>Class Of Warrant Or Right [Line Items]</t>
        </is>
      </c>
    </row>
    <row r="8">
      <c r="A8" s="4" t="inlineStr">
        <is>
          <t>Number of shares Warrants, Beginning Balance</t>
        </is>
      </c>
      <c r="B8" s="5" t="n">
        <v>17589250</v>
      </c>
      <c r="C8" s="5" t="n">
        <v>17721088</v>
      </c>
    </row>
    <row r="9">
      <c r="A9" s="4" t="inlineStr">
        <is>
          <t>Number of shares Warrants exercised</t>
        </is>
      </c>
      <c r="B9" s="5" t="n">
        <v>-17589250</v>
      </c>
      <c r="C9" s="5" t="n">
        <v>-93254</v>
      </c>
    </row>
    <row r="10">
      <c r="A10" s="4" t="inlineStr">
        <is>
          <t>Number of shares Warrants expired</t>
        </is>
      </c>
      <c r="C10" s="5" t="n">
        <v>-38584</v>
      </c>
    </row>
    <row r="11">
      <c r="A11" s="4" t="inlineStr">
        <is>
          <t>Number of shares Warrants, Ending Balance</t>
        </is>
      </c>
      <c r="B11" s="5" t="n">
        <v>0</v>
      </c>
      <c r="C11" s="5" t="n">
        <v>1758925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Additional Information (Detail) - USD ($) $ in Thousands</t>
        </is>
      </c>
      <c r="B1" s="2" t="inlineStr">
        <is>
          <t>12 Months Ended</t>
        </is>
      </c>
    </row>
    <row r="2">
      <c r="B2" s="2" t="inlineStr">
        <is>
          <t>Dec. 31, 2020</t>
        </is>
      </c>
      <c r="C2" s="2" t="inlineStr">
        <is>
          <t>Dec. 31, 2019</t>
        </is>
      </c>
      <c r="D2" s="2" t="inlineStr">
        <is>
          <t>Dec. 31, 2018</t>
        </is>
      </c>
    </row>
    <row r="3">
      <c r="A3" s="3" t="inlineStr">
        <is>
          <t>Income Tax [Line Items]</t>
        </is>
      </c>
    </row>
    <row r="4">
      <c r="A4" s="4" t="inlineStr">
        <is>
          <t>Cumulative change in ownership</t>
        </is>
      </c>
      <c r="B4" s="4" t="inlineStr">
        <is>
          <t>50.00%</t>
        </is>
      </c>
    </row>
    <row r="5">
      <c r="A5" s="4" t="inlineStr">
        <is>
          <t>Period of cumulative ownership change</t>
        </is>
      </c>
      <c r="B5" s="4" t="inlineStr">
        <is>
          <t>3 years</t>
        </is>
      </c>
    </row>
    <row r="6">
      <c r="A6" s="4" t="inlineStr">
        <is>
          <t>Derecognized deferred tax assets</t>
        </is>
      </c>
      <c r="B6" s="7" t="n">
        <v>800</v>
      </c>
    </row>
    <row r="7">
      <c r="A7" s="4" t="inlineStr">
        <is>
          <t>Deferred tax assets valuation allowance</t>
        </is>
      </c>
      <c r="B7" s="5" t="n">
        <v>121409</v>
      </c>
      <c r="C7" s="7" t="n">
        <v>91732</v>
      </c>
    </row>
    <row r="8">
      <c r="A8" s="4" t="inlineStr">
        <is>
          <t>Deferred tax assets change in valuation allowance</t>
        </is>
      </c>
      <c r="B8" s="5" t="n">
        <v>29700</v>
      </c>
    </row>
    <row r="9">
      <c r="A9" s="4" t="inlineStr">
        <is>
          <t>Tax benefits credited to contributed capital</t>
        </is>
      </c>
      <c r="B9" s="7" t="n">
        <v>200</v>
      </c>
    </row>
    <row r="10">
      <c r="A10" s="4" t="inlineStr">
        <is>
          <t>Net operating loss carrybacks period</t>
        </is>
      </c>
      <c r="B10" s="4" t="inlineStr">
        <is>
          <t>5 years</t>
        </is>
      </c>
    </row>
    <row r="11">
      <c r="A11" s="4" t="inlineStr">
        <is>
          <t>Unrecognized tax benefits that would not impact effective tax rate</t>
        </is>
      </c>
      <c r="B11" s="7" t="n">
        <v>18300</v>
      </c>
    </row>
    <row r="12">
      <c r="A12" s="4" t="inlineStr">
        <is>
          <t>Corporate tax rate</t>
        </is>
      </c>
      <c r="B12" s="4" t="inlineStr">
        <is>
          <t>21.00%</t>
        </is>
      </c>
      <c r="C12" s="4" t="inlineStr">
        <is>
          <t>21.00%</t>
        </is>
      </c>
      <c r="D12" s="4" t="inlineStr">
        <is>
          <t>21.00%</t>
        </is>
      </c>
    </row>
    <row r="13">
      <c r="A13" s="4" t="inlineStr">
        <is>
          <t>Tax Year 2020</t>
        </is>
      </c>
    </row>
    <row r="14">
      <c r="A14" s="3" t="inlineStr">
        <is>
          <t>Income Tax [Line Items]</t>
        </is>
      </c>
    </row>
    <row r="15">
      <c r="A15" s="4" t="inlineStr">
        <is>
          <t>Net operating loss carried forwards as percentage on taxable income</t>
        </is>
      </c>
      <c r="B15" s="4" t="inlineStr">
        <is>
          <t>100.00%</t>
        </is>
      </c>
    </row>
    <row r="16">
      <c r="A16" s="4" t="inlineStr">
        <is>
          <t>Tax Year 2021 and Thereafter</t>
        </is>
      </c>
    </row>
    <row r="17">
      <c r="A17" s="3" t="inlineStr">
        <is>
          <t>Income Tax [Line Items]</t>
        </is>
      </c>
    </row>
    <row r="18">
      <c r="A18" s="4" t="inlineStr">
        <is>
          <t>Net operating loss carried forwards as percentage on taxable income</t>
        </is>
      </c>
      <c r="B18" s="4" t="inlineStr">
        <is>
          <t>80.00%</t>
        </is>
      </c>
    </row>
    <row r="19">
      <c r="A19" s="4" t="inlineStr">
        <is>
          <t>Federal</t>
        </is>
      </c>
    </row>
    <row r="20">
      <c r="A20" s="3" t="inlineStr">
        <is>
          <t>Income Tax [Line Items]</t>
        </is>
      </c>
    </row>
    <row r="21">
      <c r="A21" s="4" t="inlineStr">
        <is>
          <t>Net operating loss carryforwards</t>
        </is>
      </c>
      <c r="B21" s="7" t="n">
        <v>389800</v>
      </c>
    </row>
    <row r="22">
      <c r="A22" s="4" t="inlineStr">
        <is>
          <t>Net operating loss carryforwards will not expire</t>
        </is>
      </c>
      <c r="B22" s="7" t="n">
        <v>226400</v>
      </c>
    </row>
    <row r="23">
      <c r="A23" s="4" t="inlineStr">
        <is>
          <t>Net operating loss carried forwards as percentage on taxable income</t>
        </is>
      </c>
      <c r="B23" s="4" t="inlineStr">
        <is>
          <t>80.00%</t>
        </is>
      </c>
    </row>
    <row r="24">
      <c r="A24" s="4" t="inlineStr">
        <is>
          <t>Net operating loss carryforwards expiration date</t>
        </is>
      </c>
      <c r="B24" s="4" t="inlineStr">
        <is>
          <t>2024</t>
        </is>
      </c>
    </row>
    <row r="25">
      <c r="A25" s="4" t="inlineStr">
        <is>
          <t>Federal | Minimum</t>
        </is>
      </c>
    </row>
    <row r="26">
      <c r="A26" s="3" t="inlineStr">
        <is>
          <t>Income Tax [Line Items]</t>
        </is>
      </c>
    </row>
    <row r="27">
      <c r="A27" s="4" t="inlineStr">
        <is>
          <t>Tax year open for examination</t>
        </is>
      </c>
      <c r="B27" s="4" t="inlineStr">
        <is>
          <t>2017</t>
        </is>
      </c>
    </row>
    <row r="28">
      <c r="A28" s="4" t="inlineStr">
        <is>
          <t>Federal | Maximum</t>
        </is>
      </c>
    </row>
    <row r="29">
      <c r="A29" s="3" t="inlineStr">
        <is>
          <t>Income Tax [Line Items]</t>
        </is>
      </c>
    </row>
    <row r="30">
      <c r="A30" s="4" t="inlineStr">
        <is>
          <t>Tax year open for examination</t>
        </is>
      </c>
      <c r="B30" s="4" t="inlineStr">
        <is>
          <t>2020</t>
        </is>
      </c>
    </row>
    <row r="31">
      <c r="A31" s="4" t="inlineStr">
        <is>
          <t>Federal | Research Tax Credits</t>
        </is>
      </c>
    </row>
    <row r="32">
      <c r="A32" s="3" t="inlineStr">
        <is>
          <t>Income Tax [Line Items]</t>
        </is>
      </c>
    </row>
    <row r="33">
      <c r="A33" s="4" t="inlineStr">
        <is>
          <t>Tax credit carryforwards</t>
        </is>
      </c>
      <c r="B33" s="7" t="n">
        <v>11100</v>
      </c>
    </row>
    <row r="34">
      <c r="A34" s="4" t="inlineStr">
        <is>
          <t>Tax credit carryforward expiration period</t>
        </is>
      </c>
      <c r="B34" s="4" t="inlineStr">
        <is>
          <t>2034</t>
        </is>
      </c>
    </row>
    <row r="35">
      <c r="A35" s="4" t="inlineStr">
        <is>
          <t>State</t>
        </is>
      </c>
    </row>
    <row r="36">
      <c r="A36" s="3" t="inlineStr">
        <is>
          <t>Income Tax [Line Items]</t>
        </is>
      </c>
    </row>
    <row r="37">
      <c r="A37" s="4" t="inlineStr">
        <is>
          <t>Net operating loss carryforwards</t>
        </is>
      </c>
      <c r="B37" s="7" t="n">
        <v>350300</v>
      </c>
    </row>
    <row r="38">
      <c r="A38" s="4" t="inlineStr">
        <is>
          <t>Net operating loss carryforwards will not expire</t>
        </is>
      </c>
      <c r="B38" s="7" t="n">
        <v>4400</v>
      </c>
    </row>
    <row r="39">
      <c r="A39" s="4" t="inlineStr">
        <is>
          <t>Net operating loss carried forwards as percentage on taxable income</t>
        </is>
      </c>
      <c r="B39" s="4" t="inlineStr">
        <is>
          <t>80.00%</t>
        </is>
      </c>
    </row>
    <row r="40">
      <c r="A40" s="4" t="inlineStr">
        <is>
          <t>Net operating loss carryforwards expiration date</t>
        </is>
      </c>
      <c r="B40" s="4" t="inlineStr">
        <is>
          <t>2030</t>
        </is>
      </c>
    </row>
    <row r="41">
      <c r="A41" s="4" t="inlineStr">
        <is>
          <t>State | Minimum</t>
        </is>
      </c>
    </row>
    <row r="42">
      <c r="A42" s="3" t="inlineStr">
        <is>
          <t>Income Tax [Line Items]</t>
        </is>
      </c>
    </row>
    <row r="43">
      <c r="A43" s="4" t="inlineStr">
        <is>
          <t>Tax year open for examination</t>
        </is>
      </c>
      <c r="B43" s="4" t="inlineStr">
        <is>
          <t>2016</t>
        </is>
      </c>
    </row>
    <row r="44">
      <c r="A44" s="4" t="inlineStr">
        <is>
          <t>State | Maximum</t>
        </is>
      </c>
    </row>
    <row r="45">
      <c r="A45" s="3" t="inlineStr">
        <is>
          <t>Income Tax [Line Items]</t>
        </is>
      </c>
    </row>
    <row r="46">
      <c r="A46" s="4" t="inlineStr">
        <is>
          <t>Tax year open for examination</t>
        </is>
      </c>
      <c r="B46" s="4" t="inlineStr">
        <is>
          <t>2020</t>
        </is>
      </c>
    </row>
    <row r="47">
      <c r="A47" s="4" t="inlineStr">
        <is>
          <t>State | Research Tax Credits</t>
        </is>
      </c>
    </row>
    <row r="48">
      <c r="A48" s="3" t="inlineStr">
        <is>
          <t>Income Tax [Line Items]</t>
        </is>
      </c>
    </row>
    <row r="49">
      <c r="A49" s="4" t="inlineStr">
        <is>
          <t>Tax credit carryforwards</t>
        </is>
      </c>
      <c r="B49" s="7" t="n">
        <v>7800</v>
      </c>
    </row>
    <row r="50">
      <c r="A50" s="4" t="inlineStr">
        <is>
          <t>Tax credit carryforward expiration period</t>
        </is>
      </c>
      <c r="B50" s="4" t="inlineStr">
        <is>
          <t>2031</t>
        </is>
      </c>
    </row>
    <row r="51">
      <c r="A51" s="4" t="inlineStr">
        <is>
          <t>Foreign</t>
        </is>
      </c>
    </row>
    <row r="52">
      <c r="A52" s="3" t="inlineStr">
        <is>
          <t>Income Tax [Line Items]</t>
        </is>
      </c>
    </row>
    <row r="53">
      <c r="A53" s="4" t="inlineStr">
        <is>
          <t>Net operating loss carryforwards</t>
        </is>
      </c>
      <c r="B53" s="7" t="n">
        <v>200</v>
      </c>
    </row>
    <row r="54">
      <c r="A54" s="4" t="inlineStr">
        <is>
          <t>Net operating loss carryforwards expiration date</t>
        </is>
      </c>
      <c r="B54" s="4" t="inlineStr">
        <is>
          <t>2022</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Consolidated Statements of Stockholders' Equity (Parenthetical) $ in Thousands</t>
        </is>
      </c>
      <c r="B1" s="2" t="inlineStr">
        <is>
          <t>12 Months Ended</t>
        </is>
      </c>
    </row>
    <row r="2">
      <c r="B2" s="2" t="inlineStr">
        <is>
          <t>Dec. 31, 2020USD ($)</t>
        </is>
      </c>
    </row>
    <row r="3">
      <c r="A3" s="3" t="inlineStr">
        <is>
          <t>Statement Of Stockholders Equity [Abstract]</t>
        </is>
      </c>
    </row>
    <row r="4">
      <c r="A4" s="4" t="inlineStr">
        <is>
          <t>Offering costs</t>
        </is>
      </c>
      <c r="B4" s="7" t="n">
        <v>4373</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ummary of Loss Before Taxes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 loss before taxes</t>
        </is>
      </c>
      <c r="B4" s="7" t="n">
        <v>-92412</v>
      </c>
      <c r="C4" s="7" t="n">
        <v>-65286</v>
      </c>
      <c r="D4" s="7" t="n">
        <v>-94423</v>
      </c>
    </row>
    <row r="5">
      <c r="A5" s="4" t="inlineStr">
        <is>
          <t>Foreign income (loss) before taxes</t>
        </is>
      </c>
      <c r="B5" s="5" t="n">
        <v>34</v>
      </c>
      <c r="C5" s="5" t="n">
        <v>-600</v>
      </c>
      <c r="D5" s="5" t="n">
        <v>-2306</v>
      </c>
    </row>
    <row r="6">
      <c r="A6" s="4" t="inlineStr">
        <is>
          <t>Loss before income taxes</t>
        </is>
      </c>
      <c r="B6" s="7" t="n">
        <v>-92378</v>
      </c>
      <c r="C6" s="7" t="n">
        <v>-65886</v>
      </c>
      <c r="D6" s="7" t="n">
        <v>-9672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Expense) Benefit (Detail)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7" t="n">
        <v>0</v>
      </c>
      <c r="C4" s="7" t="n">
        <v>0</v>
      </c>
      <c r="D4" s="7" t="n">
        <v>0</v>
      </c>
    </row>
    <row r="5">
      <c r="A5" s="4" t="inlineStr">
        <is>
          <t>State</t>
        </is>
      </c>
      <c r="B5" s="5" t="n">
        <v>-5</v>
      </c>
      <c r="C5" s="5" t="n">
        <v>-3</v>
      </c>
      <c r="D5" s="5" t="n">
        <v>-3</v>
      </c>
    </row>
    <row r="6">
      <c r="A6" s="4" t="inlineStr">
        <is>
          <t>Foreign</t>
        </is>
      </c>
      <c r="B6" s="5" t="n">
        <v>0</v>
      </c>
      <c r="C6" s="5" t="n">
        <v>0</v>
      </c>
      <c r="D6" s="5" t="n">
        <v>0</v>
      </c>
    </row>
    <row r="7">
      <c r="A7" s="4" t="inlineStr">
        <is>
          <t>Total current</t>
        </is>
      </c>
      <c r="B7" s="5" t="n">
        <v>-5</v>
      </c>
      <c r="C7" s="5" t="n">
        <v>-3</v>
      </c>
      <c r="D7" s="5" t="n">
        <v>-3</v>
      </c>
    </row>
    <row r="8">
      <c r="A8" s="3" t="inlineStr">
        <is>
          <t>Deferred:</t>
        </is>
      </c>
    </row>
    <row r="9">
      <c r="A9" s="4" t="inlineStr">
        <is>
          <t>Federal</t>
        </is>
      </c>
      <c r="B9" s="5" t="n">
        <v>0</v>
      </c>
      <c r="C9" s="5" t="n">
        <v>79</v>
      </c>
      <c r="D9" s="5" t="n">
        <v>0</v>
      </c>
    </row>
    <row r="10">
      <c r="A10" s="4" t="inlineStr">
        <is>
          <t>State</t>
        </is>
      </c>
      <c r="B10" s="5" t="n">
        <v>0</v>
      </c>
      <c r="C10" s="5" t="n">
        <v>21</v>
      </c>
      <c r="D10" s="5" t="n">
        <v>8</v>
      </c>
    </row>
    <row r="11">
      <c r="A11" s="4" t="inlineStr">
        <is>
          <t>Foreign</t>
        </is>
      </c>
      <c r="B11" s="5" t="n">
        <v>0</v>
      </c>
      <c r="C11" s="5" t="n">
        <v>0</v>
      </c>
      <c r="D11" s="5" t="n">
        <v>498</v>
      </c>
    </row>
    <row r="12">
      <c r="A12" s="4" t="inlineStr">
        <is>
          <t>Total deferred</t>
        </is>
      </c>
      <c r="B12" s="5" t="n">
        <v>0</v>
      </c>
      <c r="C12" s="5" t="n">
        <v>100</v>
      </c>
      <c r="D12" s="5" t="n">
        <v>506</v>
      </c>
    </row>
    <row r="13">
      <c r="A13" s="4" t="inlineStr">
        <is>
          <t>Income tax (expense) benefit</t>
        </is>
      </c>
      <c r="B13" s="7" t="n">
        <v>-5</v>
      </c>
      <c r="C13" s="7" t="n">
        <v>97</v>
      </c>
      <c r="D13" s="7" t="n">
        <v>50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s and Liabilities (Detail) - USD ($) $ in Thousands</t>
        </is>
      </c>
      <c r="B1" s="2" t="inlineStr">
        <is>
          <t>Dec. 31, 2020</t>
        </is>
      </c>
      <c r="C1" s="2" t="inlineStr">
        <is>
          <t>Dec. 31, 2019</t>
        </is>
      </c>
    </row>
    <row r="2">
      <c r="A2" s="3" t="inlineStr">
        <is>
          <t>Deferred tax assets:</t>
        </is>
      </c>
    </row>
    <row r="3">
      <c r="A3" s="4" t="inlineStr">
        <is>
          <t>Net operating loss carryforwards</t>
        </is>
      </c>
      <c r="B3" s="7" t="n">
        <v>105537</v>
      </c>
      <c r="C3" s="7" t="n">
        <v>78377</v>
      </c>
    </row>
    <row r="4">
      <c r="A4" s="4" t="inlineStr">
        <is>
          <t>Stock compensation</t>
        </is>
      </c>
      <c r="B4" s="5" t="n">
        <v>7699</v>
      </c>
      <c r="C4" s="5" t="n">
        <v>8536</v>
      </c>
    </row>
    <row r="5">
      <c r="A5" s="4" t="inlineStr">
        <is>
          <t>Operating lease liabilities</t>
        </is>
      </c>
      <c r="B5" s="5" t="n">
        <v>4254</v>
      </c>
      <c r="C5" s="5" t="n">
        <v>3884</v>
      </c>
    </row>
    <row r="6">
      <c r="A6" s="4" t="inlineStr">
        <is>
          <t>Depreciation and amortization</t>
        </is>
      </c>
      <c r="B6" s="5" t="n">
        <v>4128</v>
      </c>
      <c r="C6" s="5" t="n">
        <v>2042</v>
      </c>
    </row>
    <row r="7">
      <c r="A7" s="4" t="inlineStr">
        <is>
          <t>Tax credits</t>
        </is>
      </c>
      <c r="B7" s="5" t="n">
        <v>898</v>
      </c>
      <c r="C7" s="5" t="n">
        <v>898</v>
      </c>
    </row>
    <row r="8">
      <c r="A8" s="4" t="inlineStr">
        <is>
          <t>Accrued compensation</t>
        </is>
      </c>
      <c r="B8" s="5" t="n">
        <v>762</v>
      </c>
      <c r="C8" s="5" t="n">
        <v>775</v>
      </c>
    </row>
    <row r="9">
      <c r="A9" s="4" t="inlineStr">
        <is>
          <t>Leases and other accrued liabilities</t>
        </is>
      </c>
      <c r="B9" s="5" t="n">
        <v>451</v>
      </c>
      <c r="C9" s="5" t="n">
        <v>453</v>
      </c>
    </row>
    <row r="10">
      <c r="A10" s="4" t="inlineStr">
        <is>
          <t>Other</t>
        </is>
      </c>
      <c r="B10" s="5" t="n">
        <v>1419</v>
      </c>
      <c r="C10" s="5" t="n">
        <v>0</v>
      </c>
    </row>
    <row r="11">
      <c r="A11" s="4" t="inlineStr">
        <is>
          <t>Total deferred tax assets</t>
        </is>
      </c>
      <c r="B11" s="5" t="n">
        <v>125148</v>
      </c>
      <c r="C11" s="5" t="n">
        <v>94965</v>
      </c>
    </row>
    <row r="12">
      <c r="A12" s="3" t="inlineStr">
        <is>
          <t>Deferred tax liabilities:</t>
        </is>
      </c>
    </row>
    <row r="13">
      <c r="A13" s="4" t="inlineStr">
        <is>
          <t>Operating lease right-of-use assets</t>
        </is>
      </c>
      <c r="B13" s="5" t="n">
        <v>-3739</v>
      </c>
      <c r="C13" s="5" t="n">
        <v>-3233</v>
      </c>
    </row>
    <row r="14">
      <c r="A14" s="4" t="inlineStr">
        <is>
          <t>Total deferred tax liabilities</t>
        </is>
      </c>
      <c r="B14" s="5" t="n">
        <v>-3739</v>
      </c>
      <c r="C14" s="5" t="n">
        <v>-3233</v>
      </c>
    </row>
    <row r="15">
      <c r="A15" s="4" t="inlineStr">
        <is>
          <t>Net deferred tax assets</t>
        </is>
      </c>
      <c r="B15" s="5" t="n">
        <v>121409</v>
      </c>
      <c r="C15" s="5" t="n">
        <v>91732</v>
      </c>
    </row>
    <row r="16">
      <c r="A16" s="4" t="inlineStr">
        <is>
          <t>Valuation allowance</t>
        </is>
      </c>
      <c r="B16" s="5" t="n">
        <v>-121409</v>
      </c>
      <c r="C16" s="5" t="n">
        <v>-91732</v>
      </c>
    </row>
    <row r="17">
      <c r="A17" s="4" t="inlineStr">
        <is>
          <t>Net deferred tax liability</t>
        </is>
      </c>
      <c r="B17" s="7" t="n">
        <v>0</v>
      </c>
      <c r="C17" s="7"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Reconciliation of Federal Statutory Income Tax Rate (Detail)</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Tax computed at federal statutory rate</t>
        </is>
      </c>
      <c r="B4" s="4" t="inlineStr">
        <is>
          <t>21.00%</t>
        </is>
      </c>
      <c r="C4" s="4" t="inlineStr">
        <is>
          <t>21.00%</t>
        </is>
      </c>
      <c r="D4" s="4" t="inlineStr">
        <is>
          <t>21.00%</t>
        </is>
      </c>
    </row>
    <row r="5">
      <c r="A5" s="4" t="inlineStr">
        <is>
          <t>State income taxes, net of federal tax benefit</t>
        </is>
      </c>
      <c r="B5" s="4" t="inlineStr">
        <is>
          <t>7.70%</t>
        </is>
      </c>
      <c r="C5" s="4" t="inlineStr">
        <is>
          <t>(19.40%)</t>
        </is>
      </c>
      <c r="D5" s="4" t="inlineStr">
        <is>
          <t>6.20%</t>
        </is>
      </c>
    </row>
    <row r="6">
      <c r="A6" s="4" t="inlineStr">
        <is>
          <t>Tax rate adjustment</t>
        </is>
      </c>
      <c r="B6" s="4" t="inlineStr">
        <is>
          <t>(0.10%)</t>
        </is>
      </c>
      <c r="C6" s="4" t="inlineStr">
        <is>
          <t>0.10%</t>
        </is>
      </c>
      <c r="D6" s="4" t="inlineStr">
        <is>
          <t>(0.30%)</t>
        </is>
      </c>
    </row>
    <row r="7">
      <c r="A7" s="4" t="inlineStr">
        <is>
          <t>Research and development credits</t>
        </is>
      </c>
      <c r="B7" s="4" t="inlineStr">
        <is>
          <t>0.10%</t>
        </is>
      </c>
      <c r="C7" s="4" t="inlineStr">
        <is>
          <t>0.20%</t>
        </is>
      </c>
      <c r="D7" s="4" t="inlineStr">
        <is>
          <t>0.10%</t>
        </is>
      </c>
    </row>
    <row r="8">
      <c r="A8" s="4" t="inlineStr">
        <is>
          <t>Stock-based compensation</t>
        </is>
      </c>
      <c r="B8" s="4" t="inlineStr">
        <is>
          <t>3.20%</t>
        </is>
      </c>
      <c r="C8" s="4" t="inlineStr">
        <is>
          <t>(82.50%)</t>
        </is>
      </c>
      <c r="D8" s="4" t="inlineStr">
        <is>
          <t>(0.10%)</t>
        </is>
      </c>
    </row>
    <row r="9">
      <c r="A9" s="4" t="inlineStr">
        <is>
          <t>Other</t>
        </is>
      </c>
      <c r="B9" s="4" t="inlineStr">
        <is>
          <t>0.20%</t>
        </is>
      </c>
      <c r="C9" s="4" t="inlineStr">
        <is>
          <t>(0.10%)</t>
        </is>
      </c>
      <c r="D9" s="4" t="inlineStr">
        <is>
          <t>0.30%</t>
        </is>
      </c>
    </row>
    <row r="10">
      <c r="A10" s="4" t="inlineStr">
        <is>
          <t>Valuation allowance</t>
        </is>
      </c>
      <c r="B10" s="4" t="inlineStr">
        <is>
          <t>(32.10%)</t>
        </is>
      </c>
      <c r="C10" s="4" t="inlineStr">
        <is>
          <t>80.50%</t>
        </is>
      </c>
      <c r="D10" s="4" t="inlineStr">
        <is>
          <t>(26.70%)</t>
        </is>
      </c>
    </row>
    <row r="11">
      <c r="A11" s="4" t="inlineStr">
        <is>
          <t>Effective income tax rate</t>
        </is>
      </c>
      <c r="B11" s="4" t="inlineStr">
        <is>
          <t>0.00%</t>
        </is>
      </c>
      <c r="C11" s="4" t="inlineStr">
        <is>
          <t>(0.20%)</t>
        </is>
      </c>
      <c r="D11" s="4" t="inlineStr">
        <is>
          <t>0.50%</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izes of Changes in Unrecognized Tax Benefits (Detail) - USD ($) $ in Thousands</t>
        </is>
      </c>
      <c r="B1" s="2" t="inlineStr">
        <is>
          <t>12 Months Ended</t>
        </is>
      </c>
    </row>
    <row r="2">
      <c r="B2" s="2" t="inlineStr">
        <is>
          <t>Dec. 31, 2020</t>
        </is>
      </c>
      <c r="C2" s="2" t="inlineStr">
        <is>
          <t>Dec. 31, 2019</t>
        </is>
      </c>
    </row>
    <row r="3">
      <c r="A3" s="3" t="inlineStr">
        <is>
          <t>Income Tax Disclosure [Abstract]</t>
        </is>
      </c>
    </row>
    <row r="4">
      <c r="A4" s="4" t="inlineStr">
        <is>
          <t>Unrecognized tax benefits at beginning balance</t>
        </is>
      </c>
      <c r="B4" s="7" t="n">
        <v>15656</v>
      </c>
      <c r="C4" s="7" t="n">
        <v>11983</v>
      </c>
    </row>
    <row r="5">
      <c r="A5" s="4" t="inlineStr">
        <is>
          <t>Decrease for prior year tax positions</t>
        </is>
      </c>
      <c r="B5" s="5" t="n">
        <v>-6</v>
      </c>
      <c r="C5" s="5" t="n">
        <v>-7</v>
      </c>
    </row>
    <row r="6">
      <c r="A6" s="4" t="inlineStr">
        <is>
          <t>Increase for current year tax positions</t>
        </is>
      </c>
      <c r="B6" s="5" t="n">
        <v>4763</v>
      </c>
      <c r="C6" s="5" t="n">
        <v>3680</v>
      </c>
    </row>
    <row r="7">
      <c r="A7" s="4" t="inlineStr">
        <is>
          <t>Unrecognized tax benefits at ending balance</t>
        </is>
      </c>
      <c r="B7" s="7" t="n">
        <v>20413</v>
      </c>
      <c r="C7" s="7" t="n">
        <v>1565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Quarterly Data (Unaudited) (Detail)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Data [Abstract]</t>
        </is>
      </c>
    </row>
    <row r="4">
      <c r="A4" s="4" t="inlineStr">
        <is>
          <t>Revenue</t>
        </is>
      </c>
      <c r="B4" s="7" t="n">
        <v>21</v>
      </c>
      <c r="C4" s="7" t="n">
        <v>68</v>
      </c>
      <c r="D4" s="7" t="n">
        <v>1</v>
      </c>
      <c r="E4" s="7" t="n">
        <v>21</v>
      </c>
      <c r="F4" s="7" t="n">
        <v>9</v>
      </c>
      <c r="G4" s="7" t="n">
        <v>12</v>
      </c>
      <c r="H4" s="7" t="n">
        <v>17</v>
      </c>
      <c r="I4" s="7" t="n">
        <v>5</v>
      </c>
      <c r="J4" s="7" t="n">
        <v>111</v>
      </c>
      <c r="K4" s="7" t="n">
        <v>43</v>
      </c>
      <c r="L4" s="7" t="n">
        <v>47</v>
      </c>
    </row>
    <row r="5">
      <c r="A5" s="4" t="inlineStr">
        <is>
          <t>Operating expenses</t>
        </is>
      </c>
      <c r="B5" s="5" t="n">
        <v>30907</v>
      </c>
      <c r="C5" s="5" t="n">
        <v>21995</v>
      </c>
      <c r="D5" s="5" t="n">
        <v>20228</v>
      </c>
      <c r="E5" s="5" t="n">
        <v>18607</v>
      </c>
      <c r="F5" s="5" t="n">
        <v>16120</v>
      </c>
      <c r="G5" s="5" t="n">
        <v>16077</v>
      </c>
      <c r="H5" s="5" t="n">
        <v>17313</v>
      </c>
      <c r="I5" s="5" t="n">
        <v>18340</v>
      </c>
      <c r="J5" s="5" t="n">
        <v>91737</v>
      </c>
      <c r="K5" s="5" t="n">
        <v>67850</v>
      </c>
      <c r="L5" s="5" t="n">
        <v>98436</v>
      </c>
    </row>
    <row r="6">
      <c r="A6" s="4" t="inlineStr">
        <is>
          <t>Operating loss</t>
        </is>
      </c>
      <c r="B6" s="5" t="n">
        <v>-30886</v>
      </c>
      <c r="C6" s="5" t="n">
        <v>-21927</v>
      </c>
      <c r="D6" s="5" t="n">
        <v>-20227</v>
      </c>
      <c r="E6" s="5" t="n">
        <v>-18586</v>
      </c>
      <c r="F6" s="5" t="n">
        <v>-16111</v>
      </c>
      <c r="G6" s="5" t="n">
        <v>-16065</v>
      </c>
      <c r="H6" s="5" t="n">
        <v>-17296</v>
      </c>
      <c r="I6" s="5" t="n">
        <v>-18335</v>
      </c>
      <c r="J6" s="5" t="n">
        <v>-91626</v>
      </c>
      <c r="K6" s="5" t="n">
        <v>-67807</v>
      </c>
      <c r="L6" s="5" t="n">
        <v>-98389</v>
      </c>
    </row>
    <row r="7">
      <c r="A7" s="4" t="inlineStr">
        <is>
          <t>Net loss</t>
        </is>
      </c>
      <c r="B7" s="7" t="n">
        <v>-32132</v>
      </c>
      <c r="C7" s="7" t="n">
        <v>-21776</v>
      </c>
      <c r="D7" s="7" t="n">
        <v>-20092</v>
      </c>
      <c r="E7" s="7" t="n">
        <v>-18383</v>
      </c>
      <c r="F7" s="7" t="n">
        <v>-15641</v>
      </c>
      <c r="G7" s="7" t="n">
        <v>-15581</v>
      </c>
      <c r="H7" s="7" t="n">
        <v>-16682</v>
      </c>
      <c r="I7" s="7" t="n">
        <v>-17885</v>
      </c>
      <c r="J7" s="7" t="n">
        <v>-92383</v>
      </c>
      <c r="K7" s="7" t="n">
        <v>-65789</v>
      </c>
      <c r="L7" s="7" t="n">
        <v>-96226</v>
      </c>
    </row>
    <row r="8">
      <c r="A8" s="4" t="inlineStr">
        <is>
          <t>Net loss per share - basic and diluted</t>
        </is>
      </c>
      <c r="B8" s="9" t="n">
        <v>-0.3</v>
      </c>
      <c r="C8" s="9" t="n">
        <v>-0.2</v>
      </c>
      <c r="D8" s="9" t="n">
        <v>-0.2</v>
      </c>
      <c r="E8" s="9" t="n">
        <v>-0.19</v>
      </c>
      <c r="F8" s="9" t="n">
        <v>-0.16</v>
      </c>
      <c r="G8" s="9" t="n">
        <v>-0.16</v>
      </c>
      <c r="H8" s="9" t="n">
        <v>-0.17</v>
      </c>
      <c r="I8" s="9" t="n">
        <v>-0.22</v>
      </c>
      <c r="J8" s="9" t="n">
        <v>-0.89</v>
      </c>
      <c r="K8" s="9" t="n">
        <v>-0.7</v>
      </c>
      <c r="L8" s="9" t="n">
        <v>-1.22</v>
      </c>
    </row>
    <row r="9">
      <c r="A9" s="4" t="inlineStr">
        <is>
          <t>Shares used in calculating net loss per share - basic and diluted</t>
        </is>
      </c>
      <c r="B9" s="5" t="n">
        <v>108607715</v>
      </c>
      <c r="C9" s="5" t="n">
        <v>108246579</v>
      </c>
      <c r="D9" s="5" t="n">
        <v>98769687</v>
      </c>
      <c r="E9" s="5" t="n">
        <v>98472641</v>
      </c>
      <c r="F9" s="5" t="n">
        <v>98419166</v>
      </c>
      <c r="G9" s="5" t="n">
        <v>98331695</v>
      </c>
      <c r="H9" s="5" t="n">
        <v>98594355</v>
      </c>
      <c r="I9" s="5" t="n">
        <v>81261302</v>
      </c>
      <c r="J9" s="5" t="n">
        <v>103550936</v>
      </c>
      <c r="K9" s="5" t="n">
        <v>94210087</v>
      </c>
      <c r="L9" s="5" t="n">
        <v>79132220</v>
      </c>
    </row>
  </sheetData>
  <mergeCells count="3">
    <mergeCell ref="A1:A2"/>
    <mergeCell ref="B1:I1"/>
    <mergeCell ref="J1:L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Employee Benefits - Additional Information (Detail) - USD ($) $ in Millions</t>
        </is>
      </c>
      <c r="B1" s="2" t="inlineStr">
        <is>
          <t>12 Months Ended</t>
        </is>
      </c>
    </row>
    <row r="2">
      <c r="B2" s="2" t="inlineStr">
        <is>
          <t>Dec. 31, 2020</t>
        </is>
      </c>
      <c r="C2" s="2" t="inlineStr">
        <is>
          <t>Dec. 31, 2019</t>
        </is>
      </c>
      <c r="D2" s="2" t="inlineStr">
        <is>
          <t>Dec. 31, 2018</t>
        </is>
      </c>
    </row>
    <row r="3">
      <c r="A3" s="4" t="inlineStr">
        <is>
          <t>401(k) Plan</t>
        </is>
      </c>
    </row>
    <row r="4">
      <c r="A4" s="3" t="inlineStr">
        <is>
          <t>Defined Contribution Plan Disclosure [Line Items]</t>
        </is>
      </c>
    </row>
    <row r="5">
      <c r="A5" s="4" t="inlineStr">
        <is>
          <t>Employee benefit plan, company contributions</t>
        </is>
      </c>
      <c r="B5" s="6" t="n">
        <v>0.5</v>
      </c>
      <c r="C5" s="6" t="n">
        <v>0.6</v>
      </c>
      <c r="D5" s="6" t="n">
        <v>0.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24" customWidth="1" min="2" max="2"/>
    <col width="55" customWidth="1" min="3" max="3"/>
  </cols>
  <sheetData>
    <row r="1">
      <c r="A1" s="1" t="inlineStr">
        <is>
          <t>Subsequent Events - Additional Information (Detail) - Nash, LLC</t>
        </is>
      </c>
      <c r="B1" s="2" t="inlineStr">
        <is>
          <t>Feb. 28, 2021USD ($)ft²</t>
        </is>
      </c>
      <c r="C1" s="2" t="inlineStr">
        <is>
          <t>Dec. 31, 2020</t>
        </is>
      </c>
    </row>
    <row r="2">
      <c r="A2" s="3" t="inlineStr">
        <is>
          <t>Subsequent Event [Line Items]</t>
        </is>
      </c>
    </row>
    <row r="3">
      <c r="A3" s="4" t="inlineStr">
        <is>
          <t>Period of agreement</t>
        </is>
      </c>
      <c r="C3" s="4" t="inlineStr">
        <is>
          <t>The lease runs from January 2021 through December 2027</t>
        </is>
      </c>
    </row>
    <row r="4">
      <c r="A4" s="4" t="inlineStr">
        <is>
          <t>Subsequent Event</t>
        </is>
      </c>
    </row>
    <row r="5">
      <c r="A5" s="3" t="inlineStr">
        <is>
          <t>Subsequent Event [Line Items]</t>
        </is>
      </c>
    </row>
    <row r="6">
      <c r="A6" s="4" t="inlineStr">
        <is>
          <t>Base rent - monthly | $</t>
        </is>
      </c>
      <c r="B6" s="7" t="n">
        <v>20300</v>
      </c>
    </row>
    <row r="7">
      <c r="A7" s="4" t="inlineStr">
        <is>
          <t>Percentage of annual increase of base rent</t>
        </is>
      </c>
      <c r="B7" s="4" t="inlineStr">
        <is>
          <t>3.00%</t>
        </is>
      </c>
    </row>
    <row r="8">
      <c r="A8" s="4" t="inlineStr">
        <is>
          <t>Lease agreement extended lease period</t>
        </is>
      </c>
      <c r="B8" s="4" t="inlineStr">
        <is>
          <t>Dec. 31,
		2030</t>
        </is>
      </c>
    </row>
    <row r="9">
      <c r="A9" s="4" t="inlineStr">
        <is>
          <t>Optional extended lease term</t>
        </is>
      </c>
      <c r="B9" s="4" t="inlineStr">
        <is>
          <t>3 years</t>
        </is>
      </c>
    </row>
    <row r="10">
      <c r="A10" s="4" t="inlineStr">
        <is>
          <t>Subsequent Event | El Segundo California</t>
        </is>
      </c>
    </row>
    <row r="11">
      <c r="A11" s="3" t="inlineStr">
        <is>
          <t>Subsequent Event [Line Items]</t>
        </is>
      </c>
    </row>
    <row r="12">
      <c r="A12" s="4" t="inlineStr">
        <is>
          <t>Number of square foot of facility leased | ft²</t>
        </is>
      </c>
      <c r="B12" s="5" t="n">
        <v>688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loss</t>
        </is>
      </c>
      <c r="B4" s="7" t="n">
        <v>-92383</v>
      </c>
      <c r="C4" s="7" t="n">
        <v>-65789</v>
      </c>
      <c r="D4" s="7" t="n">
        <v>-96226</v>
      </c>
    </row>
    <row r="5">
      <c r="A5" s="3" t="inlineStr">
        <is>
          <t>Adjustments to reconcile net loss to net cash used in operating activities:</t>
        </is>
      </c>
    </row>
    <row r="6">
      <c r="A6" s="4" t="inlineStr">
        <is>
          <t>Depreciation and amortization</t>
        </is>
      </c>
      <c r="B6" s="5" t="n">
        <v>9147</v>
      </c>
      <c r="C6" s="5" t="n">
        <v>9012</v>
      </c>
      <c r="D6" s="5" t="n">
        <v>9555</v>
      </c>
    </row>
    <row r="7">
      <c r="A7" s="4" t="inlineStr">
        <is>
          <t>Non-cash lease expense related to operating lease right-of-use assets</t>
        </is>
      </c>
      <c r="B7" s="5" t="n">
        <v>3430</v>
      </c>
      <c r="C7" s="5" t="n">
        <v>2604</v>
      </c>
      <c r="D7" s="5" t="n">
        <v>0</v>
      </c>
    </row>
    <row r="8">
      <c r="A8" s="4" t="inlineStr">
        <is>
          <t>Stock-based compensation expense</t>
        </is>
      </c>
      <c r="B8" s="5" t="n">
        <v>2139</v>
      </c>
      <c r="C8" s="5" t="n">
        <v>2627</v>
      </c>
      <c r="D8" s="5" t="n">
        <v>23382</v>
      </c>
    </row>
    <row r="9">
      <c r="A9" s="4" t="inlineStr">
        <is>
          <t>Unrealized loss on equity investment</t>
        </is>
      </c>
      <c r="B9" s="5" t="n">
        <v>1405</v>
      </c>
      <c r="C9" s="5" t="n">
        <v>0</v>
      </c>
      <c r="D9" s="5" t="n">
        <v>0</v>
      </c>
    </row>
    <row r="10">
      <c r="A10" s="4" t="inlineStr">
        <is>
          <t>Amortization of net premiums and discounts on marketable debt securities</t>
        </is>
      </c>
      <c r="B10" s="5" t="n">
        <v>794</v>
      </c>
      <c r="C10" s="5" t="n">
        <v>0</v>
      </c>
      <c r="D10" s="5" t="n">
        <v>463</v>
      </c>
    </row>
    <row r="11">
      <c r="A11" s="4" t="inlineStr">
        <is>
          <t>Losses (gains) on sales of marketable debt securities</t>
        </is>
      </c>
      <c r="B11" s="5" t="n">
        <v>8</v>
      </c>
      <c r="C11" s="5" t="n">
        <v>4</v>
      </c>
      <c r="D11" s="5" t="n">
        <v>-3</v>
      </c>
    </row>
    <row r="12">
      <c r="A12" s="4" t="inlineStr">
        <is>
          <t>Loss on disposal of assets</t>
        </is>
      </c>
      <c r="B12" s="5" t="n">
        <v>4</v>
      </c>
      <c r="C12" s="5" t="n">
        <v>0</v>
      </c>
      <c r="D12" s="5" t="n">
        <v>209</v>
      </c>
    </row>
    <row r="13">
      <c r="A13" s="4" t="inlineStr">
        <is>
          <t>Non-cash interest items, net</t>
        </is>
      </c>
      <c r="B13" s="5" t="n">
        <v>-251</v>
      </c>
      <c r="C13" s="5" t="n">
        <v>246</v>
      </c>
      <c r="D13" s="5" t="n">
        <v>291</v>
      </c>
    </row>
    <row r="14">
      <c r="A14" s="4" t="inlineStr">
        <is>
          <t>Loss on impairment of assets</t>
        </is>
      </c>
      <c r="B14" s="5" t="n">
        <v>0</v>
      </c>
      <c r="C14" s="5" t="n">
        <v>869</v>
      </c>
      <c r="D14" s="5" t="n">
        <v>0</v>
      </c>
    </row>
    <row r="15">
      <c r="A15" s="4" t="inlineStr">
        <is>
          <t>Deferred income tax benefit</t>
        </is>
      </c>
      <c r="B15" s="5" t="n">
        <v>0</v>
      </c>
      <c r="C15" s="5" t="n">
        <v>0</v>
      </c>
      <c r="D15" s="5" t="n">
        <v>-498</v>
      </c>
    </row>
    <row r="16">
      <c r="A16" s="3" t="inlineStr">
        <is>
          <t>Changes in operating assets and liabilities:</t>
        </is>
      </c>
    </row>
    <row r="17">
      <c r="A17" s="4" t="inlineStr">
        <is>
          <t>Prepaid expenses and other current assets</t>
        </is>
      </c>
      <c r="B17" s="5" t="n">
        <v>-1328</v>
      </c>
      <c r="C17" s="5" t="n">
        <v>9276</v>
      </c>
      <c r="D17" s="5" t="n">
        <v>-9818</v>
      </c>
    </row>
    <row r="18">
      <c r="A18" s="4" t="inlineStr">
        <is>
          <t>Other assets</t>
        </is>
      </c>
      <c r="B18" s="5" t="n">
        <v>-339</v>
      </c>
      <c r="C18" s="5" t="n">
        <v>-4063</v>
      </c>
      <c r="D18" s="5" t="n">
        <v>-1151</v>
      </c>
    </row>
    <row r="19">
      <c r="A19" s="4" t="inlineStr">
        <is>
          <t>Accounts payable</t>
        </is>
      </c>
      <c r="B19" s="5" t="n">
        <v>2142</v>
      </c>
      <c r="C19" s="5" t="n">
        <v>41</v>
      </c>
      <c r="D19" s="5" t="n">
        <v>-1100</v>
      </c>
    </row>
    <row r="20">
      <c r="A20" s="4" t="inlineStr">
        <is>
          <t>Accrued expenses and other liabilities</t>
        </is>
      </c>
      <c r="B20" s="5" t="n">
        <v>3686</v>
      </c>
      <c r="C20" s="5" t="n">
        <v>-12020</v>
      </c>
      <c r="D20" s="5" t="n">
        <v>12708</v>
      </c>
    </row>
    <row r="21">
      <c r="A21" s="4" t="inlineStr">
        <is>
          <t>Due to related parties</t>
        </is>
      </c>
      <c r="B21" s="5" t="n">
        <v>5034</v>
      </c>
      <c r="C21" s="5" t="n">
        <v>-1093</v>
      </c>
      <c r="D21" s="5" t="n">
        <v>-685</v>
      </c>
    </row>
    <row r="22">
      <c r="A22" s="4" t="inlineStr">
        <is>
          <t>Operating lease liabilities</t>
        </is>
      </c>
      <c r="B22" s="5" t="n">
        <v>-3941</v>
      </c>
      <c r="C22" s="5" t="n">
        <v>-3076</v>
      </c>
      <c r="D22" s="5" t="n">
        <v>0</v>
      </c>
    </row>
    <row r="23">
      <c r="A23" s="4" t="inlineStr">
        <is>
          <t>Deferred rent</t>
        </is>
      </c>
      <c r="B23" s="5" t="n">
        <v>0</v>
      </c>
      <c r="C23" s="5" t="n">
        <v>0</v>
      </c>
      <c r="D23" s="5" t="n">
        <v>-508</v>
      </c>
    </row>
    <row r="24">
      <c r="A24" s="4" t="inlineStr">
        <is>
          <t>Net cash used in operating activities</t>
        </is>
      </c>
      <c r="B24" s="5" t="n">
        <v>-70453</v>
      </c>
      <c r="C24" s="5" t="n">
        <v>-61362</v>
      </c>
      <c r="D24" s="5" t="n">
        <v>-63381</v>
      </c>
    </row>
    <row r="25">
      <c r="A25" s="3" t="inlineStr">
        <is>
          <t>Investing activities:</t>
        </is>
      </c>
    </row>
    <row r="26">
      <c r="A26" s="4" t="inlineStr">
        <is>
          <t>Purchases of property, plant and equipment</t>
        </is>
      </c>
      <c r="B26" s="5" t="n">
        <v>-2639</v>
      </c>
      <c r="C26" s="5" t="n">
        <v>-4182</v>
      </c>
      <c r="D26" s="5" t="n">
        <v>-13102</v>
      </c>
    </row>
    <row r="27">
      <c r="A27" s="4" t="inlineStr">
        <is>
          <t>Proceeds from sales of property, plant and equipment</t>
        </is>
      </c>
      <c r="B27" s="5" t="n">
        <v>0</v>
      </c>
      <c r="C27" s="5" t="n">
        <v>0</v>
      </c>
      <c r="D27" s="5" t="n">
        <v>412</v>
      </c>
    </row>
    <row r="28">
      <c r="A28" s="4" t="inlineStr">
        <is>
          <t>Purchases of debt securities, held-to-maturity</t>
        </is>
      </c>
      <c r="B28" s="5" t="n">
        <v>0</v>
      </c>
      <c r="C28" s="5" t="n">
        <v>0</v>
      </c>
      <c r="D28" s="5" t="n">
        <v>-723</v>
      </c>
    </row>
    <row r="29">
      <c r="A29" s="4" t="inlineStr">
        <is>
          <t>Purchases of investments in equity securities</t>
        </is>
      </c>
      <c r="B29" s="5" t="n">
        <v>0</v>
      </c>
      <c r="C29" s="5" t="n">
        <v>-3</v>
      </c>
      <c r="D29" s="5" t="n">
        <v>0</v>
      </c>
    </row>
    <row r="30">
      <c r="A30" s="4" t="inlineStr">
        <is>
          <t>Purchases of marketable debt securities, available-for-sale</t>
        </is>
      </c>
      <c r="B30" s="5" t="n">
        <v>-91572</v>
      </c>
      <c r="C30" s="5" t="n">
        <v>-86618</v>
      </c>
      <c r="D30" s="5" t="n">
        <v>-94770</v>
      </c>
    </row>
    <row r="31">
      <c r="A31" s="4" t="inlineStr">
        <is>
          <t>Maturities of marketable debt securities</t>
        </is>
      </c>
      <c r="B31" s="5" t="n">
        <v>65350</v>
      </c>
      <c r="C31" s="5" t="n">
        <v>109730</v>
      </c>
      <c r="D31" s="5" t="n">
        <v>165284</v>
      </c>
    </row>
    <row r="32">
      <c r="A32" s="4" t="inlineStr">
        <is>
          <t>Sales of marketable debt securities</t>
        </is>
      </c>
      <c r="B32" s="5" t="n">
        <v>8272</v>
      </c>
      <c r="C32" s="5" t="n">
        <v>2529</v>
      </c>
      <c r="D32" s="5" t="n">
        <v>0</v>
      </c>
    </row>
    <row r="33">
      <c r="A33" s="4" t="inlineStr">
        <is>
          <t>Net cash (used in) provided by investing activities</t>
        </is>
      </c>
      <c r="B33" s="5" t="n">
        <v>-20589</v>
      </c>
      <c r="C33" s="5" t="n">
        <v>21456</v>
      </c>
      <c r="D33" s="5" t="n">
        <v>57101</v>
      </c>
    </row>
    <row r="34">
      <c r="A34" s="3" t="inlineStr">
        <is>
          <t>Financing activities:</t>
        </is>
      </c>
    </row>
    <row r="35">
      <c r="A35" s="4" t="inlineStr">
        <is>
          <t>Proceeds from equity offering, net of issuance cost paid</t>
        </is>
      </c>
      <c r="B35" s="5" t="n">
        <v>86302</v>
      </c>
      <c r="C35" s="5" t="n">
        <v>0</v>
      </c>
      <c r="D35" s="5" t="n">
        <v>0</v>
      </c>
    </row>
    <row r="36">
      <c r="A36" s="4" t="inlineStr">
        <is>
          <t>Proceeds from exercises of stock options</t>
        </is>
      </c>
      <c r="B36" s="5" t="n">
        <v>1176</v>
      </c>
      <c r="C36" s="5" t="n">
        <v>4070</v>
      </c>
      <c r="D36" s="5" t="n">
        <v>0</v>
      </c>
    </row>
    <row r="37">
      <c r="A37" s="4" t="inlineStr">
        <is>
          <t>Proceeds from exercises of warrants</t>
        </is>
      </c>
      <c r="B37" s="5" t="n">
        <v>0</v>
      </c>
      <c r="C37" s="5" t="n">
        <v>35151</v>
      </c>
      <c r="D37" s="5" t="n">
        <v>57</v>
      </c>
    </row>
    <row r="38">
      <c r="A38" s="4" t="inlineStr">
        <is>
          <t>Principal payments of financing obligations</t>
        </is>
      </c>
      <c r="B38" s="5" t="n">
        <v>0</v>
      </c>
      <c r="C38" s="5" t="n">
        <v>0</v>
      </c>
      <c r="D38" s="5" t="n">
        <v>-477</v>
      </c>
    </row>
    <row r="39">
      <c r="A39" s="4" t="inlineStr">
        <is>
          <t>Repurchases of common stock with commissions</t>
        </is>
      </c>
      <c r="B39" s="5" t="n">
        <v>0</v>
      </c>
      <c r="C39" s="5" t="n">
        <v>-501</v>
      </c>
      <c r="D39" s="5" t="n">
        <v>-228</v>
      </c>
    </row>
    <row r="40">
      <c r="A40" s="4" t="inlineStr">
        <is>
          <t>Net share settlement for restricted stock unit vesting and warrant and option exercises</t>
        </is>
      </c>
      <c r="B40" s="5" t="n">
        <v>-503</v>
      </c>
      <c r="C40" s="5" t="n">
        <v>-127</v>
      </c>
      <c r="D40" s="5" t="n">
        <v>-123</v>
      </c>
    </row>
    <row r="41">
      <c r="A41" s="4" t="inlineStr">
        <is>
          <t>Net cash provided by (used in) financing activities</t>
        </is>
      </c>
      <c r="B41" s="5" t="n">
        <v>86975</v>
      </c>
      <c r="C41" s="5" t="n">
        <v>38593</v>
      </c>
      <c r="D41" s="5" t="n">
        <v>-771</v>
      </c>
    </row>
    <row r="42">
      <c r="A42" s="4" t="inlineStr">
        <is>
          <t>Net decrease in cash, cash equivalents, and restricted cash</t>
        </is>
      </c>
      <c r="B42" s="5" t="n">
        <v>-4067</v>
      </c>
      <c r="C42" s="5" t="n">
        <v>-1313</v>
      </c>
      <c r="D42" s="5" t="n">
        <v>-7051</v>
      </c>
    </row>
    <row r="43">
      <c r="A43" s="4" t="inlineStr">
        <is>
          <t>Cash, cash equivalents and restricted cash, beginning of period</t>
        </is>
      </c>
      <c r="B43" s="5" t="n">
        <v>15687</v>
      </c>
      <c r="C43" s="5" t="n">
        <v>17000</v>
      </c>
      <c r="D43" s="5" t="n">
        <v>24051</v>
      </c>
    </row>
    <row r="44">
      <c r="A44" s="4" t="inlineStr">
        <is>
          <t>Cash, cash equivalents and restricted cash, end of period</t>
        </is>
      </c>
      <c r="B44" s="5" t="n">
        <v>11620</v>
      </c>
      <c r="C44" s="5" t="n">
        <v>15687</v>
      </c>
      <c r="D44" s="5" t="n">
        <v>17000</v>
      </c>
    </row>
    <row r="45">
      <c r="A45" s="3" t="inlineStr">
        <is>
          <t>Reconciliation of cash, cash equivalents, and restricted cash at end of period:</t>
        </is>
      </c>
    </row>
    <row r="46">
      <c r="A46" s="4" t="inlineStr">
        <is>
          <t>Cash and cash equivalents</t>
        </is>
      </c>
      <c r="B46" s="5" t="n">
        <v>11441</v>
      </c>
      <c r="C46" s="5" t="n">
        <v>15508</v>
      </c>
      <c r="D46" s="5" t="n">
        <v>16821</v>
      </c>
    </row>
    <row r="47">
      <c r="A47" s="4" t="inlineStr">
        <is>
          <t>Restricted cash included in other assets</t>
        </is>
      </c>
      <c r="B47" s="5" t="n">
        <v>179</v>
      </c>
      <c r="C47" s="5" t="n">
        <v>179</v>
      </c>
      <c r="D47" s="5" t="n">
        <v>179</v>
      </c>
    </row>
    <row r="48">
      <c r="A48" s="4" t="inlineStr">
        <is>
          <t>Cash, cash equivalents and restricted cash, end of period</t>
        </is>
      </c>
      <c r="B48" s="5" t="n">
        <v>11620</v>
      </c>
      <c r="C48" s="5" t="n">
        <v>15687</v>
      </c>
      <c r="D48" s="5" t="n">
        <v>17000</v>
      </c>
    </row>
    <row r="49">
      <c r="A49" s="3" t="inlineStr">
        <is>
          <t>Supplemental disclosure of cash flow information:</t>
        </is>
      </c>
    </row>
    <row r="50">
      <c r="A50" s="4" t="inlineStr">
        <is>
          <t>Interest</t>
        </is>
      </c>
      <c r="B50" s="5" t="n">
        <v>40</v>
      </c>
      <c r="C50" s="5" t="n">
        <v>19</v>
      </c>
      <c r="D50" s="5" t="n">
        <v>475</v>
      </c>
    </row>
    <row r="51">
      <c r="A51" s="4" t="inlineStr">
        <is>
          <t>Income taxes</t>
        </is>
      </c>
      <c r="B51" s="5" t="n">
        <v>8</v>
      </c>
      <c r="C51" s="5" t="n">
        <v>3</v>
      </c>
      <c r="D51" s="5" t="n">
        <v>4</v>
      </c>
    </row>
    <row r="52">
      <c r="A52" s="3" t="inlineStr">
        <is>
          <t>Supplemental disclosure of non-cash activities:</t>
        </is>
      </c>
    </row>
    <row r="53">
      <c r="A53" s="4" t="inlineStr">
        <is>
          <t>Right-of-use assets obtained in exchange for operating lease liabilities</t>
        </is>
      </c>
      <c r="B53" s="5" t="n">
        <v>5164</v>
      </c>
      <c r="C53" s="5" t="n">
        <v>800</v>
      </c>
      <c r="D53" s="5" t="n">
        <v>0</v>
      </c>
    </row>
    <row r="54">
      <c r="A54" s="4" t="inlineStr">
        <is>
          <t>Cashless exercise of stock options and warrants</t>
        </is>
      </c>
      <c r="B54" s="5" t="n">
        <v>1233</v>
      </c>
      <c r="C54" s="5" t="n">
        <v>29</v>
      </c>
      <c r="D54" s="5" t="n">
        <v>94</v>
      </c>
    </row>
    <row r="55">
      <c r="A55" s="4" t="inlineStr">
        <is>
          <t>Property and equipment purchases included in accounts payable, accrued expenses, and other liabilities</t>
        </is>
      </c>
      <c r="B55" s="5" t="n">
        <v>289</v>
      </c>
      <c r="C55" s="5" t="n">
        <v>74</v>
      </c>
      <c r="D55" s="5" t="n">
        <v>4664</v>
      </c>
    </row>
    <row r="56">
      <c r="A56" s="4" t="inlineStr">
        <is>
          <t>Conversion of Viracta convertible notes and accrued interest into investment in equity securities of Viracta (Note 5)</t>
        </is>
      </c>
      <c r="B56" s="5" t="n">
        <v>0</v>
      </c>
      <c r="C56" s="5" t="n">
        <v>751</v>
      </c>
      <c r="D56" s="5" t="n">
        <v>0</v>
      </c>
    </row>
    <row r="57">
      <c r="A57" s="4" t="inlineStr">
        <is>
          <t>Unrealized (losses) gains on marketable debt securities</t>
        </is>
      </c>
      <c r="B57" s="7" t="n">
        <v>-17</v>
      </c>
      <c r="C57" s="7" t="n">
        <v>258</v>
      </c>
      <c r="D57" s="7" t="n">
        <v>12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t>
        </is>
      </c>
      <c r="B4" s="4" t="inlineStr">
        <is>
          <t>1. Description of Business Organization NantKwest, Inc., or NantKwest, was incorporated in Illinois on October 7, 2002 under the name ZelleRx Corporation. On January 22, 2010, the company changed its name to Conkwest, Inc., and on July 10, 2015, the company changed its name to NantKwest, Inc. In March 2014, the company redomesticated from the State of Illinois to the State of Delaware and the Illinois company ceased to exist. We are a pioneering clinical-stage immunotherapy biotechnology company headquartered in San Diego, California with certain operations in Culver City and El Segundo, California and Woburn, Massachusetts. In these notes, the terms “we,” “our,” “the company” and “us” refer to NantKwest. We are focused on harnessing the power of the innate immune system by using our natural killer cells, or NK cells, to treat cancer and viral infectious diseases. A critical aspect of our strategy is to invest significantly in innovating new therapeutic candidates, based upon our proprietary activated NK, or aNK, cell platform, and conducting clinical testing and scale manufacturing of our most promising biologic product candidates. We hold the exclusive right to commercialize aNK cells, a commercially viable NK cell line, and a wide range of genetically modified derivatives capable of killing cancer and virally infected cells. We own corresponding United States, or U.S., and foreign composition and methods-of-use patents and applications covering the cells, improvements, methods of expansion and manufacture and use of aNK cells and their improvements as therapeutics to treat a spectrum of clinical conditions. Liquidity On June 29, 2020, the company closed an underwritten public offering of common stock as discussed further in Note 11, Stockholders Equity As of December 31, 2020, the company had an accumulated deficit of $754.6 million. We also had negative cash flow from operations of $70.5 million during the year ended December 31, 2020. The company will likely need additional capital to further fund development of, and seek regulatory approvals for, our product candidates, and to begin to commercialize any approved products. We are currently focused primarily on the development of immunotherapeutic treatments for cancers and debilitating viral infections using targeted cancer and viral killing cell lines, and we believe such activities will result in the company’s continued incurrence of significant research and development and other expenses related to those programs. If the clinical trials for any of the company’s product candidates fail or produce unsuccessful results and those product candidates do not gain regulatory approval, or if any of our product candidates, if approved, fail to achieve market acceptance, we may never become profitable. Even if the company achieves profitability in the future, it may not be able to sustain profitability in subsequent periods. We intend to cover our future operating expenses through cash and cash equivalents and marketable debt securities on hand and through a combination of equity offerings, debt financings, government or other third party funding, marketing and distribution arrangements and other collaborations, strategic alliances, and licensing arrangements. Additional financing may not be available to us when needed and, if available, financing may not be obtained on terms favorable to the company or its stockholders. While we expect our existing cash, and cash equivalents and marketable debt securities, together with the ability to borrow from affiliated entities, will enable us to fund operations and capital expenditure requirements for at least the next 12 months, we may not have sufficient funds to reach commercialization. Failure to obtain adequate financing when needed may require us to delay, reduce, limit, or terminate some or all of our development programs or future commercialization efforts or grant rights to develop and market product candidates that we might otherwise prefer to develop and market ourselves, which could adversely affect our ability to operate as a going concern. If we raise additional funds from the issuance of equity securities, substantial dilution to existing stockholders may result. If we raise additional funds by incurring debt financing, the terms of the debt may involve significant cash payment obligations, as well as covenants and specific financial ratios that may restrict our ability to operate our busin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4T16:11:23Z</dcterms:created>
  <dcterms:modified xmlns:dcterms="http://purl.org/dc/terms/" xmlns:xsi="http://www.w3.org/2001/XMLSchema-instance" xsi:type="dcterms:W3CDTF">2021-03-04T16:11:23Z</dcterms:modified>
</cp:coreProperties>
</file>